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 of Consolidated Compr" sheetId="5" state="visible" r:id="rId5"/>
    <sheet xmlns:r="http://schemas.openxmlformats.org/officeDocument/2006/relationships" name="Statements of Consolidated Cash" sheetId="6" state="visible" r:id="rId6"/>
    <sheet xmlns:r="http://schemas.openxmlformats.org/officeDocument/2006/relationships" name="Statement of Consolidated Share"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Other Assets" sheetId="10" state="visible" r:id="rId10"/>
    <sheet xmlns:r="http://schemas.openxmlformats.org/officeDocument/2006/relationships" name="Employee Benefits" sheetId="11" state="visible" r:id="rId11"/>
    <sheet xmlns:r="http://schemas.openxmlformats.org/officeDocument/2006/relationships" name="Debt and Financing" sheetId="12" state="visible" r:id="rId12"/>
    <sheet xmlns:r="http://schemas.openxmlformats.org/officeDocument/2006/relationships" name="Leases" sheetId="13" state="visible" r:id="rId13"/>
    <sheet xmlns:r="http://schemas.openxmlformats.org/officeDocument/2006/relationships" name="Equity-Based Compensation Plans"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Shareholders' Deficit" sheetId="17" state="visible" r:id="rId17"/>
    <sheet xmlns:r="http://schemas.openxmlformats.org/officeDocument/2006/relationships" name="Earnings (Loss) Per Share" sheetId="18" state="visible" r:id="rId18"/>
    <sheet xmlns:r="http://schemas.openxmlformats.org/officeDocument/2006/relationships" name="Commitments, Contingencies, And"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Other Assets (Tables)" sheetId="24" state="visible" r:id="rId24"/>
    <sheet xmlns:r="http://schemas.openxmlformats.org/officeDocument/2006/relationships" name="Employee Benefits (Tables)" sheetId="25" state="visible" r:id="rId25"/>
    <sheet xmlns:r="http://schemas.openxmlformats.org/officeDocument/2006/relationships" name="Debt and Financing (Tables)" sheetId="26" state="visible" r:id="rId26"/>
    <sheet xmlns:r="http://schemas.openxmlformats.org/officeDocument/2006/relationships" name="Leases (Tables)" sheetId="27" state="visible" r:id="rId27"/>
    <sheet xmlns:r="http://schemas.openxmlformats.org/officeDocument/2006/relationships" name="Equity-Based Compensation Pla_2"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Shareholders' Deficit (Tables)" sheetId="31" state="visible" r:id="rId31"/>
    <sheet xmlns:r="http://schemas.openxmlformats.org/officeDocument/2006/relationships" name="Earnings (Loss) Per Share (Tabl" sheetId="32" state="visible" r:id="rId32"/>
    <sheet xmlns:r="http://schemas.openxmlformats.org/officeDocument/2006/relationships" name="Accounting Policies - Additiona" sheetId="33" state="visible" r:id="rId33"/>
    <sheet xmlns:r="http://schemas.openxmlformats.org/officeDocument/2006/relationships" name="Accounting Policies - Disaggreg" sheetId="34" state="visible" r:id="rId34"/>
    <sheet xmlns:r="http://schemas.openxmlformats.org/officeDocument/2006/relationships" name="Accounting Policies - Schedule " sheetId="35" state="visible" r:id="rId35"/>
    <sheet xmlns:r="http://schemas.openxmlformats.org/officeDocument/2006/relationships" name="Accounting Policies - Schedul_2" sheetId="36" state="visible" r:id="rId36"/>
    <sheet xmlns:r="http://schemas.openxmlformats.org/officeDocument/2006/relationships" name="Accounting Policies - Summary o" sheetId="37" state="visible" r:id="rId37"/>
    <sheet xmlns:r="http://schemas.openxmlformats.org/officeDocument/2006/relationships" name="Accounting Policies - Schedul_3" sheetId="38" state="visible" r:id="rId38"/>
    <sheet xmlns:r="http://schemas.openxmlformats.org/officeDocument/2006/relationships" name="Accounting Policies - New Accou" sheetId="39" state="visible" r:id="rId39"/>
    <sheet xmlns:r="http://schemas.openxmlformats.org/officeDocument/2006/relationships" name="Other Assets - Schedule of Prim" sheetId="40" state="visible" r:id="rId40"/>
    <sheet xmlns:r="http://schemas.openxmlformats.org/officeDocument/2006/relationships" name="Employee Benefits - Additional " sheetId="41" state="visible" r:id="rId41"/>
    <sheet xmlns:r="http://schemas.openxmlformats.org/officeDocument/2006/relationships" name="Employee Benefits - Schedule of" sheetId="42" state="visible" r:id="rId42"/>
    <sheet xmlns:r="http://schemas.openxmlformats.org/officeDocument/2006/relationships" name="Employee Benefits - Amounts Rec" sheetId="43" state="visible" r:id="rId43"/>
    <sheet xmlns:r="http://schemas.openxmlformats.org/officeDocument/2006/relationships" name="Employee Benefits - Amounts R_2" sheetId="44" state="visible" r:id="rId44"/>
    <sheet xmlns:r="http://schemas.openxmlformats.org/officeDocument/2006/relationships" name="Employee Benefits - Information" sheetId="45" state="visible" r:id="rId45"/>
    <sheet xmlns:r="http://schemas.openxmlformats.org/officeDocument/2006/relationships" name="Employee Benefits - Schedule _2" sheetId="46" state="visible" r:id="rId46"/>
    <sheet xmlns:r="http://schemas.openxmlformats.org/officeDocument/2006/relationships" name="Employee Benefits - Schedule _3" sheetId="47" state="visible" r:id="rId47"/>
    <sheet xmlns:r="http://schemas.openxmlformats.org/officeDocument/2006/relationships" name="Employee Benefits - Schedule _4" sheetId="48" state="visible" r:id="rId48"/>
    <sheet xmlns:r="http://schemas.openxmlformats.org/officeDocument/2006/relationships" name="Employee Benefits - Schedule _5" sheetId="49" state="visible" r:id="rId49"/>
    <sheet xmlns:r="http://schemas.openxmlformats.org/officeDocument/2006/relationships" name="Employee Benefits - Schedule _6" sheetId="50" state="visible" r:id="rId50"/>
    <sheet xmlns:r="http://schemas.openxmlformats.org/officeDocument/2006/relationships" name="Employee Benefits - Activity of" sheetId="51" state="visible" r:id="rId51"/>
    <sheet xmlns:r="http://schemas.openxmlformats.org/officeDocument/2006/relationships" name="Employee Benefits - Summary of " sheetId="52" state="visible" r:id="rId52"/>
    <sheet xmlns:r="http://schemas.openxmlformats.org/officeDocument/2006/relationships" name="Employee Benefits - Summary o_2" sheetId="53" state="visible" r:id="rId53"/>
    <sheet xmlns:r="http://schemas.openxmlformats.org/officeDocument/2006/relationships" name="Employee Benefits - Additiona_2" sheetId="54" state="visible" r:id="rId54"/>
    <sheet xmlns:r="http://schemas.openxmlformats.org/officeDocument/2006/relationships" name="Employee Benefits - Schedule _7" sheetId="55" state="visible" r:id="rId55"/>
    <sheet xmlns:r="http://schemas.openxmlformats.org/officeDocument/2006/relationships" name="Debt and Financing - Schedule o" sheetId="56" state="visible" r:id="rId56"/>
    <sheet xmlns:r="http://schemas.openxmlformats.org/officeDocument/2006/relationships" name="Debt and Financing - Schedule_2" sheetId="57" state="visible" r:id="rId57"/>
    <sheet xmlns:r="http://schemas.openxmlformats.org/officeDocument/2006/relationships" name="Debt and Financing - Additional" sheetId="58" state="visible" r:id="rId58"/>
    <sheet xmlns:r="http://schemas.openxmlformats.org/officeDocument/2006/relationships" name="Debt and Financing - Schedule_3" sheetId="59" state="visible" r:id="rId59"/>
    <sheet xmlns:r="http://schemas.openxmlformats.org/officeDocument/2006/relationships" name="Debt and Financing - Schedule_4" sheetId="60" state="visible" r:id="rId60"/>
    <sheet xmlns:r="http://schemas.openxmlformats.org/officeDocument/2006/relationships" name="Debt and Financing - Schedule_5" sheetId="61" state="visible" r:id="rId61"/>
    <sheet xmlns:r="http://schemas.openxmlformats.org/officeDocument/2006/relationships" name="Debt and Financing - Schedule_6" sheetId="62" state="visible" r:id="rId62"/>
    <sheet xmlns:r="http://schemas.openxmlformats.org/officeDocument/2006/relationships" name="Leases - Summary of Assets and " sheetId="63" state="visible" r:id="rId63"/>
    <sheet xmlns:r="http://schemas.openxmlformats.org/officeDocument/2006/relationships" name="Leases - Summary of Lease Cost " sheetId="64" state="visible" r:id="rId64"/>
    <sheet xmlns:r="http://schemas.openxmlformats.org/officeDocument/2006/relationships" name="Leases - Summary of Remaining M" sheetId="65" state="visible" r:id="rId65"/>
    <sheet xmlns:r="http://schemas.openxmlformats.org/officeDocument/2006/relationships" name="Leases - Summary of Lease Term " sheetId="66" state="visible" r:id="rId66"/>
    <sheet xmlns:r="http://schemas.openxmlformats.org/officeDocument/2006/relationships" name="Leases - Summary of Supplementa" sheetId="67" state="visible" r:id="rId67"/>
    <sheet xmlns:r="http://schemas.openxmlformats.org/officeDocument/2006/relationships" name="Leases - Summary of Contractual" sheetId="68" state="visible" r:id="rId68"/>
    <sheet xmlns:r="http://schemas.openxmlformats.org/officeDocument/2006/relationships" name="Equity-Based Compensation Pla_3" sheetId="69" state="visible" r:id="rId69"/>
    <sheet xmlns:r="http://schemas.openxmlformats.org/officeDocument/2006/relationships" name="Equity-Based Compensation Pla_4" sheetId="70" state="visible" r:id="rId70"/>
    <sheet xmlns:r="http://schemas.openxmlformats.org/officeDocument/2006/relationships" name="Equity-Based Compensation Pla_5" sheetId="71" state="visible" r:id="rId71"/>
    <sheet xmlns:r="http://schemas.openxmlformats.org/officeDocument/2006/relationships" name="Equity-Based Compensation Pla_6" sheetId="72" state="visible" r:id="rId72"/>
    <sheet xmlns:r="http://schemas.openxmlformats.org/officeDocument/2006/relationships" name="Equity-Based Compensation Pla_7" sheetId="73" state="visible" r:id="rId73"/>
    <sheet xmlns:r="http://schemas.openxmlformats.org/officeDocument/2006/relationships" name="Income Taxes - Components of De" sheetId="74" state="visible" r:id="rId74"/>
    <sheet xmlns:r="http://schemas.openxmlformats.org/officeDocument/2006/relationships" name="Income Taxes - Additional Infor" sheetId="75" state="visible" r:id="rId75"/>
    <sheet xmlns:r="http://schemas.openxmlformats.org/officeDocument/2006/relationships" name="Income Taxes - Reconciliation b" sheetId="76" state="visible" r:id="rId76"/>
    <sheet xmlns:r="http://schemas.openxmlformats.org/officeDocument/2006/relationships" name="Income Taxes - Summary of Incom" sheetId="77" state="visible" r:id="rId77"/>
    <sheet xmlns:r="http://schemas.openxmlformats.org/officeDocument/2006/relationships" name="Income Taxes - Schedule of Unre" sheetId="78" state="visible" r:id="rId78"/>
    <sheet xmlns:r="http://schemas.openxmlformats.org/officeDocument/2006/relationships" name="Income Taxes - Summary of Tax Y" sheetId="79" state="visible" r:id="rId79"/>
    <sheet xmlns:r="http://schemas.openxmlformats.org/officeDocument/2006/relationships" name="Business Segments- Additional I" sheetId="80" state="visible" r:id="rId80"/>
    <sheet xmlns:r="http://schemas.openxmlformats.org/officeDocument/2006/relationships" name="Business Segments - Schedule of" sheetId="81" state="visible" r:id="rId81"/>
    <sheet xmlns:r="http://schemas.openxmlformats.org/officeDocument/2006/relationships" name="Shareholders' Deficit - Schedul" sheetId="82" state="visible" r:id="rId82"/>
    <sheet xmlns:r="http://schemas.openxmlformats.org/officeDocument/2006/relationships" name="Shareholders' Deficit - Additio" sheetId="83" state="visible" r:id="rId83"/>
    <sheet xmlns:r="http://schemas.openxmlformats.org/officeDocument/2006/relationships" name="Earnings (Loss) Per Share - Sch" sheetId="84" state="visible" r:id="rId84"/>
    <sheet xmlns:r="http://schemas.openxmlformats.org/officeDocument/2006/relationships" name="Earnings (Loss) Per Share - Add" sheetId="85" state="visible" r:id="rId85"/>
    <sheet xmlns:r="http://schemas.openxmlformats.org/officeDocument/2006/relationships" name="Earnings (Loss) Per Share - S_2" sheetId="86" state="visible" r:id="rId86"/>
    <sheet xmlns:r="http://schemas.openxmlformats.org/officeDocument/2006/relationships" name="Related Party Transactions - Ad"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949">
  <si>
    <t>Document and Entity Information - USD ($) $ in Millions</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YRC Worldwide Inc.</t>
  </si>
  <si>
    <t>Entity Central Index Key</t>
  </si>
  <si>
    <t>0000716006</t>
  </si>
  <si>
    <t>Current Fiscal Year End Date</t>
  </si>
  <si>
    <t>--12-31</t>
  </si>
  <si>
    <t>Entity Filer Category</t>
  </si>
  <si>
    <t>Accelerated Filer</t>
  </si>
  <si>
    <t>Entity Current Reporting Status</t>
  </si>
  <si>
    <t>Yes</t>
  </si>
  <si>
    <t>Entity Shell Company</t>
  </si>
  <si>
    <t>Entity Emerging Growth Company</t>
  </si>
  <si>
    <t>Entity Small Business</t>
  </si>
  <si>
    <t>Entity Common Stock, Shares Outstanding</t>
  </si>
  <si>
    <t>Entity Public Float</t>
  </si>
  <si>
    <t>Document Annual Report</t>
  </si>
  <si>
    <t>true</t>
  </si>
  <si>
    <t>Document Transition Report</t>
  </si>
  <si>
    <t>Trading Symbol</t>
  </si>
  <si>
    <t>YRCW</t>
  </si>
  <si>
    <t>Entity File Number</t>
  </si>
  <si>
    <t>0-12255</t>
  </si>
  <si>
    <t>Entity Incorporation, State or Country Code</t>
  </si>
  <si>
    <t>DE</t>
  </si>
  <si>
    <t>Entity Tax Identification Number</t>
  </si>
  <si>
    <t>48-0948788</t>
  </si>
  <si>
    <t>Entity Address, Address Line One</t>
  </si>
  <si>
    <t>10990 Roe Avenue</t>
  </si>
  <si>
    <t>Entity Address, City or Town</t>
  </si>
  <si>
    <t>Overland Park</t>
  </si>
  <si>
    <t>Entity Address, State or Province</t>
  </si>
  <si>
    <t>KS</t>
  </si>
  <si>
    <t>Entity Address, Postal Zip Code</t>
  </si>
  <si>
    <t>66211</t>
  </si>
  <si>
    <t>City Area Code</t>
  </si>
  <si>
    <t>913</t>
  </si>
  <si>
    <t>Local Phone Number</t>
  </si>
  <si>
    <t>696-6100</t>
  </si>
  <si>
    <t>Title of 12(b) Security</t>
  </si>
  <si>
    <t>Common Stock, $0.01 par value per share</t>
  </si>
  <si>
    <t>Security Exchange Name</t>
  </si>
  <si>
    <t>NASDAQ</t>
  </si>
  <si>
    <t>Entity Interactive Data Current</t>
  </si>
  <si>
    <t>Entity Well-known Seasoned Issuer</t>
  </si>
  <si>
    <t>No</t>
  </si>
  <si>
    <t>Entity Voluntary Filers</t>
  </si>
  <si>
    <t>Consolidated Balance Sheets - USD ($) $ in Millions</t>
  </si>
  <si>
    <t>Dec. 31, 2018</t>
  </si>
  <si>
    <t>Current Assets:</t>
  </si>
  <si>
    <t>Cash and cash equivalents</t>
  </si>
  <si>
    <t>Accounts receivable, less allowances of $11.4 and $11.1, respectively</t>
  </si>
  <si>
    <t>Prepaid expenses and other</t>
  </si>
  <si>
    <t>Total current assets</t>
  </si>
  <si>
    <t>Property and Equipment:</t>
  </si>
  <si>
    <t>Cost</t>
  </si>
  <si>
    <t>Less – accumulated depreciation</t>
  </si>
  <si>
    <t>Net property and equipment</t>
  </si>
  <si>
    <t>Deferred income taxes, net</t>
  </si>
  <si>
    <t>Operating lease right-of-use assets</t>
  </si>
  <si>
    <t>Other assets</t>
  </si>
  <si>
    <t>Total Assets</t>
  </si>
  <si>
    <t>Current Liabilities:</t>
  </si>
  <si>
    <t>Accounts payable</t>
  </si>
  <si>
    <t>Wages, vacations and employee benefits</t>
  </si>
  <si>
    <t>Current operating lease liabilities</t>
  </si>
  <si>
    <t>Claims and insurance accruals</t>
  </si>
  <si>
    <t>Other accrued taxes</t>
  </si>
  <si>
    <t>Other current and accrued liabilities</t>
  </si>
  <si>
    <t>Current maturities of long-term debt</t>
  </si>
  <si>
    <t>Total current liabilities</t>
  </si>
  <si>
    <t>Other Liabilities:</t>
  </si>
  <si>
    <t>Long-term debt and financing, less current portion</t>
  </si>
  <si>
    <t>Pension and postretirement</t>
  </si>
  <si>
    <t>Operating lease liabilities</t>
  </si>
  <si>
    <t>Claims and other liabilities</t>
  </si>
  <si>
    <t>Commitments and contingencies</t>
  </si>
  <si>
    <t xml:space="preserve"> </t>
  </si>
  <si>
    <t>Shareholders’ Deficit:</t>
  </si>
  <si>
    <t>Cumulative preferred stock, $1 par value per share - authorized 5,000,000 shares</t>
  </si>
  <si>
    <t>Common stock, $0.01 par value per share - authorized 95,000,000 shares, issued 33,715,000 and 33,090,000 shares</t>
  </si>
  <si>
    <t>Capital surplus</t>
  </si>
  <si>
    <t>Accumulated deficit</t>
  </si>
  <si>
    <t>Accumulated other comprehensive loss</t>
  </si>
  <si>
    <t>Treasury stock, at cost (410 shares)</t>
  </si>
  <si>
    <t>Total shareholders’ deficit</t>
  </si>
  <si>
    <t>Total Liabilities and Shareholders’ Deficit</t>
  </si>
  <si>
    <t>Consolidated Balance Sheets (Parenthetical) - USD ($) $ in Millions</t>
  </si>
  <si>
    <t>Statement Of Financial Position [Abstract]</t>
  </si>
  <si>
    <t>Allowance for doubtful accounts receivable</t>
  </si>
  <si>
    <t>Preferred stock, par value (in dollars per share)</t>
  </si>
  <si>
    <t>Preferred stock, shares authorized</t>
  </si>
  <si>
    <t>Common stock, par value (in dollars per share)</t>
  </si>
  <si>
    <t>Common stock, shares authorized</t>
  </si>
  <si>
    <t>Common stock, shares issued</t>
  </si>
  <si>
    <t>Treasury stock, shares (in shares)</t>
  </si>
  <si>
    <t>Statements of Consolidated Operations - USD ($) shares in Thousands, $ in Millions</t>
  </si>
  <si>
    <t>Dec. 31, 2017</t>
  </si>
  <si>
    <t>Statement Of Income And Comprehensive Income [Abstract]</t>
  </si>
  <si>
    <t>Operating Revenue</t>
  </si>
  <si>
    <t>Operating Expenses:</t>
  </si>
  <si>
    <t>Salaries, wages and employee benefits</t>
  </si>
  <si>
    <t>Fuel, operating expenses and supplies</t>
  </si>
  <si>
    <t>Purchased transportation</t>
  </si>
  <si>
    <t>Depreciation and amortization</t>
  </si>
  <si>
    <t>Other operating expenses</t>
  </si>
  <si>
    <t>Gains on property disposals, net</t>
  </si>
  <si>
    <t>Impairment charges</t>
  </si>
  <si>
    <t>Total operating expenses</t>
  </si>
  <si>
    <t>Operating Income</t>
  </si>
  <si>
    <t>Nonoperating Expenses:</t>
  </si>
  <si>
    <t>Interest expense</t>
  </si>
  <si>
    <t>Loss on extinguishment of debt</t>
  </si>
  <si>
    <t>Non-union pension and postretirement benefits</t>
  </si>
  <si>
    <t>Other, net</t>
  </si>
  <si>
    <t>Nonoperating expenses, net</t>
  </si>
  <si>
    <t>Income (loss) before income taxes</t>
  </si>
  <si>
    <t>Income tax expense (benefit)</t>
  </si>
  <si>
    <t>Net Income (Loss)</t>
  </si>
  <si>
    <t>Average Common Shares Outstanding - Basic</t>
  </si>
  <si>
    <t>Average Common Shares Outstanding - Diluted</t>
  </si>
  <si>
    <t>Earnings (Loss) Per Share - Basic</t>
  </si>
  <si>
    <t>Earnings (Loss) Per Share - Diluted</t>
  </si>
  <si>
    <t>Statement of Consolidated Comprehensive Income (Loss) - USD ($) $ in Millions</t>
  </si>
  <si>
    <t>Net income (loss)</t>
  </si>
  <si>
    <t>Other Comprehensive (Income) Loss, Defined Benefit Plan, before Reclassification Adjustment, after Tax [Abstract]</t>
  </si>
  <si>
    <t>Net actuarial gains (losses) and other adjustments</t>
  </si>
  <si>
    <t>Net prior service credit</t>
  </si>
  <si>
    <t>Settlement adjustment</t>
  </si>
  <si>
    <t>Amortization of prior net losses</t>
  </si>
  <si>
    <t>Amortization of prior net service credit</t>
  </si>
  <si>
    <t>Changes in foreign currency translation adjustments</t>
  </si>
  <si>
    <t>Other comprehensive income (loss)</t>
  </si>
  <si>
    <t>Comprehensive income (loss)</t>
  </si>
  <si>
    <t>Statements of Consolidated Cash Flows - USD ($) $ in Millions</t>
  </si>
  <si>
    <t>Operating Activities:</t>
  </si>
  <si>
    <t>Adjustments to reconcile net income (loss) to cash flows from operating activities:</t>
  </si>
  <si>
    <t>Lease amortization and accretion expense</t>
  </si>
  <si>
    <t>Lease payments</t>
  </si>
  <si>
    <t>Equity-based compensation and employee benefits expense</t>
  </si>
  <si>
    <t>Non-union pension settlement charge</t>
  </si>
  <si>
    <t>Deferred income tax benefit, net</t>
  </si>
  <si>
    <t>Other noncash items, net</t>
  </si>
  <si>
    <t>Changes in assets and liabilities, net:</t>
  </si>
  <si>
    <t>Accounts receivable</t>
  </si>
  <si>
    <t>Other operating assets</t>
  </si>
  <si>
    <t>Other operating liabilities</t>
  </si>
  <si>
    <t>Net cash provided by operating activities</t>
  </si>
  <si>
    <t>Investing Activities:</t>
  </si>
  <si>
    <t>Acquisition of property and equipment</t>
  </si>
  <si>
    <t>Proceeds from disposal of property and equipment</t>
  </si>
  <si>
    <t>Net cash used in investing activities</t>
  </si>
  <si>
    <t>Financing Activities:</t>
  </si>
  <si>
    <t>Issuance of long-term debt, net of discounts</t>
  </si>
  <si>
    <t>Repayment of long-term debt</t>
  </si>
  <si>
    <t>Debt issuance costs</t>
  </si>
  <si>
    <t>Payments for tax withheld on equity-based compensation</t>
  </si>
  <si>
    <t>Net cash used in financing activities</t>
  </si>
  <si>
    <t>Net Increase (Decrease) In Cash and Cash Equivalents and Restricted Amounts Held in Escrow</t>
  </si>
  <si>
    <t>Cash and Cash Equivalents and Restricted Amounts Held in Escrow, Beginning of Year</t>
  </si>
  <si>
    <t>Cash and Cash Equivalents and Restricted Amounts Held in Escrow, End of Year</t>
  </si>
  <si>
    <t>Supplemental Cash Flow Information:</t>
  </si>
  <si>
    <t>Interest paid</t>
  </si>
  <si>
    <t>Letter of credit fees paid</t>
  </si>
  <si>
    <t>Income tax refund (payment)</t>
  </si>
  <si>
    <t>Statement of Consolidated Shareholders' Deficit - USD ($) $ in Millions</t>
  </si>
  <si>
    <t>Total</t>
  </si>
  <si>
    <t>Preferred Stock</t>
  </si>
  <si>
    <t>Common Stock</t>
  </si>
  <si>
    <t>Capital Surplus</t>
  </si>
  <si>
    <t>Accumulated Deficit</t>
  </si>
  <si>
    <t>Accumulated Other Comprehensive Loss</t>
  </si>
  <si>
    <t>Treasury Stock, At Cost</t>
  </si>
  <si>
    <t>Beginning balance at Dec. 31, 2017</t>
  </si>
  <si>
    <t>Increase (Decrease) in Stockholders' Equity [Roll Forward]</t>
  </si>
  <si>
    <t>Equity-based compensation</t>
  </si>
  <si>
    <t>Foreign currency translation adjustments</t>
  </si>
  <si>
    <t>Ending balance at Mar. 31, 2018</t>
  </si>
  <si>
    <t>Net actuarial loss</t>
  </si>
  <si>
    <t>Ending balance at Dec. 31, 2018</t>
  </si>
  <si>
    <t>Beginning balance at Mar. 31, 2018</t>
  </si>
  <si>
    <t>Ending balance at Jun. 30, 2018</t>
  </si>
  <si>
    <t>Ending balance at Sep. 30, 2018</t>
  </si>
  <si>
    <t>Ending balance at Mar. 31, 2019</t>
  </si>
  <si>
    <t>Beginning balance at Dec. 31, 2018</t>
  </si>
  <si>
    <t>Ending balance at Dec. 31, 2019</t>
  </si>
  <si>
    <t>Beginning balance at Mar. 31, 2019</t>
  </si>
  <si>
    <t>Ending balance at Jun. 30, 2019</t>
  </si>
  <si>
    <t>Ending balance at Sep. 30, 2019</t>
  </si>
  <si>
    <t>Description of Business</t>
  </si>
  <si>
    <t>Accounting Policies [Abstract]</t>
  </si>
  <si>
    <t>1. Description of Business YRC Worldwide, one of the largest transportation service providers in the world, offers its customers a wide range of transportation services. YRC Worldwide has one of the largest, most comprehensive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YRC Freight, our LTL subsidiary, YRC Freight Canada, a subsidiary located in Canada that specializes in shipments into, across and out of Canada, and HNRY Logistics, our logistics solutions provider, specializing in truckload, residential, and warehouse solutions. In addition to the United States and Canada, YRC Freight also serves parts of Mexico and Puerto Rico.
•
Regional Transportation is the reporting segment for our transportation service providers focused on business opportunities in the regional and next-day delivery markets. Regional Transportation is comprised of Holland, New Penn and Reddaway. These companies each provide regional, next-day ground services in their respective regions through a network of facilities located across the United States, Canada, and Puerto Rico.</t>
  </si>
  <si>
    <t>Accounting Policies</t>
  </si>
  <si>
    <t>Organization Consolidation And Presentation Of Financial Statements [Abstract]</t>
  </si>
  <si>
    <t xml:space="preserve">2. Accounting Policies Accounting policies refer to specific accounting principles and the methods of applying those principles to fairly present our financial position and results of operations in accordance with generally accepted accounting principles. The policies discussed below include those that management has determined to be the most appropriate in preparing our financial statements. Basis of Presentation The accompanying consolidated financial statements include the accounts of YRC Worldwide and its wholl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 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 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19, approximately 79% of our labor force is subject to collective bargaining agreements. In 2019, we agreed to a new labor agreement that, among other things, extend the expiration date of our primary labor agreement from March 31, 2019 to March 31, 2024. This also updated the contribution rates under our multi-employer pension plan. The new agreement provided for wage and benefits increases through the term of the agreement. Finally, the new agreement provided for certain changes to work rules and our use of purchased transportation in certain situations. Revenue Recognition and Revenue-related Reserves The Company’s revenues are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YRC Freight and Regional Transportation segments recognize revenue and substantially all the purchased transportation expense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billing adjustments and collectability. We record an allowance for doubtful accounts primarily based on historical uncollectible amounts. We also take into account known factors surrounding specific customers and overall collection trends. For the reserve for uncollectible accounts, we primarily use historical write-off experience but may also consider customer-specific factors, overall collection trends and economic conditions as part of our ongoing monitoring of credit.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 Our allowance for doubtful accounts totaled $11.4 million and $11.1 million as of December 31, 2019 and 2018, respectively.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For rerate reserves, which are common for LTL carrier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and commodity verifications. Although the majority of rerating occurs in the same month as the original rating, a portion occurs during subsequent periods. At December 31, 2019 and 2018, our financial statements included a rerate reserve as a reduction to “Accounts Receivable” of $7.9 million and $12.5 million, respectively.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The total revenue earned is accumulated for all shipments in transit at a particular period end and recorded as operating revenue. At December 31, 2019 and 2018, our financial statements included deferred revenue as a reduction to “Accounts Receivable” of $25.2 million and $25.7 million, respectively. Beginning January 1, 2018, the Company adopted ASU 2014-09, Revenue from Contracts with Customers Revenue Disaggregation We considered the disclosure requirements for revenue disaggregation guidance in ASC Topic 606, Revenue from Contracts with Customers
YRC Freight segment (in millions)
2019
2018
LTL revenue
$
2,841.0
$
2,948.1
Other revenue
247.7
249.2
Total revenue
3,088.7
3,197.3
Regional Transportation segment (in millions)
2019
2018
LTL revenue
$
1,653.0
$
1,742.5
Other revenue
129.7
152.5
Total revenue
1,782.7
1,895.0
Consolidated (in millions)
2019
2018
LTL revenue
$
4,494.0
$
4,690.6
Other revenue
377.2
401.4
Total revenue
4,871.2
5,092.0
Self-Insurance Accruals for Claims Claims and insurance accruals, both current and long-term, reflect the estimated settlement cost of claims for workers’ compensation, property damage and liability claims (also referred to as third-party liability claims), and cargo loss and damage that insurance does not cover. We establish and modify reserve estimates for workers’ compensation and property damage and liability claims primarily based upon actuarial analyses prepared by independent actuaries. These reserves are discounted to present value using a risk-free rate based on the year of occurrence. The risk-free rate is the U.S. Treasury rate for maturities that match the expected payout of such claims and was 2.0%, 2.6% and 1.5% for workers’ compensation claims incurred as of December 31, 2019, 2018 and 2017, respectively. The rate was 2.1%, 2.5% and 1.3% for property damage and liability claims incurred as of December 31, 2019, 2018 and 2017,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Expected aggregate undiscounted amounts and material changes to these amounts related to workers’ compensation and property damage and liability claims as of December 31 are presented below:
(in millions)
Workers’ Compensation
Third-Party Liability Claims
Total
Undiscounted amount at December 31, 2017
$
299.3
$
70.5
$
369.8
Estimated settlement cost for 2018 claims
95.9
40.0
135.9
Claim payments, net of recoveries
(92.4
)
(36.2
)
(128.6
)
Change in estimated settlement cost for prior claim years
(15.0
)
(0.7
)
(15.7
)
Undiscounted settlement cost estimate at December 31, 2018
$
287.8
$
73.6
$
361.4
Estimated settlement cost for 2019 claims
103.3
35.2
138.5
Claim payments, net of recoveries
(95.9
)
(36.1
)
(132.0
)
Change in estimated settlement cost for prior claim years
(9.6
)
1.1
(8.5
)
Undiscounted settlement cost estimate at December 31, 2019
$
285.6
$
73.8
$
359.4
Discounted settlement cost estimate at December 31, 2019
$
262.2
$
73.4
$
335.6
In addition to the amounts above, accrued settlement cost amounts for cargo claims and other insurance related amounts, none of which are discounted, totaled $13.7 million and $13.9 million at December 31, 2019 and 2018, respectively. Estimated cash payments to settle claims which were incurred on or before December 31, 2019, for the next five years and thereafter are as follows:
(in millions)
Workers’ Compensation
Third-Party Liability Claims
Total
2020
$
78.3
$
33.5
$
111.8
2021
50.1
17.9
68.0
2022
33.3
11.4
44.7
2023
22.0
5.8
27.8
2024
16.4
2.6
19.0
Thereafter
85.5
2.6
88.1
Total
$
285.6
$
73.8
$
359.4
Equity-Based Compensation We have various equity-based employee compensation plans, which are described more fully in the “Equity-Based Compensation Plans” footnote to our consolidated financial statements. We recognize compensation costs for non-vested shares based on the grant date fair value. For our equity grants, with no performance requirement, we recognize compensation cost on a straight-line basis over the requisite service period (generally three years) based on the grant-date fair value. For our performance-based awards, the Company expenses the grant date fair value of the awards which are probable of being earned in the performance period over the respective service period. Property and Equipment The following is a summary of the components of our property and equipment at cost as of December 31:
(in millions)
2019
2018
Land
$
239.9
$
243.7
Structures
788.4
791.3
Revenue equipment
1,228.2
1,257.4
Technology equipment and software
291.7
259.7
Other (a)
213.4
213.8
Total property and equipment, at cost
$
2,761.6
$
2,765.9
(a)
Other consists of miscellaneous equipment used in field operations. We carry property and equipment at cost less accumulated depreciation. We compute depreciation using the straight-line method based on the following service lives:
Years
Structures
10 - 30
Revenue equipment
10 - 20
Technology equipment and software
3 - 7
Other
3 - 10 We charge maintenance and repairs to expense as incurred and betterments are capitalized. The cost of replacement tires is expensed at the time those tires are placed into service, as is the case with other repair and maintenance costs. Leasehold improvements are capitalized and amortized over the shorter of their useful lives or the remaining lease term. In addition to purchasing new revenue equipment, we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9, 2018 and 2017, depreciation expense was $150.5 million, $145.9 million and $147.7 million, respectively. 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at the operating company level. Fair Value of Financial Instruments From time to time, we hold financial assets held at fair value, which consists of restricted cash held in escrow. Restricted amounts held in escrow are invested in money market accounts and are recorded at fair value based on quoted market prices and have typically been level 1 fair value assets. Assets are considered level 1 if their valuations are based on quoted prices in active markets for identical assets or liabilities that the entity has the ability to access. As of December 31, 2019 and 2018, we had no restricted amounts held in escrow. The carrying value of cash and cash equivalents, accounts receivable and accounts payable approximates their fair value due to the short-term nature of these instruments. The fair value of our long-term debt is included in the “Debt and Financing” footnote to the consolidated financial statements. Newly-Adopted Accounting Standards In February 2016, the Financial Accounting Standards Board (“FASB”) issued ASU 2016-02, Leases The Company elected the package of three practical expedients which allows entities to not reassess initial direct costs, lease classification for existing or expired leases, and lease definition for existing or expired contracts as of the effective date of January 1, 2019. Additionally, the Company did not elect the hindsight method practical expedient which would have allowed us to reassess lease terms and impairment. For leases with a term of twelve months or less, the Company has made an accounting policy election in which the right of use lease (“ROU”) asset and lease liability will not be recognized on the consolidated balance sheet. The Company does not separate lease and non-lease components for its revenue equipment and real property leases. The Company reassessed the accounting for debt financing obligations under the new standard and determined the historical accounting remained appropriate under the new standard. The adoption of this standard impacted our consolidated balance sheet through the recognition of $378.8 million in ROU assets and liabilities as of January 1, 2019. Lease deposits in the amount of $25.4 million were reclassified from “Other assets” to a reduction of “Operating lease liabilities” per the consolidated balance sheet upon adoption of the new standard. The new standard did not impact the calculation of our financial covenants defined under the terms of our credit agreements. See the “Leases” footnote to the consolidated financial statements for additional information. Impact of Recently-Issued Accounting Standards In June 2016, the FASB issued Accounting Standards Update (“ASU”) 2016-13, Financial Instruments - Credit Losses . The Company does not expect this standard to have a material impact on our financial statements. In August 2018, the FASB issued ASU 2018-15, Intangibles—Goodwill and Other—Internal-Use Software , that aligns the requirements for capitalizing implementation costs incurred in a hosting arrangement that is a service contract with the requirements for capitalizing implementation costs incurred to develop or obtain internal-use software. The Company adopted this standard on January 1, 2020, but the adoption is not expected to have a material impact on the Company’s consolidated financial statements during 2020. In December 2019, the FASB issued ASU 2019-12, Income Taxes. ginning after December 15, 2020, . The Company does not expect this standard to have a material impact on our financial statements. </t>
  </si>
  <si>
    <t>Other Assets</t>
  </si>
  <si>
    <t>Deferred Costs Capitalized Prepaid And Other Assets Disclosure [Abstract]</t>
  </si>
  <si>
    <t xml:space="preserve">3. Other Assets The primary components of Other assets at December 31 are as follows:
(in millions)
2019
2018
Intangible assets
$
15.0
$
25.2
Prepayments (a)
1.4
18.0
Other (b)
40.1
21.2
Total
$
56.5
$
64.4
(a)
Prepayments for 2018 primarily consist of prepaid costs for revenue equipment leases, which were reclassed in 2019 after the adoption of ASU 2016-02, Leases
(b)
Other includes insurance receivables (which are offset by amounts to be paid for claims in excess of self-insured retention), net pension assets, long-term deposits and other immaterial assets of varying types. </t>
  </si>
  <si>
    <t>Employee Benefits</t>
  </si>
  <si>
    <t>Compensation And Retirement Disclosure [Abstract]</t>
  </si>
  <si>
    <t>4. Employee Benefits Qualified and Nonqualified Defined Benefit Pension Plans YRC Worldwide and certain of our operating subsidiaries sponsor qualified and nonqualified defined benefit pension plans for certain employees not covered by collective bargaining agreements (approximately 9,000 current, former and retired employees). Qualified and nonqualified pension benefits are based on years of service and the employees’ covered earnings. Employees covered by collective bargaining agreements participate in various multi-employer pension plans to which YRC Worldwide contributes, as discussed below. Regional Transportation does not offer a defined benefit pension plan and instead offers retirement benefits through contributory 401(k) savings plans, as discussed below. The domestic YRC Worldwide defined benefit pension plans closed to new participants effective January 1, 2004 and the benefit accrual for active employees was frozen effective July 1, 2008. Our actuarial valuation measurement date for our pension plans is December 31. Funded Status The reconciliation of the beginning and ending balances of the projected benefit obligation and the fair value of plan assets for the years ended December 31, 2019 and 2018, and the funded status at December 31, 2019 and 2018, is as follows:
(in millions)
2019
2018
Change in benefit obligation:
Benefit obligation at beginning of year
$
1,073.2
$
1,228.4
Interest cost
45.7
44.1
Benefits paid
(96.7
)
(110.4
)
Actuarial (gain) loss
106.5
(88.5
)
Other
0.1
(0.4
)
Benefit obligation at year end
$
1,128.8
$
1,073.2
Change in plan assets:
Fair value of plan assets at prior year end
$
874.9
$
998.3
Actual return on plan assets
112.1
(27.8
)
Employer contributions
9.7
15.2
Benefits paid
(96.7
)
(110.4
)
Other
—
(0.4
)
Fair value of plan assets at year end
$
900.0
$
874.9
Funded status at year end
$
(228.8
)
$
(198.3
) The underfunded status of the plans of $228.8 million and $198.3 million at December 31, 2019 and 2018, respectively, is recognized in the accompanying consolidated balance sheets as shown in the table below. No plan assets are expected to be returned to the Company during the year ending December 31, 2020. Our long-term strategy is to reduce the risk of our plans and improve the funded status. In 2017, the Company amended the domestic pension plans to provide an automatic commencement of benefit at age 65, regardless of employment status, in an effort to reduce our long-term pension obligations and ongoing annual pension expense. At the same time, the Yellow Transportation Plan was amended to permit the payment of lump sum benefit payments for those participants who reached age 65. Effective January 1, 2018, the Yellow Transportation Plan was amended to permit the payment of lump sum benefit payments for all participants. The impact of these amendments to the benefit obligation is reflected in “Plan amendments” in the above table. These amendments triggered non-cash settlement charges of $10.9 million and $7.6 million in 2018 and 2017, respectively, due to the amount of lump sum benefit payments distributed from plan assets. The lump sum benefit payments reduce pension obligations and are funded from existing plan assets. The non-cash settlement charge results from the requirement to expense the unrecognized actuarial losses associated with the lump sum settlements, which are reflected in nonoperating expenses. The charge had no effect on total equity because the actuarial losses were already recognized in accumulated other comprehensive loss. Accordingly, the effect on retained earnings was offset by a corresponding reduction in accumulated other comprehensive loss. In 2019, the closure of a small plan for Canadian employees resulted in lump sum benefit payments and annuity purchase premium transfers. These payments triggered a non-cash settlement charge of $1.8 million. Like previous non-cash settlement charges, this was reflected in nonoperating expenses, with a corresponding offset in accumulated other comprehensive loss. Benefit Plan Obligations Amounts recognized in the consolidated balance sheets for pension benefits at December 31 are as follows:
(in millions)
2019
2018
Noncurrent assets
$
6.1
$
2.7
Current liabilities
1.0
0.8
Noncurrent liabilities
233.9
200.2
Amounts recognized in accumulated other comprehensive loss at December 31 consist of:
(in millions)
2019
2018
Net actuarial loss
$
406.1
$
368.9
Net prior service credit
(9.8
)
(10.3
)
Total
$
396.3
$
358.6
As shown above, included in accumulated other comprehensive loss at December 31, 2019, are unrecognized actuarial losses of $396.3 million ($372.1 million, net of tax). The expected amortization of actuarial loss and net prior service credit included in accumulated other comprehensive loss and expected to be recognized in net periodic cost in 2020 is $15.0 million and $0.4 million, respectively. Information for pension plans with an accumulated benefit obligation (“ABO”) in excess of plan assets and plan assets that exceed ABO at December 31, 2019 and 2018 is as follows:
At December 31, 2019
(in millions)
ABO Exceeds Assets
Assets Exceed ABO
Total
Projected benefit obligation
$
960.9
$
167.9
$
1,128.8
Accumulated benefit obligation
960.9
167.9
1,128.8
Fair value of plan assets
726.0
174.0
900.0
At December 31, 2018
(in millions)
ABO Exceeds Assets
Assets Exceed ABO
Total
Projected benefit obligation
$
927.6
$
145.6
$
1,073.2
Accumulated benefit obligation
927.6
145.6
1,073.2
Fair value of plan assets
726.6
148.3
874.9
Assumptions Weighted average actuarial assumptions used to determine benefit obligations at December 31:
2019
2018
Discount rate
3.56
%
4.44
% Weighted average assumptions used to determine net periodic benefit cost for the years ended December 31:
2019
2018
2017
Discount rate
4.44
%
3.77
%
4.27
%
Expected rate of return on assets
7.0
%
7.0
%
7.0
%
Mortality table (a)
Pri-2012 (MP-2019 Scale, Custom)
RP-2014 (MP-2016 Scale, Custom)
RP-2014 (MP-2016 Scale, Custom)
(a)
The 2019, 2018 and 2017 mortality tables were based on a custom mortality improvement scale to reflect expectations of underlying plan participants. The discount rate refers to the interest rate used to discount the estimated future benefit payments to their present value, also referred to as the benefit obligation. The discount rate allows us to estimate what it would cost to settle the pension obligations as of the measurement date, December 31, and is used as the interest rate factor in the following year’s pension cost. We determine the discount rate by selecting a portfolio of high quality noncallable bonds such that the coupons and maturities exceed or are similar to our expected benefit payments. In determining the expected rate of return on assets, we consider our historical experience in the plans’ investment portfolio, historical market data and long-term historical relationships as well as a review of other objective indices including current market factors such as inflation and interest rates. Although plan investments are subject to short-term market volatility, we believe they are well diversified and closely managed. Our asset allocation as of December 31, 2019 and 2018, and targeted long-term asset allocation for the plans are as follows:
2019
2018
Target
Equities
33.0
%
39.0
%
38.0
%
Debt Securities
30.0
%
24.0
%
30.0
%
Absolute Return
37.0
%
37.0
%
32.0
% Based on various market factors, we selected an expected rate of return on assets of 7.0% effective for the 2019 and 2018 valuations. We will continue to review our expected long-term rate of return on an annual basis and revise appropriately. The pension trust holds no YRC Worldwide securities. Future Contributions and Benefit Payments We expect to contribute approximately $31.5 million to our single-employer pension plans in 2020. Expected benefit payments from our qualified and non-qualified defined benefit pension plans for each of the next five years and the total benefit payments for the following five years ended December 31 are as follows:
(in millions)
2020
2021
2022
2023
2024
2025-2029
Expected benefit payments
$
89.4
$
85.8
$
84.3
$
80.6
$
80.1
$
370.1
Pension and Other Post-retirement Costs The components of our net periodic pension cost, other post-retirement costs and other amounts recognized in other comprehensive loss (income) for the years ended December 31, 2019, 2018 and 2017 were as follows:
(in millions)
2019
2018
2017
Net periodic benefit cost:
Service cost
$
—
$
—
$
5.4
Interest cost
45.7
44.1
51.1
Expected return on plan assets
(57.3
)
(60.0
)
(59.3
)
Amortization of prior net losses
12.8
14.6
15.5
Amortization of prior net service credit
(0.4
)
(0.4
)
—
Settlement adjustment
1.8
10.9
7.6
Net periodic pension cost
$
2.6
$
9.2
$
20.3
Other changes in plan assets and benefit obligations recognized in other comprehensive loss (income):
Net actuarial gains (losses) and other adjustments
$
51.9
$
(0.9
)
$
(43.7
)
Net prior service credit
—
—
(10.7
)
Settlement adjustment
(1.8
)
(10.9
)
(7.6
)
Amortization of prior net losses
(12.8
)
(14.6
)
(15.5
)
Amortization of prior net service credit
0.4
0.4
—
Total recognized in other comprehensive loss (income)
37.7
(26.0
)
(77.5
)
Total recognized in net periodic benefit cost and other comprehensive loss (income)
$
40.3
$
(16.8
)
$
(57.2
) During the years ended December 31, 2019, 2018 and 2017 the income tax expense (benefit) related to amounts in other comprehensive (income) loss was $(0.3) million, $(0.1) million and $13.3 million, respectively. Fair Value Measurement Our pension assets are stated at fair value. Fair value is the price that would be received to sell an asset or paid to transfer a liability in an orderly transaction between market participants at the measurement date. The fair value of Level 1 assets are based on quoted market prices. The majority of the Level 1 assets presented in the table below include common stock of both U.S. and, to a lesser extent, international companies, and mutual funds, which are actively traded and priced in the market. The fair value of Level 2 assets are based on other significant observable inputs, including quoted prices for similar securities. The Level 2 assets presented in the below table consist primarily of fixed income and absolute return funds where values are based on the quoted prices of similar securities and observable market data. Level 3 assets are those where the fair value is determined based on unobservable inputs. The Level 3 assets consist primarily of private equities, and the assets are either priced at cost less cash distributions for recent asset purchases, third-party valuations or discounted cash flow methods. Assets that are not considered Level 1, 2 or 3 assets are valued at the net asset value (“NAV”) of the underlying investments held, as determined by the fund managers. The methods and assumptions used by third-party pricing sources may include a variety of factors, such as recently executed transactions, existing contracts, economic conditions, industry or market developments, and overall credit ratings. These estimated fair values may differ significantly from the values that would have been used had a ready market for these investments existed and as such, differences could be material.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tables below detail by level, within the fair value hierarchy, the pension assets at fair value as of December 31, 2019 and December 31, 2018:
Pension Assets at Fair Value as of December 31, 2019
(in millions)
Total
Level 1
Level 2
Level 3
Equities
$
67.0
$
66.6
$
0.4
$
—
Private equities
36.4
—
—
36.4
Fixed income:
Corporate and other
29.0
2.2
18.4
8.4
Government
204.2
53.3
150.9
—
Interest bearing
27.2
15.0
12.2
—
Investments measured at NAV (a)
536.2
Total plan assets
$
900.0
$
137.1
$
181.9
$
44.8
Pension Assets at Fair Value as of December 31, 2018
(in millions)
Total
Level 1
Level 2
Level 3
Equities
$
67.7
$
65.5
$
2.2
$
—
Private equities
43.4
—
—
43.4
Fixed income:
Corporate and other
24.8
7.7
16.2
0.9
Government
177.1
67.2
109.9
—
Interest bearing
25.1
(10.5
)
35.6
—
Investments measured at NAV (a)
536.8
Total plan assets
$
874.9
$
129.9
$
163.9
$
44.3
(a)
Certain investments that are measured at fair value using the NAV per share (or its equivalent) practical expedient have not been categorized in the fair value hierarchy. The table below presents the activity of our assets measured at fair value on a recurring basis using significant unobservable inputs (Level 3):
(in millions)
Private Equities
Fixed income
Total Level 3
Balance at December 31, 2017
$
46.6
$
6.0
$
52.6
Purchases
—
0.6
0.6
Sales
(0.3
)
—
(0.3
)
Unrealized losses
(2.9
)
(5.7
)
(8.6
)
Balance at December 31, 2018
$
43.4
$
0.9
$
44.3
Purchases
—
8.1
8.1
Sales
(16.7
)
(0.8
)
(17.5
)
Realized gains
1.9
—
1.9
Unrealized gains
7.8
0.2
8.0
Balance at December 31, 2019
$
36.4
$
8.4
$
44.8
The following table sets forth a summary of the assets for which a reported NAV is used to estimate the fair value as of December 31, 2019:
Fair value estimated using Net Asset Value per Share
(in millions)
Fair Value
Unfunded Commitments
Redemption Frequency
Redemption Notice Period
Private equities (a)
$
127.0
$
1.7
Redemptions not permitted
Fixed income (b)
231.4
4.1
Redemptions not permitted
Equities (c)
81.9
—
Daily, Monthly
0-30 days
Absolute return (d)
95.9
—
Monthly, Quarterly
3-75 days
Total
$
536.2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The following table sets forth a summary of the assets for which a reported NAV is used to estimate the fair value as of December 31, 2018:
Fair value estimated using Net Asset Value per Share
(in millions)
Fair Value
Unfunded Commitments
Redemption Frequency
Redemption Notice Period
Private equities (a)
$
155.2
$
2.8
Redemptions not permitted
Fixed income (b)
189.2
0.5
Redemptions not permitted
Equities (c)
84.0
—
Monthly
3-30 days
Absolute return (d)
108.4
—
Monthly, Quarterly
2-45 days
Total
$
536.8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Generally, the investment strategy for private equities consists of direct investments or investments through limited partnerships with managers who purchase interests in non-public companies. The typical investment strategies of the fixed income and equity funds is based on fundamental and quantitative analysis and consists of long and hedged strategies. The general strategy of the absolute return funds consists of alternative investment techniques, including derivative instruments and other unconventional assets, to achieve an absolute return rate. Multi-Employer Plans YRC Freight, Holland, Reddaway, and New Penn contribute to various separate multi-employer health, welfare and pension plans for employees that are covered by our collective bargaining agreements (approximately 79% of total employees of YRC Worldwide and its subsidiaries). The collective bargaining agreements determine the amounts of these contributions. The health and welfare plans provide medical related benefits to active employees and retirees. The pension plans provide retirement benefits to retired participants. We recognize multi-employer pension cost within ‘Salaries, wages and employee benefits’ the contractually required contributions for the period and recognize as a liability any contributions due and unpaid at period end. We do not directly manage the multi-employer plans to which we contribute. The trusts covering these plans are generally managed by trustees, half of whom the unions appoint and half of whom various contributing employers appoint. We expensed the following amounts related to these plans for the years ended December 31:
(in millions)
2019
2018
2017
Health and welfare
$
503.5
$
499.3
$
482.6
Pension
127.6
115.5
98.1
Total
$
631.1
$
614.8
$
580.7
Pension Through the third quarter of 2009, we deferred payment of certain of our contributions to multi-employer pension funds. These deferred payments have been recognized as an operating expense and the liability was recorded as deferred contribution obligations. Beginning in the third quarter of 2009 through May 2011, most of our collective bargaining agreements provided for a temporary cessation of pension contributions so no expense or liability was required to be recognized for that period. In accordance with modifications to our collective bargaining agreements, we agreed to resume making pension contributions effective June 1, 2011 at 25.0% of the contribution rate in effect as of July 1, 2009. The following table provides additional information related to our participation in individually significant multi-employer pension plans for the year ended December 31, 2019:
Expiration Date
Funding
of Collective-
Pension Protection Zone Status (b)
Improvement or
Employer
Bargaining
Pension Fund (a)
EIN Number
2019
2018
Rehabilitation Plan
Surcharge Imposed
Agreement
Central States, Southeast and Southwest Areas Pension Fund
36-6044243
Critical and Declining
Critical and Declining
Yes
No
3/31/2024
Teamsters National 401(k) Savings Plan (c)
52-1967784
N/A
N/A
N/A
No
3/31/2024
Road Carriers Local 707 Pension Fund
51-6106510
Critical and Declining
Critical and Declining
Yes
No
3/31/2024
Teamsters Local 641 Pension Fund
22-6220288
Critical and Declining
Critical and Declining
Yes
No
3/31/2024
(a)
The determination of individually significant multi-employer plans is based on our contributions to the plans relative to our total contributions over the periods presented, as well as our contributions to the plans relative to the total contributions that the individual plans received during the periods presented.
(b)
The Pension Protection Zone Status indicated herein is based on information that the Company obtained from the plans’ Forms 5500. Unless otherwise noted, the most recent PPA zone status available for 2019 and 2018 is for the plan’s year-end during calendar years 2018 and 2017,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 YRC Worldwide was listed in the Central States, Road Carriers Local 707 Pension Fund and Teamsters Local 641 Pension Fund’s Forms 5500 as providing more than 5 percent of the total contributions for 2018 and 2017. We contributed a total of $128.8 million, $112.6 million and $97.8 million to the multi-employer pension funds for the years ended December 31, 2019, 2018 and 2017. The following table provides the pension amounts contributed by fund for those funds that are considered to be individually significant:
(in millions)
2019
2018
2017
Central States, Southeast and Southwest Areas Pension Plan
$
77.7
$
70.7
$
58.8
Teamsters National 401(k) Savings Plan
19.0
14.7
13.1
Road Carriers Local 707 Pension Fund
2.5
2.2
2.2
Teamsters Local 641 Pension Fund
2.1
1.8
1.5
In 2006, the PPA became law and modified both the Code as it applies to multi-employer pension plans and the Employment Retirement Income Security Act of 1974 (as amended, “ERISA”). The Code and ERISA (in each case, as so modified) and related regulations establish minimum funding requirements for multi-employer pension plans. In 2014, the MPRA became law which modified the ability to suspend accrued benefits of plans facing insolvency by adding a new zone status of Critical and Declining. If any of our multi-employer pension plans fail to meet minimum funding requirements, meet a required funding improvement or rehabilitation plan that the PPA may require for certain of our underfunded plans, obtain from the IRS certain changes to or a waiver of the requirements in how the applicable plan calculates its funding levels, or reduce pension benefits to a level where the requirements are met, then we could be required to make additional contributions to the pension plan. If any of our multi-employer pension plans enters critical status or worse and our contributions are not sufficient to satisfy any rehabilitation plan schedule, the PPA could require us to make additional surcharge contributions to the multi-employer pension plan in the amount of five to ten percent of the existing contributions required by our labor agreement for the remaining term of the labor agreement. In 2016 and 2015, the Central States, Southeast and Southwest Pension Plan and Road Carriers Local 707 Pension Fund filed an application under MPRA with the Department of Treasury requesting the approval of a benefit suspension plan, which was denied. In 2016, the New York State Teamsters Conference Pension and Retirement Fund filed a suspension application which was approved and implemented October 2017. The plan requires annual future employer contribution increases of 3.5% to the plan. If we fail to make our required contributions to a multi-employer plan under a funding improvement or rehabilitation plan, it would expose us to penalties including potential withdrawal liability. If the benchmarks that an applicable funding improvement or rehabilitation plan provides are not met by the end of a prescribed period, the IRS could impose an excise tax on us and the plan’s other contributing employers. These excise taxes are not contributed to the deficient funds, but rather are deposited in the United States general treasury funds. A requirement to materially increase contributions beyond our contractually agreed rate or the imposition of an excise tax on us could have a material adverse impact on the financial results and liquidity of the Company. 401(k) Savings Plans We sponsor the YRC Worldwide Inc. 401(k) Plan and the Reddaway Hourly 401(k) Plan, which are defined contribution plans primarily for employees that our collective bargaining agreements do not cover. The plans permit participants to make contributions to the plans and permit the employer of participants to make contributions on behalf of the participants. Additionally, the Reddaway Hourly 401(k) Plan allows for a non-elective employer contribution. Including non-elective employer contributions, total employer contributions were $12.8 million in 2019, $13.3 million in 2018 and $10.3 million in 2017. Our employees covered under collective bargaining agreements may also participate in union-sponsored 401(k) plans. Annual Incentive Awards The Company provides an annual cash incentive compensation plan (Annual Incentive Plan, or AIP) to certain salaried employees across various levels of the organization which is based on factors such as operating revenues and Adjusted EBITDA achieved for the year, compared to targeted operating results. Results from operations include performance incentive accruals of $29.8 million in 2018, with no such accruals in 2019 or 2017. The AIP awards earned for a year are paid in the first quarter of the following year.</t>
  </si>
  <si>
    <t>Debt and Financing</t>
  </si>
  <si>
    <t>Debt Disclosure [Abstract]</t>
  </si>
  <si>
    <t>5. Debt and Financing Our outstanding debt as of December 31, 2019 and December 31, 2018 consisted of the following:
As of December 31, 2019 (in millions)
Par Value
Discount
Debt Issuance Costs
Book Value
Effective Interest Rate
New Term Loan
$
600.0
$
(28.1
)
$
(12.0
)
$
559.9
(a)
10.5
%
ABL Facility
—
—
—
—
Secured Second A&amp;R CDA
26.0
—
(0.1
)
25.9
7.9
%
Unsecured Second A&amp;R CDA
45.2
—
(0.1
)
45.1
7.9
%
Lease financing obligations
231.6
—
(0.3
)
231.3
16.5
%
Total debt
$
902.8
$
(28.1
)
$
(12.5
)
$
862.2
Current maturities of Unsecured Second A&amp;R CDA
(1.4
)
—
—
(1.4
)
Current maturities of lease financing obligations
(2.7
)
—
—
(2.7
)
Long-term debt
$
898.7
$
(28.1
)
$
(12.5
)
$
858.1
As of December 31, 2018 (in millions)
Par Value
Discount
Debt Issuance Costs
Book Value
Effective Interest Rate
Prior Term Loan
$
573.7
$
(7.8
)
$
(6.5
)
$
559.4
(b)
11.4
%
ABL Facility
—
—
—
—
Secured Second A&amp;R CDA
26.9
—
(0.1
)
26.8
7.9
%
Unsecured Second A&amp;R CDA
46.7
—
(0.2
)
46.5
7.9
%
Lease financing obligations
242.7
—
(0.5
)
242.2
14.9
%
Total debt
$
890.0
$
(7.8
)
$
(7.3
)
$
874.9
Current maturities of Term Loan
(14.2
)
—
—
(14.2
)
Current maturities of Unsecured Second A&amp;R CDA
(1.5
)
—
—
(1.5
)
Current maturities of lease financing obligations
(5.0
)
—
—
(5.0
)
Long-term debt
$
869.3
$
(7.8
)
$
(7.3
)
$
854.2
(a)
As of December 31, 2019, the stated interest rate represented a variable interest rate of 1, 3 or 6-month LIBOR, with a floor of 1.0% plus a fixed margin of 7.50%.
(b)
As of December 31, 2018, the stated interest rate represented a variable interest rate of 1, 3 or 6-month LIBOR, with a floor of 1.0% plus a fixed margin of 8.50%. Credit Facilities As of December 31, 2019, we had two primary credit facilities that we utilized to support our liquidity needs: a $600.0 million Term Loan and a $450.0 million ABL Facility. The ABL Facility is used to support our outstanding letters of credit commitments. We have set forth a brief description of our two primary credit facilities and our other financing arrangements in place at December 31, 2019 below. New Term Loan On September 11, 2019, the Company and certain of its subsidiaries, as guarantors (the “Term Guarantors”), amended and restated the existing credit facilities under the credit agreement dated February 13, 2014 (the “Prior Term Loan Agreement”) and entered into a new term loan agreement (“New Term Loan Agreement”) with funds managed by Apollo Global Management, LLC acting collectively as lead lender, and Cortland Products Corp, as administrative agent and collateral agent. The obligations of the Company under the New Term Loan Agreement are unconditionally guaranteed by the Term Guarantors. The $600.0 million term loan (the “New Term Loan”) has a maturity date of June 30, 2024, with a single payment due at maturity of the outstanding balance. The New Term Loan bears interest at LIBOR (subject to a floor of 1.0%) plus a margin of 7.5% per annum, payable at least quarterly in cash, subject to a 1.0% margin step down in the event the Company achieves greater than $400.0 million in trailing-twelve-month Adjusted EBITDA (defined in the New Term Loan Agreement as “Consolidated EBITDA”). Obligations under the New Term Loan are secured by a perfected first priority security interest in (subject to permitted liens) assets of the Company and the Term Guarantors, including but not limited to all of the Company’s wholly owned terminals, tractors and trailers, subject to certain limited exceptions. The New Term Loan eliminated the total maximum leverage ratio covenant that the Company was subject to under the Prior Term Loan Agreement and introduced a new covenant that requires the Company maintain a minimum trailing-twelve-month Adjusted EBITDA of $200.0 million, measured quarterly. The New Term Loan is subject to repayment with, among other things, 100.0% of the net cash proceeds from the disposition of assets outside the ordinary course of business, except that the Company is permitted to keep the first $40.0 million in trucking terminal property sales over the term of the loan to reinvest in operations or other strategic initiatives, where applicable. Borrowings under the New Term Loan may be voluntarily prepaid, provided however, that any such prepayment or mandatory prepayment (other than with respect to a prepayment with excess cash flow) will be subject to a 3.0% premium until the first anniversary date, a 2.0% premium from the first anniversary date until the second anniversary date, and a 1.0% premium from the second anniversary date until the third anniversary date, and 0.0% thereafter. The New Term Loan resulted in an extinguishment of $11.2 million in capitalized issuance discount and unamortized deferred debt issuance costs relating to the prior term loan. The original issuance discount and transaction fees relating to the New Term Loan were capitalized and will be amortized through interest expense over the life of the New Term Loan. Risks and Uncertainties Regarding Compliance with Credit Facility Financial Covenants Under the New Term Loan, we are required to maintain at least $200.0 million We began taking these actions because of the freight recession our industry experienced in 2019, and that has persisted into early first quarter 2020, that negatively impacted our ability to fully realize operational efficiencies arising from our New NMFA with the International Brotherhood of Teamsters primarily due to the ensuing depressed volume levels and the inherent contractual cost increase associated with the New NMFA. Our ability to satisfy our liquidity needs and meet our minimum Adjusted EBITDA requirement during the next twelve months and thereafter is dependent upon our ability to improve operating performance over 2019 to offset the contractual wage and benefit increases under the New NMFA and other inflationary expense increases associated with among other things our employees and insurance programs. We may extend and or supplement the actions we began taking in 2019 if we continue to experience adverse conditions such as lower volumes, pricing, yield or lower productivities among others, that might impact our forecasted performance. If we are unable to achieve the results required to comply with this covenant in one or more quarters over the next twelve months, we may be required to take specific actions in addition to those described above, including but not limited to, additional reductions in headcount and targeted procurement initiatives to reduce operating costs and, or alternatively, seek an amendment or waiver from our lenders. Obtaining a waiver or an amendment is not within our control, and if unsuccessful, the lenders may exercise the rights available to them under the New Term Loan . $450 Million ABL Facility On February 13, 2014, we entered into our $450 million ABL Facility from a syndicate of banks arranged by Citizens Bank N.A. (formerly known as RBS Citizens, N.A.) (the “ABL Agent”), Merrill Lynch, Pierce, Fenner &amp; Smith and CIT Finance LLC. The ABL Facility was amended on June 28, 2016 to extend the maturity date to June 28, 2021. YRC Worldwide and our subsidiaries, YRC Freight, Reddaway, Holland and New Penn are borrowers under the ABL Facility, and certain of the Company’s domestic subsidiaries are guarantors thereunder. Availability under the ABL Facility is derived by reducing the amount that may be advanced against eligible receivables plus eligible borrowing base cash by certain reserves imposed by the ABL Agent and our outstanding letters of credit and revolving loans. Eligible borrowing base cash is cash that is deposited from time to time into a segregated restricted account and is included in “Restricted amounts held in escrow” in the accompanying consolidated balance sheet. The ABL Facility provides for a $100 million uncommitted accordion to increase the revolving commitment in the future. For the years ended December 31, 2019 and 2018, we had $337.8 million and $341.3 million of outstanding letters of credit, respectively, and no outstanding loans. At our option, borrowings under the ABL Facility bear interest at either: (i) the applicable LIBOR rate plus 1.75%, as amended, or (ii) the base rate (as defined in the ABL Facility) plus 0.75%, as amended. Letter of credit fees equal to the applicable LIBOR margin in effect, 1.75% as amended, are charged quarterly in arrears on the average daily stated amount of all letters of credit outstanding during the quarter. Unused line fees are charged quarterly in arrears (such unused line fee percentage is equal to 0.375% per annum if the average revolver usage is less than 50% or 0.25% per annum if the average revolver usage is greater than 50%.) The ABL Facility is secured by a perfected first priority security interest (subject to permitted liens) in accounts receivable, cash, deposit accounts and other assets related to accounts receivable of the Company and the other loan parties and an additional second priority security interest (subject to permitted liens) in substantially all remaining assets of the borrowers and the guarantors other than the CDA Collateral. The ABL Facility contains conditions, representations and warranties, events of default and indemnification provisions that are customary for financings of this type, including, but not limited to, a springing minimum fixed charge coverage ratio covenant, borrowing base reporting, limitations on incurrence of debt, investments, capital expenditures, liens on assets, certain sale and leaseback transactions, transactions with affiliates, mergers, consolidations, purchases and sales of assets, and restricted payments. Certain provisions relating to investments, restricted payments and capital expenditures are relaxed upon meeting specified payment conditions or debt repayment conditions. Second Amended and Restated Contribution Deferral Agreement Pursuant to the terms of the collective bargaining agreement with the IBT, the Company’s subsidiaries began making contributions to the Funds (defined below) for the month beginning June 1, 2011 at the rate of 25% of the contribution rate in effect on July 1, 2009. Certain of our subsidiaries are parties to the Amended and Restated Contribution Deferral Agreement (the “A&amp;R CDA”) with certain multiemployer pension funds named therein (collectively, the “Funds”) pursuant to which we are permitted to continue to defer pension payments and deferred interest owed to such Funds as of July 22, 2011 (each, “Deferred Pension Payments” and “Deferred Interest”). The A&amp;R CDA was last amended in January 2018 (herein referred to as the “Amended Second A&amp;R CDA”). The Deferred Pension Payments and Deferred Interest bear interest at a floating rate as set forth in the Amended Second A&amp;R CDA as well as annual scheduled amortization equal to 2.0% of the amount outstanding as of November 30 of each applicable year. The Amended Second A&amp;R CDA further provides for first lien on certain security first priority real estate collateral and a maturity date of December 31, 2022 on the Deferred Pension Payments and Deferred Interest obligations. Maturities The principal maturities over the next five years and thereafter of total debt as of December 31, 2019 was as follows:
(in millions)
Term Loan
ABL Facility
Second A&amp;R CDA
Lease Financing Obligations (a)
Total
2020
$
—
$
—
$
1.4
$
2.5
$
3.9
2021
—
—
1.4
2.3
3.7
2022
—
—
68.4
3.2
71.6
2023
—
—
—
3.9
3.9
2024
600.0
—
—
1.9
601.9
Thereafter
—
—
—
217.8
217.8
Total
$
600.0
$
—
$
71.2
$
231.6
$
902.8
(a)
Lease financing obligations subsequent to 2024 of $217.8 million consist primarily of interest payments. Fair Value Measurement The book value and estimated fair values of our long-term debt, including current maturities and other financial instruments, are summarized as follows:
December 31, 2019
December 31, 2018
(in millions)
Book Value
Fair Value
Book Value
Fair Value
Prior Term Loan
$
—
$
—
$
559.4
$
546.0
New Term Loan
559.9
559.3
—
—
ABL Facility
—
—
—
—
Lease financing obligations
231.3
233.7
242.2
234.7
Second A&amp;R CDA
71.0
71.7
73.3
70.0
Total debt
$
862.2
$
864.7
$
874.9
$
850.7
The fair values of the Term Loans and Second A&amp;R CDA were estimated based on observable prices (level two inputs for fair value measurements). The fair value of the lease financing obligations is estimated using a publicly traded secured loan with similar characteristics (level three input for fair value measurement). Liquidity Our principal sources of liquidity are cash and cash equivalents, available borrowings under our ABL Facility and any prospective net cash flow from operations. As of December 31, 2019, our maximum availability under our ABL Facility was $37.7 million, and our managed accessibility is $0.2 million. Maximum availability is derived by reducing the amount that may be advanced against eligible receivables plus eligible borrowing base cash by certain reserves imposed by the ABL Agent and our $337.8 million of outstanding letters of credit. Our Managed Accessibility of $0.2 million represents the maximum amount we would access on the ABL Facility and is adjusted for eligible receivables plus eligible borrowing base cash measured as of December 31, 2019. If eligible receivables fall below the threshold management uses to measure availability, which is 10% of the borrowing line, the Credit Agreement governing the ABL Facility permits adjustments from eligible borrowing base cash to restricted cash prior to the compliance measurement date of January 15, 2020. As of January 15, 2020, we had less than 10% of the borrowing line in eligible receivables and moved $29.0 million of cash into restricted cash, as permitted under the ABL Facility, which effectively put our cash and cash equivalents and Managed Accessibility to $80.4 million as of December 31, 2019. As of December 31, 2018, our availability under our ABL Facility was $39.2 million. Of the $39.2 million in availability, Managed Accessibility was $1.2 million. Our cash and cash equivalents and Managed Accessibility was $203.8 million as of December 31, 2018. The table below summarizes cash and cash equivalents and Managed Accessibility for the years ended December 31:
(in millions)
2019
2018
Cash and cash equivalents
109.2
227.6
Less: amounts placed into restricted cash subsequent to year-end
(29.0
)
(25.0
)
Managed Accessibility
0.2
1.2
Total cash and cash equivalents and Managed Accessibility
$
80.4
$
203.8
Outside of funding normal operations, our principal uses of cash include making contributions to our various multi-employer pension funds and single-employer pension plans, and meeting our other cash obligations, including, but not limited to, paying principal and interest on our funded debt, payments on equipment leases and funding capital expenditures. Capital Expenditures/Operating Leases Our capital expenditures for the years ended December 31, 2019 and 2018 were $143.2 million and $145.4 million, respectively. These amounts were principally used to fund the purchase of used tractors and trailers, refurbish engines for our revenue fleet, containers and for capitalized costs to improve our technology infrastructure. For the year ended December 31, 2019, we entered into new operating lease commitments for revenue equipment totaling $111.0 million, with such payments to be made over the average lease term of 4 years with a capital equivalent of $131.8 million. As December 31, 2019, our operating lease obligations for 2020 are $154.4 million and our operating lease obligations through 2030 total $451.1 million and are expected to increase as we lease additional revenue equipment in future years.</t>
  </si>
  <si>
    <t>Leases</t>
  </si>
  <si>
    <t>Leases [Abstract]</t>
  </si>
  <si>
    <t>6. Leases The Company determines if an arrangement is a lease or contains a lease at inception. We lease certain revenue equipment and real estate, predominantly through operating leases, and we have an immaterial number of leases in which we are a lessor. Operating leases are expensed on a straight-line basis over the life of the lease beginning on the lease commencement date. We determine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ight-of-use (“ROU”) assets and current and long-term operating lease liabilities on our consolidated balance sheet. We have an immaterial amount of finance leases that are included in property and equipment, other current liabilities, and other long-term liabilitie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adjusted for duration and other factors to represent the rate we would have to pay to borrow on a collateralized basis based on the information available at commencement date in determining the present value of lease payments. Our lease terms may include options to extend or terminate the lease and we will adjust the life of the lease when it is reasonably certain that we will exercise these options. We have lease agreements with lease and non-lease components, which are generally accounted for as a single lease component. We have variable lease components, including lease payments with payment escalation based on the Consumer Price Index, and other variable items, such as common area maintenance and taxes. Key assumptions include discount rate, the impact of purchase options and renewal options on our lease term, as well as the assessment of residual value guarantees. Our revenue equipment leases generally have purchase options. However, in most circumstances we are not typically certain of exercising the purchase option as we may sign a new lease, return the equipment to the lessor, or exercise the option as circumstances dictate. Our revenue equipment leases often contain residual value guarantees, but they are not reflected in our lease liabilities as our lease rates are such that residual value guarantees are not expected to be owed at the end of our leases. Wrecked units are expensed in full upon damage and paid out to the lessor. Our real estate leases will often have an option to extend the lease, but we are typically not reasonably certain of exercising options to extend as we have the ability to move to more advantageous locations over time, relocate to other leased and owned locations, or discontinue service from particular locations over time as customer demand changes.
Leases (in millions)
Classification
2019
Assets
Operating lease assets
Operating lease right-of-use assets
$
386.0
Finance lease assets
Net property and equipment
2.6
Total leased assets
$
388.6
Liabilities
Current
Operating
Current operating lease liabilities
$
120.8
Finance
Other current and accrued liabilities
0.2
Noncurrent
Operating
Operating lease liabilities
246.3
Finance
Claims and other liabilities
3.3
Total lease liabilities
$
370.6
Lease Cost (in millions)
Classification
Year Ended December 31, 2019
Operating lease cost (a)
Purchased transportation; Fuel, operating expenses and supplies
$
168.0
Short-term cost
Purchased transportation; Fuel, operating expenses and supplies
14.2
Variable lease cost
Purchased transportation; Fuel, operating expenses and supplies
5.9
Finance lease cost
Amortization of leased assets
Depreciation and amortization
0.4
Interest on lease liabilities
Interest expense
0.5
Total lease cost
$
189.0
(a)
Operating lease cost represent non-cash amortization of ROU assets and accretion of the discounted lease liabilities and is segregated on the statement of consolidated cash flows.
Remaining Maturities of Lease Liabilities
Operating Leases
Finance Leases
Total
2020
$
154.4
$
0.6
$
155.0
2021
128.9
0.6
129.5
2022
77.8
0.6
78.4
2023
41.1
0.6
41.7
2024
16.3
0.7
17.0
After 2024
32.6
3.4
36.0
Total lease payments
$
451.1
$
6.5
$
457.6
Less: Interest
84.0
3.0
87.0
Present value of lease liabilities
$
367.1
$
3.5
$
370.6
Lease Term and Discount Rate (years and percent)
Weighted-Average Remaining Lease Term
Weighted-Average Discount Rate
Operating leases
3.7
11.0%
Finance leases
9.8
11.3%
Other Information (in millions)
Year Ended December 31, 2019
Cash paid for amounts included in the measurement of lease liabilities
Operating cash flows from operating leases
$
154.6
Operating cash flows from finance leases
0.5
Financing cash flows from finance leases
0.3
Leased assets obtained in exchange for new operating lease liabilities
$
129.7
Below is the Company’s contractual cash obligation table as of December 31, 2018, that disclosed operating lease payments for the next five years and thereafter. We had no material capital leases as of December 31, 2018.
Payments Due by Period
(in millions)
Total
Less than 1 year
1-3 years
3-5 years
After 5 years
Operating leases
$
429.2
$
138.4
$
212.0
$
63.3
$
15.5</t>
  </si>
  <si>
    <t>Equity-Based Compensation Plans</t>
  </si>
  <si>
    <t>Disclosure Of Compensation Related Costs Sharebased Payments [Abstract]</t>
  </si>
  <si>
    <t>7. Equity-Based Compensation Plans We reserved 2.5 million shares for issuance to key management personnel and directors under the 2019 long-term incentive and equity award plan. As of December 31, 2019, 1.9 million shares remain available for future issuance under this plan. The plan permits the issuance of restricted stock and stock units, as well as options, stock appreciation rights, and performance stock and performance stock unit awards. Awards under the plan can be generally satisfied in cash or shares at the discretion of the Board of Directors. According to the plan provisions, the stock units provide the holders the right to receive one share of our Common Stock upon vesting (and distribution) of one stock unit. The plan requires the exercise price of any option granted may not be less than the fair market value of a share of our Common Stock on the date of grant. Performance Based Awards In 2019, the Company granted performance stock and performance stock unit awards to key management personnel and directors, respectively, under its 2011 and 2019 long-term incentive plans. In addition to meeting service conditions, these awards are to vest upon the attainment of a 30-day volume-weighted average share price equal to or greater than $11.75 of the Company’s common stock on or before December 31, 2020 (“Stock Price Goal”). For key management personnel, typically half of their awards will vest 100% on the achievement of the Stock Price Goal and the remaining shares will vest on the 12-month anniversary of the same date. In all cases, however, key management personnel must also continue to remain employed by the Company until shares vest to receive their performance stock awards. In addition to meeting the Stock Price Goal, directors were required to serve on the Board until the earlier of the 2019 Annual Stockholders Meeting or June 30, 2019 (the “Board Service Requirement”). All directors who received performance stock unit awards met the Board Service Requirement. However, all but one of the current and former members of the Board of Directors who received these performance stock unit awards voluntarily forfeited their performance stock units in December 2019. A summary of the 2019 performance-based unvested stock and performance-based unvested stock unit awards are presented in the following table:
Shares/units (in thousands)
Weighted Average Grant-Date Fair Value
Unvested at December 31, 2018
—
$
—
Granted
2,927
$
2.59
Forfeited
(642
)
$
3.20
Unvested at December 31, 2019
2,285
$
2.42
The intrinsic value of unvested shares as of December 31, 2019 was $5.8 million. The Company records expense on a straight-line basis over the service period. For the year ended December 31, 2019, the Company recorded compensation expense for these stock awards of $2.6 million. Unrecognized compensation expense related to restricted stock awards of $2.9 million at December 31, 2019 is expected to be recognized over a weighted-average period of 0.4 years. In 2015, the Company granted performance stock unit awards to employees under its 2015 long-term incentive plan. The awards provided a target number of stock units that vested equally over three years. A summary of performance-based unvested stock unit activity is as follows:
Units (in thousands)
Weighted Average Grant-Date Fair Value
Unvested at December 31, 2016
261
$
17.98
Vested
(141
)
17.90
Forfeited
(6
)
18.23
Unvested at December 31, 2017
114
$
18.06
Vested
(114
)
18.06
Forfeited
—
—
Unvested at December 31, 2018
—
$
—
Vested
—
—
Forfeited
—
—
Unvested at December 31, 2019
—
$
—
The Company expenses the grant date fair value of the awards earned in the performance period over the respective service periods. For the years ended December 31, 2018 and 2017, the Company recognized compensation expense of $0.1 million and $0.9 million, respectively. These awards were fully expensed by February 2018. Restricted Stock A summary of the activity of our unvested restricted stock and stock unit awards are presented in the following table:
Shares/units (in thousands)
Weighted Average Grant-Date Fair Value
Unvested at December 31, 2016
1,175
$
11.30
Granted
496
12.43
Vested and distributed
(306
)
11.91
Forfeited
(58
)
12.28
Unvested at December 31, 2017
1,307
$
11.55
Granted
730
9.35
Vested and distributed
(457
)
10.91
Forfeited
(164
)
11.31
Unvested at December 31, 2018
1,416
$
10.65
Granted
437
5.39
Vested and distributed
(779
)
9.16
Forfeited
(81
)
10.74
Unvested at December 31, 2019
993
$
9.50
All of the members of the Board of Directors have deferred receipt of the Common Stock underlying some or all of the restricted stock units they have been awarded until a later date, such as when the director ceases to serve on the Board or, under certain circumstances, upon a change of control. Thus, while some of these restricted stock units have vested, the directors have not yet received the underlying Common Stock. For the years ended December 31, 2019, 2018, and 2017, the total number of restricted stock units that are vested but for which the underlying Common Stock has not been distributed was 500,000, 660,000, and 528,000, respectively; these shares are shown as unvested in the above table. The intrinsic value of unvested shares as of December 31, 2019 was $2.5 million. The Company records expense on a straight-line basis over the vesting term. For the years ended December 31, 2019, 2018 and 2017, the Company recorded compensation expense for restricted stock awards of $3.6 million, $6.2 million, and $5.6 million, respectively. Unrecognized compensation expense related to restricted stock awards of $1.8 million at December 31, 2019 is expected to be recognized over a weighted-average period of 0.7 years. The vesting provisions for the restricted stock and stock unit awards and the related number of shares granted during the year ended December 31 are as follows:
Shares/units (in thousands)
Vesting Terms
2019
2018
2017
50% immediately and 50% on the 1 year anniversary of grant date
162
—
—
100% immediately
186
132
106
33.3% per year for three years
89
452
85
100% on February 14, 2020
—
—
305
100% on July 31, 2018
—
146
—
Total restricted stock and stock units granted
437
730
496
The fair value of non-vested shares is determined based on the closing trading price of our shares on the grant date. The fair value of shares vested and distributed during the years ended December 31, 2019, 2018 and 2017 was $7.1 million, $5.0 million, and $3.6 million, respectively. The outstanding awards under our stock compensation plans are considered participating securities in our earnings per share calculation.</t>
  </si>
  <si>
    <t>Income Taxes</t>
  </si>
  <si>
    <t>Income Tax Disclosure [Abstract]</t>
  </si>
  <si>
    <t xml:space="preserve">8. Income Taxes We use the asset and liability method to reflect income taxes on our financial statements pursuant to ASC 740. We recognize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We assess the validity of deferred tax assets and loss and tax credit carryforwards and provide valuation allowances when we determine it is more likely than not that such assets, losses, or credits will not be realized. We have not recognized deferred taxes relative to foreign subsidiaries’ earnings that are deemed to be permanently reinvested. Any related taxes associated with such earnings are not material. Deferred tax liabilities (assets) were comprised of the following at December 31:
(in millions)
2019
2018
Depreciation
$
99.5
$
109.0
Right of use - leases
93.7
—
Deferred revenue
6.3
9.3
Intangibles
3.4
6.0
State taxes
19.6
19.9
Other
16.0
15.2
Deferred tax liabilities
238.5
159.4
Claims and insurance
(89.9
)
(84.8
)
Net operating loss carryforwards
(210.7
)
(199.9
)
Employee benefit accruals
(94.8
)
(88.9
)
Sale/leaseback transactions
(55.5
)
(54.5
)
Lease liabilities
(93.8
)
—
Other
(28.4
)
(20.6
)
Deferred tax assets
(573.1
)
(448.7
)
Valuation allowance
334.0
291.1
Net deferred tax assets
(239.1
)
(157.6
)
Net deferred tax (asset) liability
$
(0.6
)
$
1.8
The net deferred tax (asset) liability of ($0.6) million and $1.8 million as of December 31, 2019 and 2018, respectively, is included as a separate line item in each of the accompanying balance sheets. Current income tax payable was $1.6 million and $5.8 million as of December 31, 2019 and 2018, respectively, and is included in “Other current and accrued liabilities” in the accompanying balance sheets. As of December 31, 2019, the Company has remaining federal net operating loss carryforwards of approximately $756.5 million. Deemed ownership changes that occurred in July 2011, in July 2013 and in January 2014 imposed annual and cumulative limits under the Code on the utilization of these carryforwards. These limits are not expected to inhibit the Company’s ability to utilize these losses over their carry forward periods. Carryforwards of $690.0 million incurred prior to 2018 expire between 2030 and 2037. Pursuant to the Tax Act, net operating losses incurred after 2017 are available to be carried forward indefinitely. As of December 31, 2019 $0.1 million As of December 31, 2019 and 2018, a valuation allowance of $334.0 million and $291.1 million has been established for deferred tax assets because, based on available sources of future taxable income, it is more likely than not that those assets will not be realized. A reconciliation between income taxes at the federal statutory rate and the consolidated effective tax rate follows:
2019
2018
2017
Federal statutory rate
21.0
%
21.0
%
35.0
%
State income taxes, net
(0.7
%)
14.1
%
(2.8
)%
Foreign tax rate differential
(2.6
%)
12.1
%
(10.0
)%
Permanent differences
(0.6
%)
8.3
%
(8.9
)%
Valuation allowance
(17.7
)%
(17.5
)%
(48.6
)%
Benefit from intraperiod tax allocation under ASC 740
—
%
—
%
73.5
%
Net change in unrecognized tax benefits
0.6
%
(0.9
)%
0.5
%
Other, net (primarily prior year return to provision)
4.0
%
(1.6
)%
1.6
%
Effective tax rate
4.0
%
35.5
%
40.3
% The income tax provision (benefit) consisted of the following:
(in millions)
2019
2018
2017
Current:
Federal
$
—
$
—
$
(0.9
)
State
(3.3
)
5.4
0.8
Foreign
2.0
6.8
6.0
Current income tax expense (benefit)
(1.3
)
12.2
5.9
Deferred:
Federal
—
—
(13.3
)
State
—
—
—
Foreign
(3.0
)
(1.1
)
0.1
Deferred income tax benefit
(3.0
)
(1.1
)
(13.2
)
Income tax expense (benefit)
(4.3
)
11.1
(7.3
)
Based on the income (loss) before income taxes:
Domestic
(104.7
)
13.6
(30.5
)
Foreign
(3.6
)
17.7
12.4
Income (Loss) before income taxes
$
(108.3
)
$
31.3
$
(18.1
) The Company applies the intraperiod tax allocation rules of ASC 740 to allocate income taxes among continuing operations, other comprehensive income (loss), and additional paid-in capital when our situation meets the criteria as prescribed in the rule. During 2017, the Company recognized $13.3 million of deferred benefit in the statement of consolidated operations and an equal and offsetting deferred tax expense in other comprehensive income (loss) included in the statement of consolidated comprehensive income (loss) due to the application of the exception within the intraperiod tax allocation rules. There was no domestic deferred benefit recognized in 2019 or 2018, as the exception did not apply. This allocation has no effect on total tax provision or total valuation allowance. Uncertain Tax Positions A rollforward of the total amount of unrecognized tax benefits for the years ended December 31 is as follows:
(in millions)
2019
2018
Unrecognized tax benefits at January 1
$
59.2
$
56.8
Increases related to:
Tax positions taken during a prior period
—
7.1
Tax positions taken during the current period
0.5
0.4
Decreases related to:
Tax positions taken during a prior period
(0.1
)
(0.1
)
Lapse of applicable statute of limitations
(1.1
)
(4.8
)
Settlements with taxing authorities
—
(0.2
)
Unrecognized tax benefits at December 31
$
58.5
$
59.2
At December 31, 2019 and 2018, there are $9.8 million and $10.5 million of benefits that, if recognized, would affect the effective tax rate. We accrued interest of $0.9 million and $0.8 million for each of the years ended December 31, 2019 and 2018, respectively, and reversed $1.0 million and $0.3 million of previously accrued interest on uncertain tax positions during the years ended December 31, 2019 and 2018 for a net decrease of ($0.1) million for 2019 and a net increase $0.5 million for 2018, respectively. The reversals related primarily to statute expirations and other favorable resolution of prior uncertain positions. The total amount of interest accrued for uncertain tax positions is $2.7 million and $2.8 million as of December 31, 2019 and 2018. During the year ended December 31, 2019, we paid no amounts to settle audits. During the year ended December 31, 2018, we paid inconsequential amounts of tax and interest to settle state audits of tax years 2010 through 2014 for certain of our subsidiaries, and we reduced our previously recorded liability for unrecognized tax benefits accordingly. We have not accrued any penalties relative to uncertain tax positions. We have elected to treat interest and penalties on uncertain tax positions as “Interest expense” and “Other operating expenses”, respectively. It is reasonably possible that the existing unrecognized tax benefits may decrease over the next twelve months by as much as $7.3 million as a result of developments in examinations, or from the expiration of statutes of limitation. Tax years that remain subject to examination for our major tax jurisdictions as of December 31, 2019:
Statute remains open
2005-2018
Tax years currently under examination/exam completed
2005-2013
Tax years not examined
2014-2019 </t>
  </si>
  <si>
    <t>Business Segments</t>
  </si>
  <si>
    <t>Segment Reporting [Abstract]</t>
  </si>
  <si>
    <t>9. Business Segments We report financial and descriptive information about our reportable operating segments on a basis consistent with that used internally for evaluating segment performance and allocating resources to segments. We evaluate performance primarily on operating income. We charge management fees and other corporate service fees to our reporting segments based on the benefits received or an overhead allocation basis. Shared support functions include information technology, finance and accounting, legal, revenue management, risk management, procurement, and security. Corporate represents residual operating expenses of the holding company that are not attributable to any segment and remain unallocated. It also represents certain items that are permitted to be excluded from Adjusted EBITDA. Corporate identifiable assets primarily consist of cash and cash equivalents, restricted amounts held in escrow, information technology assets, and deferred debt issuance costs. Intersegment revenue relates to transportation services between our segments.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As noted in Management’s Discussion and Analysis of Financial Condition and Results of Operations Revenue from foreign sources totaled $79.6 million, $104.1 million, and $99.3 million for the years ended December 31, 2019, 2018, and 2017, respectively, and is mainly derived from Canada and, to a lesser extent, Mexico. Long-lived assets located in foreign countries totaled $7.2 million, $6.5 million and $5.3 million at December 31, 2019, 2018, and 2017, respectively. The following table summarizes our operations by business segment:
(in millions)
YRC Freight
Regional Transportation
Corporate/ Eliminations
Consolidated
2019
External revenue
$
3,088.7
$
1,782.7
$
(0.2
)
$
4,871.2
Operating income (loss)
38.3
(4.8
)
(17.3
)
16.2
Identifiable assets
1,317.0
746.6
(232.0
)
1,831.6
Acquisition of property and equipment
(89.6
)
(45.5
)
(8.1
)
(143.2
)
Proceeds from disposal of property and equipment
14.1
11.8
—
25.9
Depreciation and amortization
86.5
64.6
1.3
152.4
2018
External revenue
$
3,197.3
$
1,895.0
$
(0.3
)
$
5,092.0
Operating income (loss)
85.0
70.7
(12.8
)
142.9
Identifiable assets
973.6
626.4
17.1
1,617.1
Acquisition of property and equipment
(76.5
)
(62.9
)
(6.0
)
(145.4
)
Proceeds from disposal of property and equipment
35.8
0.6
—
36.4
Depreciation and amortization
82.2
65.0
0.5
147.7
2017
External revenue
$
3,067.9
$
1,823.4
$
(0.3
)
$
4,891.0
Operating income (loss)
60.7
67.9
(9.6
)
119.0
Identifiable assets
1,042.1
607.4
(64.0
)
1,585.5
Acquisition of property and equipment
(66.6
)
(36.6
)
(0.1
)
(103.3
)
Proceeds from disposal of property and equipment
8.1
0.7
—
8.8
Depreciation and amortization
84.8
62.9
—
147.7</t>
  </si>
  <si>
    <t>Shareholders' Deficit</t>
  </si>
  <si>
    <t>Stockholders Equity Note [Abstract]</t>
  </si>
  <si>
    <t>10. Shareholders’ Deficit The following reflects the activity in the shares of our common stock for the years ended December 31:
Common Shares (in thousands)
2019
2018
2017
Beginning balance
33,090
32,733
32,473
Issuance of equity awards, net
625
357
260
Ending balance
33,715
33,090
32,733
The Company issued to the IBT one share of Series A Voting Preferred Stock that entitles the holder to elect two directors to the Company’s Board of Directors. Our Term Loan agreement in place as of December 31, 2019, restricts the ability of YRC Worldwide to declare dividends on its outstanding capital stock.</t>
  </si>
  <si>
    <t>Earnings (Loss) Per Share</t>
  </si>
  <si>
    <t>Earnings Per Share [Abstract]</t>
  </si>
  <si>
    <t>11. Earnings (Loss) Per Share We calculate basic earnings (loss) per share by dividing our net earnings (loss) available to common shareholders by our weighted-average shares outstanding at the end of the period. The calculation for diluted earnings (loss) per share adjusts the weighted average shares outstanding for our dilutive unvested shares and stock units using the treasury stock method. Our calculations for basic and dilutive earnings (loss) per share for the years ended December 31, 2019, 2018, and 2017 are as follows:
(dollars in millions, except per share data, shares and stock units in thousands)
2019
2018
2017
Basic and dilutive net income (loss)
$
(104.0
)
$
20.2
$
(10.8
)
Basic weighted average shares outstanding
33,252
32,983
32,685
Effect of dilutive securities:
Unvested shares and stocks units (a)
—
876
—
Dilutive weighted average shares outstanding
33,252
33,859
32,685
Basic earnings (loss) per share (b)
$
(3.13
)
$
0.61
$
(0.33
)
Diluted earnings (loss) per share (b)
$
(3.13
)
$
0.60
$
(0.33
)
(a)
(b)
Given our net loss position for the year ended December 31, 2019 and 2017, there are no dilutive securities for this period. Our anti-dilutive securities for the years ended December 31 are as follows:
(shares in thousands)
2019
2018
2017
Anti-dilutive unvested shares and options
610
51
8</t>
  </si>
  <si>
    <t>Commitments, Contingencies, And Uncertainties</t>
  </si>
  <si>
    <t>Commitments And Contingencies Disclosure [Abstract]</t>
  </si>
  <si>
    <t>Commitments, Contingencies, and Uncertainties</t>
  </si>
  <si>
    <t>12. Commitments, Contingencies, and Uncertainties Department of Defense Complaints In December 2018, the United States on behalf of the United States Department of Defense filed a Complaint in Intervention (“Complaint”) against the Company in the U.S. District in the Western District of New York captioned United States ex rel. James Hannum v. YRC Freight, Inc.; Roadway Express, Inc.; and Yellow Transportation, Inc., Class Action Securities Complaint In January 2019, a purported class action lawsuit captioned Christina Lewis v. YRC Worldwide Inc., et al., Shareholder Derivative Complaints In May 2019, a putative shareholder filed an action derivatively and on behalf of the Company naming James L. Welch, Jamie G. Pierson, Stephanie D. Fisher, Raymond J. Bromark, Douglas A. Carty, William R. Davidson, Matthew A. Doheny, Robert L. Friedman, James E. Hoffman, Michael J. Kneeland, Patricia M. Nazemetz, and James F. Winestock individually as defendants and the Company as the nominal defendant. In an amended complaint, filed on October 15, 2019, Darren D. Hawkins was added as a defendant. The case is captioned Hastey v. Welch, et al. In October 2019, another putative shareholder filed an action derivatively and on behalf of the Company in the United States District Court for the District of Delaware naming the same defendants as did the October 15, 2019 amended complaint in the Hastey Broughton v. Hawkins, et al. Hastey Broughton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si>
  <si>
    <t>Related Party Transactions</t>
  </si>
  <si>
    <t>Related Party Transactions [Abstract]</t>
  </si>
  <si>
    <t>13. Related Party Transactions On June 11, 2018, the Company entered into an agreement with James L. Welch, who was then serving as Chief Executive Officer and as a member of the Board, for him to provide consulting services to the Company as part of its succession plan for the Chief Executive Officer role. The consulting agreement became effective on August 1, 2018, immediately following Mr. Welch’s July 31, 2018 retirement, and terminated on July 31, 2019. Mr. Welch was paid $150,000 per annum as an independent contractor for his services, receiving $87,500 for consulting services performed during 2019 and $62,500 for consulting services performed in 2018.</t>
  </si>
  <si>
    <t>Subsequent Events</t>
  </si>
  <si>
    <t>Subsequent Events [Abstract]</t>
  </si>
  <si>
    <t xml:space="preserve">14. Subsequent Events On February 14, 2020, we closed on a real estate sale of a Regional Transportation facility. The sale generated $43.6 million in net cash proceeds, of which we retained $25.2 million. We have now received all $40.0 million in real estate proceeds that are not subject to mandatory prepayment under the New Term Loan. Our first quarter operating income results will reflect a $38.8 million property gain. </t>
  </si>
  <si>
    <t>Accounting Policies (Policies)</t>
  </si>
  <si>
    <t>Basis of Presentation</t>
  </si>
  <si>
    <t>Basis of Presentation The accompanying consolidated financial statements include the accounts of YRC Worldwide and its wholl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t>
  </si>
  <si>
    <t>Use of Estimates</t>
  </si>
  <si>
    <t>Use of Estimates Management makes estimates and assumptions when preparing the financial statements in conformity with U.S. generally accepted accounting principles which affect the amounts reported in the financial statements and accompanying notes. Actual results could differ from those estimates.</t>
  </si>
  <si>
    <t>Cash and Cash Equivalents</t>
  </si>
  <si>
    <t>Cash and Cash Equivalents 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t>
  </si>
  <si>
    <t>Concentration of Credit Risks and Other</t>
  </si>
  <si>
    <t>Concentration of Credit Risks and Other 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 At December 31, 2019, approximately 79% of our labor force is subject to collective bargaining agreements. In 2019, we agreed to a new labor agreement that, among other things, extend the expiration date of our primary labor agreement from March 31, 2019 to March 31, 2024. This also updated the contribution rates under our multi-employer pension plan. The new agreement provided for wage and benefits increases through the term of the agreement. Finally, the new agreement provided for certain changes to work rules and our use of purchased transportation in certain situations.</t>
  </si>
  <si>
    <t>Revenue Recognition and Revenue-related Reserves</t>
  </si>
  <si>
    <t>Revenue Recognition and Revenue-related Reserves The Company’s revenues are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YRC Freight and Regional Transportation segments recognize revenue and substantially all the purchased transportation expense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billing adjustments and collectability. We record an allowance for doubtful accounts primarily based on historical uncollectible amounts. We also take into account known factors surrounding specific customers and overall collection trends. For the reserve for uncollectible accounts, we primarily use historical write-off experience but may also consider customer-specific factors, overall collection trends and economic conditions as part of our ongoing monitoring of credit.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 Our allowance for doubtful accounts totaled $11.4 million and $11.1 million as of December 31, 2019 and 2018, respectively.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For rerate reserves, which are common for LTL carrier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and commodity verifications. Although the majority of rerating occurs in the same month as the original rating, a portion occurs during subsequent periods. At December 31, 2019 and 2018, our financial statements included a rerate reserve as a reduction to “Accounts Receivable” of $7.9 million and $12.5 million, respectively.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The total revenue earned is accumulated for all shipments in transit at a particular period end and recorded as operating revenue. At December 31, 2019 and 2018, our financial statements included deferred revenue as a reduction to “Accounts Receivable” of $25.2 million and $25.7 million, respectively. Beginning January 1, 2018, the Company adopted ASU 2014-09, Revenue from Contracts with Customers Revenue Disaggregation We considered the disclosure requirements for revenue disaggregation guidance in ASC Topic 606, Revenue from Contracts with Customers
YRC Freight segment (in millions)
2019
2018
LTL revenue
$
2,841.0
$
2,948.1
Other revenue
247.7
249.2
Total revenue
3,088.7
3,197.3
Regional Transportation segment (in millions)
2019
2018
LTL revenue
$
1,653.0
$
1,742.5
Other revenue
129.7
152.5
Total revenue
1,782.7
1,895.0
Consolidated (in millions)
2019
2018
LTL revenue
$
4,494.0
$
4,690.6
Other revenue
377.2
401.4
Total revenue
4,871.2
5,092.0</t>
  </si>
  <si>
    <t>Self-Insurance Accruals for Claims</t>
  </si>
  <si>
    <t>Self-Insurance Accruals for Claims Claims and insurance accruals, both current and long-term, reflect the estimated settlement cost of claims for workers’ compensation, property damage and liability claims (also referred to as third-party liability claims), and cargo loss and damage that insurance does not cover. We establish and modify reserve estimates for workers’ compensation and property damage and liability claims primarily based upon actuarial analyses prepared by independent actuaries. These reserves are discounted to present value using a risk-free rate based on the year of occurrence. The risk-free rate is the U.S. Treasury rate for maturities that match the expected payout of such claims and was 2.0%, 2.6% and 1.5% for workers’ compensation claims incurred as of December 31, 2019, 2018 and 2017, respectively. The rate was 2.1%, 2.5% and 1.3% for property damage and liability claims incurred as of December 31, 2019, 2018 and 2017,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Expected aggregate undiscounted amounts and material changes to these amounts related to workers’ compensation and property damage and liability claims as of December 31 are presented below:
(in millions)
Workers’ Compensation
Third-Party Liability Claims
Total
Undiscounted amount at December 31, 2017
$
299.3
$
70.5
$
369.8
Estimated settlement cost for 2018 claims
95.9
40.0
135.9
Claim payments, net of recoveries
(92.4
)
(36.2
)
(128.6
)
Change in estimated settlement cost for prior claim years
(15.0
)
(0.7
)
(15.7
)
Undiscounted settlement cost estimate at December 31, 2018
$
287.8
$
73.6
$
361.4
Estimated settlement cost for 2019 claims
103.3
35.2
138.5
Claim payments, net of recoveries
(95.9
)
(36.1
)
(132.0
)
Change in estimated settlement cost for prior claim years
(9.6
)
1.1
(8.5
)
Undiscounted settlement cost estimate at December 31, 2019
$
285.6
$
73.8
$
359.4
Discounted settlement cost estimate at December 31, 2019
$
262.2
$
73.4
$
335.6
In addition to the amounts above, accrued settlement cost amounts for cargo claims and other insurance related amounts, none of which are discounted, totaled $13.7 million and $13.9 million at December 31, 2019 and 2018, respectively. Estimated cash payments to settle claims which were incurred on or before December 31, 2019, for the next five years and thereafter are as follows:
(in millions)
Workers’ Compensation
Third-Party Liability Claims
Total
2020
$
78.3
$
33.5
$
111.8
2021
50.1
17.9
68.0
2022
33.3
11.4
44.7
2023
22.0
5.8
27.8
2024
16.4
2.6
19.0
Thereafter
85.5
2.6
88.1
Total
$
285.6
$
73.8
$
359.4</t>
  </si>
  <si>
    <t>Equity-Based Compensation</t>
  </si>
  <si>
    <t>Equity-Based Compensation We have various equity-based employee compensation plans, which are described more fully in the “Equity-Based Compensation Plans” footnote to our consolidated financial statements. We recognize compensation costs for non-vested shares based on the grant date fair value. For our equity grants, with no performance requirement, we recognize compensation cost on a straight-line basis over the requisite service period (generally three years) based on the grant-date fair value. For our performance-based awards, the Company expenses the grant date fair value of the awards which are probable of being earned in the performance period over the respective service period.</t>
  </si>
  <si>
    <t>Property and Equipment</t>
  </si>
  <si>
    <t>Property and Equipment The following is a summary of the components of our property and equipment at cost as of December 31:
(in millions)
2019
2018
Land
$
239.9
$
243.7
Structures
788.4
791.3
Revenue equipment
1,228.2
1,257.4
Technology equipment and software
291.7
259.7
Other (a)
213.4
213.8
Total property and equipment, at cost
$
2,761.6
$
2,765.9
(a)
Other consists of miscellaneous equipment used in field operations. We carry property and equipment at cost less accumulated depreciation. We compute depreciation using the straight-line method based on the following service lives:
Years
Structures
10 - 30
Revenue equipment
10 - 20
Technology equipment and software
3 - 7
Other
3 - 10 We charge maintenance and repairs to expense as incurred and betterments are capitalized. The cost of replacement tires is expensed at the time those tires are placed into service, as is the case with other repair and maintenance costs. Leasehold improvements are capitalized and amortized over the shorter of their useful lives or the remaining lease term. In addition to purchasing new revenue equipment, we also rebuild the engines of our tractors (at certain time or mile intervals). Because rebuilding an engine increases its useful life, we capitalize these costs and depreciate over the remaining useful life of the unit. The cost of engines on newly acquired revenue equipment is capitalized and depreciated over the estimated useful life of the related equipment. Our investment in technology equipment and software consists primarily of freight movement, automation, administrative, and related softwar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9, 2018 and 2017, depreciation expense was $150.5 million, $145.9 million and $147.7 million, respectively. 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at the operating company level.</t>
  </si>
  <si>
    <t>Fair Value of Financial Instruments</t>
  </si>
  <si>
    <t>Fair Value of Financial Instruments From time to time, we hold financial assets held at fair value, which consists of restricted cash held in escrow. Restricted amounts held in escrow are invested in money market accounts and are recorded at fair value based on quoted market prices and have typically been level 1 fair value assets. Assets are considered level 1 if their valuations are based on quoted prices in active markets for identical assets or liabilities that the entity has the ability to access. As of December 31, 2019 and 2018, we had no restricted amounts held in escrow. The carrying value of cash and cash equivalents, accounts receivable and accounts payable approximates their fair value due to the short-term nature of these instruments. The fair value of our long-term debt is included in the “Debt and Financing” footnote to the consolidated financial statements.</t>
  </si>
  <si>
    <t>Newly Adopted Accounting Standards and Impact of Recently Issued Accounting Standards</t>
  </si>
  <si>
    <t xml:space="preserve">Newly-Adopted Accounting Standards In February 2016, the Financial Accounting Standards Board (“FASB”) issued ASU 2016-02, Leases The Company elected the package of three practical expedients which allows entities to not reassess initial direct costs, lease classification for existing or expired leases, and lease definition for existing or expired contracts as of the effective date of January 1, 2019. Additionally, the Company did not elect the hindsight method practical expedient which would have allowed us to reassess lease terms and impairment. For leases with a term of twelve months or less, the Company has made an accounting policy election in which the right of use lease (“ROU”) asset and lease liability will not be recognized on the consolidated balance sheet. The Company does not separate lease and non-lease components for its revenue equipment and real property leases. The Company reassessed the accounting for debt financing obligations under the new standard and determined the historical accounting remained appropriate under the new standard. The adoption of this standard impacted our consolidated balance sheet through the recognition of $378.8 million in ROU assets and liabilities as of January 1, 2019. Lease deposits in the amount of $25.4 million were reclassified from “Other assets” to a reduction of “Operating lease liabilities” per the consolidated balance sheet upon adoption of the new standard. The new standard did not impact the calculation of our financial covenants defined under the terms of our credit agreements. See the “Leases” footnote to the consolidated financial statements for additional information. Impact of Recently-Issued Accounting Standards In June 2016, the FASB issued Accounting Standards Update (“ASU”) 2016-13, Financial Instruments - Credit Losses . The Company does not expect this standard to have a material impact on our financial statements. In August 2018, the FASB issued ASU 2018-15, Intangibles—Goodwill and Other—Internal-Use Software , that aligns the requirements for capitalizing implementation costs incurred in a hosting arrangement that is a service contract with the requirements for capitalizing implementation costs incurred to develop or obtain internal-use software. The Company adopted this standard on January 1, 2020, but the adoption is not expected to have a material impact on the Company’s consolidated financial statements during 2020. In December 2019, the FASB issued ASU 2019-12, Income Taxes. ginning after December 15, 2020, . The Company does not expect this standard to have a material impact on our financial statements. </t>
  </si>
  <si>
    <t>Accounting Policies (Tables)</t>
  </si>
  <si>
    <t>Disaggregation of Revenue</t>
  </si>
  <si>
    <t>The following table presents disaggregated revenue by revenue source between LTL shipments and total. LTL shipments are defined as shipments less than 10,000 pounds. Beginning in 2019, the Company disaggregated revenue for reporting of key operating metrics, including volume and yield metrics, due to the impacts from shipments over 10,000 pounds.
YRC Freight segment (in millions)
2019
2018
LTL revenue
$
2,841.0
$
2,948.1
Other revenue
247.7
249.2
Total revenue
3,088.7
3,197.3
Regional Transportation segment (in millions)
2019
2018
LTL revenue
$
1,653.0
$
1,742.5
Other revenue
129.7
152.5
Total revenue
1,782.7
1,895.0
Consolidated (in millions)
2019
2018
LTL revenue
$
4,494.0
$
4,690.6
Other revenue
377.2
401.4
Total revenue
4,871.2
5,092.0</t>
  </si>
  <si>
    <t>Schedule of Undiscounted Amounts and Material Changes in Insurance Claims</t>
  </si>
  <si>
    <t>Expected aggregate undiscounted amounts and material changes to these amounts related to workers’ compensation and property damage and liability claims as of December 31 are presented below:
(in millions)
Workers’ Compensation
Third-Party Liability Claims
Total
Undiscounted amount at December 31, 2017
$
299.3
$
70.5
$
369.8
Estimated settlement cost for 2018 claims
95.9
40.0
135.9
Claim payments, net of recoveries
(92.4
)
(36.2
)
(128.6
)
Change in estimated settlement cost for prior claim years
(15.0
)
(0.7
)
(15.7
)
Undiscounted settlement cost estimate at December 31, 2018
$
287.8
$
73.6
$
361.4
Estimated settlement cost for 2019 claims
103.3
35.2
138.5
Claim payments, net of recoveries
(95.9
)
(36.1
)
(132.0
)
Change in estimated settlement cost for prior claim years
(9.6
)
1.1
(8.5
)
Undiscounted settlement cost estimate at December 31, 2019
$
285.6
$
73.8
$
359.4
Discounted settlement cost estimate at December 31, 2019
$
262.2
$
73.4
$
335.6</t>
  </si>
  <si>
    <t>Schedule of Estimated Cash Payments to Settle Claims</t>
  </si>
  <si>
    <t>Estimated cash payments to settle claims which were incurred on or before December 31, 2019, for the next five years and thereafter are as follows:
(in millions)
Workers’ Compensation
Third-Party Liability Claims
Total
2020
$
78.3
$
33.5
$
111.8
2021
50.1
17.9
68.0
2022
33.3
11.4
44.7
2023
22.0
5.8
27.8
2024
16.4
2.6
19.0
Thereafter
85.5
2.6
88.1
Total
$
285.6
$
73.8
$
359.4</t>
  </si>
  <si>
    <t>Summary of Components of Property and Equipment</t>
  </si>
  <si>
    <t>The following is a summary of the components of our property and equipment at cost as of December 31:
(in millions)
2019
2018
Land
$
239.9
$
243.7
Structures
788.4
791.3
Revenue equipment
1,228.2
1,257.4
Technology equipment and software
291.7
259.7
Other (a)
213.4
213.8
Total property and equipment, at cost
$
2,761.6
$
2,765.9
(a)
Other consists of miscellaneous equipment used in field operations.</t>
  </si>
  <si>
    <t>Schedule of Service Lives for Property and Equipment</t>
  </si>
  <si>
    <t>We carry property and equipment at cost less accumulated depreciation. We compute depreciation using the straight-line method based on the following service lives:
Years
Structures
10 - 30
Revenue equipment
10 - 20
Technology equipment and software
3 - 7
Other
3 - 10</t>
  </si>
  <si>
    <t>Other Assets (Tables)</t>
  </si>
  <si>
    <t>Schedule of Primary Components of Other Assets</t>
  </si>
  <si>
    <t xml:space="preserve">The primary components of Other assets at December 31 are as follows:
(in millions)
2019
2018
Intangible assets
$
15.0
$
25.2
Prepayments (a)
1.4
18.0
Other (b)
40.1
21.2
Total
$
56.5
$
64.4
(a)
Prepayments for 2018 primarily consist of prepaid costs for revenue equipment leases, which were reclassed in 2019 after the adoption of ASU 2016-02, Leases
(b)
Other includes insurance receivables (which are offset by amounts to be paid for claims in excess of self-insured retention), net pension assets, long-term deposits and other immaterial assets of varying types. </t>
  </si>
  <si>
    <t>Employee Benefits (Tables)</t>
  </si>
  <si>
    <t>Reconciliation of the Beginning and Ending Balances of Projected Benefit Obligation and Fair Value of Plan Assets</t>
  </si>
  <si>
    <t xml:space="preserve">The reconciliation of the beginning and ending balances of the projected benefit obligation and the fair value of plan assets for the years ended December 31, 2019 and 2018, and the funded status at December 31, 2019 and 2018, is as follows:
(in millions)
2019
2018
Change in benefit obligation:
Benefit obligation at beginning of year
$
1,073.2
$
1,228.4
Interest cost
45.7
44.1
Benefits paid
(96.7
)
(110.4
)
Actuarial (gain) loss
106.5
(88.5
)
Other
0.1
(0.4
)
Benefit obligation at year end
$
1,128.8
$
1,073.2
Change in plan assets:
Fair value of plan assets at prior year end
$
874.9
$
998.3
Actual return on plan assets
112.1
(27.8
)
Employer contributions
9.7
15.2
Benefits paid
(96.7
)
(110.4
)
Other
—
(0.4
)
Fair value of plan assets at year end
$
900.0
$
874.9
Funded status at year end
$
(228.8
)
$
(198.3
) </t>
  </si>
  <si>
    <t>Amounts Recognized for Pension Benefits</t>
  </si>
  <si>
    <t>Amounts recognized in the consolidated balance sheets for pension benefits at December 31 are as follows:
(in millions)
2019
2018
Noncurrent assets
$
6.1
$
2.7
Current liabilities
1.0
0.8
Noncurrent liabilities
233.9
200.2</t>
  </si>
  <si>
    <t>Amounts Recognized in Accumulated Other Comprehensive Loss</t>
  </si>
  <si>
    <t>Amounts recognized in accumulated other comprehensive loss at December 31 consist of:
(in millions)
2019
2018
Net actuarial loss
$
406.1
$
368.9
Net prior service credit
(9.8
)
(10.3
)
Total
$
396.3
$
358.6</t>
  </si>
  <si>
    <t>Information for Pension Plans with ABO in Excess of Plan Assets</t>
  </si>
  <si>
    <t>Information for pension plans with an accumulated benefit obligation (“ABO”) in excess of plan assets and plan assets that exceed ABO at December 31, 2019 and 2018 is as follows:
At December 31, 2019
(in millions)
ABO Exceeds Assets
Assets Exceed ABO
Total
Projected benefit obligation
$
960.9
$
167.9
$
1,128.8
Accumulated benefit obligation
960.9
167.9
1,128.8
Fair value of plan assets
726.0
174.0
900.0
At December 31, 2018
(in millions)
ABO Exceeds Assets
Assets Exceed ABO
Total
Projected benefit obligation
$
927.6
$
145.6
$
1,073.2
Accumulated benefit obligation
927.6
145.6
1,073.2
Fair value of plan assets
726.6
148.3
874.9</t>
  </si>
  <si>
    <t>Schedule of Assumptions Used</t>
  </si>
  <si>
    <t>Weighted average actuarial assumptions used to determine benefit obligations at December 31:
2019
2018
Discount rate
3.56
%
4.44
% Weighted average assumptions used to determine net periodic benefit cost for the years ended December 31:
2019
2018
2017
Discount rate
4.44
%
3.77
%
4.27
%
Expected rate of return on assets
7.0
%
7.0
%
7.0
%
Mortality table (a)
Pri-2012 (MP-2019 Scale, Custom)
RP-2014 (MP-2016 Scale, Custom)
RP-2014 (MP-2016 Scale, Custom)
(a)
The 2019, 2018 and 2017 mortality tables were based on a custom mortality improvement scale to reflect expectations of underlying plan participants.</t>
  </si>
  <si>
    <t>Schedule of Asset Allocation and Targeted Long Term Asset Allocation</t>
  </si>
  <si>
    <t>Our asset allocation as of December 31, 2019 and 2018, and targeted long-term asset allocation for the plans are as follows:
2019
2018
Target
Equities
33.0
%
39.0
%
38.0
%
Debt Securities
30.0
%
24.0
%
30.0
%
Absolute Return
37.0
%
37.0
%
32.0
%</t>
  </si>
  <si>
    <t>Schedule of Expected Benefit Payments</t>
  </si>
  <si>
    <t>Expected benefit payments from our qualified and non-qualified defined benefit pension plans for each of the next five years and the total benefit payments for the following five years ended December 31 are as follows:
(in millions)
2020
2021
2022
2023
2024
2025-2029
Expected benefit payments
$
89.4
$
85.8
$
84.3
$
80.6
$
80.1
$
370.1</t>
  </si>
  <si>
    <t>Schedule of Costs of Retirement Plans</t>
  </si>
  <si>
    <t>The components of our net periodic pension cost, other post-retirement costs and other amounts recognized in other comprehensive loss (income) for the years ended December 31, 2019, 2018 and 2017 were as follows:
(in millions)
2019
2018
2017
Net periodic benefit cost:
Service cost
$
—
$
—
$
5.4
Interest cost
45.7
44.1
51.1
Expected return on plan assets
(57.3
)
(60.0
)
(59.3
)
Amortization of prior net losses
12.8
14.6
15.5
Amortization of prior net service credit
(0.4
)
(0.4
)
—
Settlement adjustment
1.8
10.9
7.6
Net periodic pension cost
$
2.6
$
9.2
$
20.3
Other changes in plan assets and benefit obligations recognized in other comprehensive loss (income):
Net actuarial gains (losses) and other adjustments
$
51.9
$
(0.9
)
$
(43.7
)
Net prior service credit
—
—
(10.7
)
Settlement adjustment
(1.8
)
(10.9
)
(7.6
)
Amortization of prior net losses
(12.8
)
(14.6
)
(15.5
)
Amortization of prior net service credit
0.4
0.4
—
Total recognized in other comprehensive loss (income)
37.7
(26.0
)
(77.5
)
Total recognized in net periodic benefit cost and other comprehensive loss (income)
$
40.3
$
(16.8
)
$
(57.2
)</t>
  </si>
  <si>
    <t>Pension Assets at Fair Value</t>
  </si>
  <si>
    <t>The tables below detail by level, within the fair value hierarchy, the pension assets at fair value as of December 31, 2019 and December 31, 2018:
Pension Assets at Fair Value as of December 31, 2019
(in millions)
Total
Level 1
Level 2
Level 3
Equities
$
67.0
$
66.6
$
0.4
$
—
Private equities
36.4
—
—
36.4
Fixed income:
Corporate and other
29.0
2.2
18.4
8.4
Government
204.2
53.3
150.9
—
Interest bearing
27.2
15.0
12.2
—
Investments measured at NAV (a)
536.2
Total plan assets
$
900.0
$
137.1
$
181.9
$
44.8
Pension Assets at Fair Value as of December 31, 2018
(in millions)
Total
Level 1
Level 2
Level 3
Equities
$
67.7
$
65.5
$
2.2
$
—
Private equities
43.4
—
—
43.4
Fixed income:
Corporate and other
24.8
7.7
16.2
0.9
Government
177.1
67.2
109.9
—
Interest bearing
25.1
(10.5
)
35.6
—
Investments measured at NAV (a)
536.8
Total plan assets
$
874.9
$
129.9
$
163.9
$
44.3
(a)
Certain investments that are measured at fair value using the NAV per share (or its equivalent) practical expedient have not been categorized in the fair value hierarchy.</t>
  </si>
  <si>
    <t>Assets Measured at Fair Value on a Recurring Basis (Level 3)</t>
  </si>
  <si>
    <t>The table below presents the activity of our assets measured at fair value on a recurring basis using significant unobservable inputs (Level 3):
(in millions)
Private Equities
Fixed income
Total Level 3
Balance at December 31, 2017
$
46.6
$
6.0
$
52.6
Purchases
—
0.6
0.6
Sales
(0.3
)
—
(0.3
)
Unrealized losses
(2.9
)
(5.7
)
(8.6
)
Balance at December 31, 2018
$
43.4
$
0.9
$
44.3
Purchases
—
8.1
8.1
Sales
(16.7
)
(0.8
)
(17.5
)
Realized gains
1.9
—
1.9
Unrealized gains
7.8
0.2
8.0
Balance at December 31, 2019
$
36.4
$
8.4
$
44.8</t>
  </si>
  <si>
    <t>Level 3 Assets Using NAV</t>
  </si>
  <si>
    <t>The following table sets forth a summary of the assets for which a reported NAV is used to estimate the fair value as of December 31, 2019:
Fair value estimated using Net Asset Value per Share
(in millions)
Fair Value
Unfunded Commitments
Redemption Frequency
Redemption Notice Period
Private equities (a)
$
127.0
$
1.7
Redemptions not permitted
Fixed income (b)
231.4
4.1
Redemptions not permitted
Equities (c)
81.9
—
Daily, Monthly
0-30 days
Absolute return (d)
95.9
—
Monthly, Quarterly
3-75 days
Total
$
536.2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 The following table sets forth a summary of the assets for which a reported NAV is used to estimate the fair value as of December 31, 2018:
Fair value estimated using Net Asset Value per Share
(in millions)
Fair Value
Unfunded Commitments
Redemption Frequency
Redemption Notice Period
Private equities (a)
$
155.2
$
2.8
Redemptions not permitted
Fixed income (b)
189.2
0.5
Redemptions not permitted
Equities (c)
84.0
—
Monthly
3-30 days
Absolute return (d)
108.4
—
Monthly, Quarterly
2-45 days
Total
$
536.8
(a)
Consists of private equity investments in pharmaceuticals and companies primarily in the technology and healthcare sectors.
(b)
Primarily consists of investments in royalty payments from marketers of pharmaceuticals and related debt securities.
(c)
Consists of public equity investments in U.S. and non-U.S. markets.
(d)
Consists of investments in global markets, including derivative securities of equity and fixed income indexes, commodities and interest rates.</t>
  </si>
  <si>
    <t>Schedule of Multiemployer Plans</t>
  </si>
  <si>
    <t>We expensed the following amounts related to these plans for the years ended December 31:
(in millions)
2019
2018
2017
Health and welfare
$
503.5
$
499.3
$
482.6
Pension
127.6
115.5
98.1
Total
$
631.1
$
614.8
$
580.7
The following table provides additional information related to our participation in individually significant multi-employer pension plans for the year ended December 31, 2019:
Expiration Date
Funding
of Collective-
Pension Protection Zone Status (b)
Improvement or
Employer
Bargaining
Pension Fund (a)
EIN Number
2019
2018
Rehabilitation Plan
Surcharge Imposed
Agreement
Central States, Southeast and Southwest Areas Pension Fund
36-6044243
Critical and Declining
Critical and Declining
Yes
No
3/31/2024
Teamsters National 401(k) Savings Plan (c)
52-1967784
N/A
N/A
N/A
No
3/31/2024
Road Carriers Local 707 Pension Fund
51-6106510
Critical and Declining
Critical and Declining
Yes
No
3/31/2024
Teamsters Local 641 Pension Fund
22-6220288
Critical and Declining
Critical and Declining
Yes
No
3/31/2024
(a)
The determination of individually significant multi-employer plans is based on our contributions to the plans relative to our total contributions over the periods presented, as well as our contributions to the plans relative to the total contributions that the individual plans received during the periods presented.
(b)
The Pension Protection Zone Status indicated herein is based on information that the Company obtained from the plans’ Forms 5500. Unless otherwise noted, the most recent PPA zone status available for 2019 and 2018 is for the plan’s year-end during calendar years 2018 and 2017, respectively. Among other factors, plans in the critical or critical and declining zone are generally less than 65 percent funded, plans in the endangered zone are less than 80 percent funded, and plans in the green zone are at least 80 percent funded.
(c)
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t>
  </si>
  <si>
    <t>Pension Amounts Contributed by Fund</t>
  </si>
  <si>
    <t>The following table provides the pension amounts contributed by fund for those funds that are considered to be individually significant:
(in millions)
2019
2018
2017
Central States, Southeast and Southwest Areas Pension Plan
$
77.7
$
70.7
$
58.8
Teamsters National 401(k) Savings Plan
19.0
14.7
13.1
Road Carriers Local 707 Pension Fund
2.5
2.2
2.2
Teamsters Local 641 Pension Fund
2.1
1.8
1.5</t>
  </si>
  <si>
    <t>Debt and Financing (Tables)</t>
  </si>
  <si>
    <t>Schedule of Outstanding Debt</t>
  </si>
  <si>
    <t>Our outstanding debt as of December 31, 2019 and December 31, 2018 consisted of the following:
As of December 31, 2019 (in millions)
Par Value
Discount
Debt Issuance Costs
Book Value
Effective Interest Rate
New Term Loan
$
600.0
$
(28.1
)
$
(12.0
)
$
559.9
(a)
10.5
%
ABL Facility
—
—
—
—
Secured Second A&amp;R CDA
26.0
—
(0.1
)
25.9
7.9
%
Unsecured Second A&amp;R CDA
45.2
—
(0.1
)
45.1
7.9
%
Lease financing obligations
231.6
—
(0.3
)
231.3
16.5
%
Total debt
$
902.8
$
(28.1
)
$
(12.5
)
$
862.2
Current maturities of Unsecured Second A&amp;R CDA
(1.4
)
—
—
(1.4
)
Current maturities of lease financing obligations
(2.7
)
—
—
(2.7
)
Long-term debt
$
898.7
$
(28.1
)
$
(12.5
)
$
858.1
As of December 31, 2018 (in millions)
Par Value
Discount
Debt Issuance Costs
Book Value
Effective Interest Rate
Prior Term Loan
$
573.7
$
(7.8
)
$
(6.5
)
$
559.4
(b)
11.4
%
ABL Facility
—
—
—
—
Secured Second A&amp;R CDA
26.9
—
(0.1
)
26.8
7.9
%
Unsecured Second A&amp;R CDA
46.7
—
(0.2
)
46.5
7.9
%
Lease financing obligations
242.7
—
(0.5
)
242.2
14.9
%
Total debt
$
890.0
$
(7.8
)
$
(7.3
)
$
874.9
Current maturities of Term Loan
(14.2
)
—
—
(14.2
)
Current maturities of Unsecured Second A&amp;R CDA
(1.5
)
—
—
(1.5
)
Current maturities of lease financing obligations
(5.0
)
—
—
(5.0
)
Long-term debt
$
869.3
$
(7.8
)
$
(7.3
)
$
854.2
(a)
As of December 31, 2019, the stated interest rate represented a variable interest rate of 1, 3 or 6-month LIBOR, with a floor of 1.0% plus a fixed margin of 7.50%.
(b)
As of December 31, 2018, the stated interest rate represented a variable interest rate of 1, 3 or 6-month LIBOR, with a floor of 1.0% plus a fixed margin of 8.50%.</t>
  </si>
  <si>
    <t>Schedule of Maturities of Long-term Debt</t>
  </si>
  <si>
    <t>The principal maturities over the next five years and thereafter of total debt as of December 31, 2019 was as follows:
(in millions)
Term Loan
ABL Facility
Second A&amp;R CDA
Lease Financing Obligations (a)
Total
2020
$
—
$
—
$
1.4
$
2.5
$
3.9
2021
—
—
1.4
2.3
3.7
2022
—
—
68.4
3.2
71.6
2023
—
—
—
3.9
3.9
2024
600.0
—
—
1.9
601.9
Thereafter
—
—
—
217.8
217.8
Total
$
600.0
$
—
$
71.2
$
231.6
$
902.8
(a)
Lease financing obligations subsequent to 2024 of $217.8 million consist primarily of interest payments.</t>
  </si>
  <si>
    <t>Schedule of Carrying Values and Estimated Fair Values of Debt Instruments</t>
  </si>
  <si>
    <t>The book value and estimated fair values of our long-term debt, including current maturities and other financial instruments, are summarized as follows:
December 31, 2019
December 31, 2018
(in millions)
Book Value
Fair Value
Book Value
Fair Value
Prior Term Loan
$
—
$
—
$
559.4
$
546.0
New Term Loan
559.9
559.3
—
—
ABL Facility
—
—
—
—
Lease financing obligations
231.3
233.7
242.2
234.7
Second A&amp;R CDA
71.0
71.7
73.3
70.0
Total debt
$
862.2
$
864.7
$
874.9
$
850.7</t>
  </si>
  <si>
    <t>Schedule of Cash and Cash Equivalents and Managed Accessibility</t>
  </si>
  <si>
    <t>The table below summarizes cash and cash equivalents and Managed Accessibility for the years ended December 31:
(in millions)
2019
2018
Cash and cash equivalents
109.2
227.6
Less: amounts placed into restricted cash subsequent to year-end
(29.0
)
(25.0
)
Managed Accessibility
0.2
1.2
Total cash and cash equivalents and Managed Accessibility
$
80.4
$
203.8</t>
  </si>
  <si>
    <t>Leases (Tables)</t>
  </si>
  <si>
    <t>Summary of Assets and Liabilities</t>
  </si>
  <si>
    <t>Leases (in millions)
Classification
2019
Assets
Operating lease assets
Operating lease right-of-use assets
$
386.0
Finance lease assets
Net property and equipment
2.6
Total leased assets
$
388.6
Liabilities
Current
Operating
Current operating lease liabilities
$
120.8
Finance
Other current and accrued liabilities
0.2
Noncurrent
Operating
Operating lease liabilities
246.3
Finance
Claims and other liabilities
3.3
Total lease liabilities
$
370.6</t>
  </si>
  <si>
    <t>Summary of Lease Cost</t>
  </si>
  <si>
    <t>Lease Cost (in millions)
Classification
Year Ended December 31, 2019
Operating lease cost (a)
Purchased transportation; Fuel, operating expenses and supplies
$
168.0
Short-term cost
Purchased transportation; Fuel, operating expenses and supplies
14.2
Variable lease cost
Purchased transportation; Fuel, operating expenses and supplies
5.9
Finance lease cost
Amortization of leased assets
Depreciation and amortization
0.4
Interest on lease liabilities
Interest expense
0.5
Total lease cost
$
189.0
(a)
Operating lease cost represent non-cash amortization of ROU assets and accretion of the discounted lease liabilities and is segregated on the statement of consolidated cash flows.</t>
  </si>
  <si>
    <t>Summary of Remaining Maturities of Lease Liabilities</t>
  </si>
  <si>
    <t>Remaining Maturities of Lease Liabilities
Operating Leases
Finance Leases
Total
2020
$
154.4
$
0.6
$
155.0
2021
128.9
0.6
129.5
2022
77.8
0.6
78.4
2023
41.1
0.6
41.7
2024
16.3
0.7
17.0
After 2024
32.6
3.4
36.0
Total lease payments
$
451.1
$
6.5
$
457.6
Less: Interest
84.0
3.0
87.0
Present value of lease liabilities
$
367.1
$
3.5
$
370.6</t>
  </si>
  <si>
    <t>Summary of Lease Term and Discount Rate</t>
  </si>
  <si>
    <t>Lease Term and Discount Rate (years and percent)
Weighted-Average Remaining Lease Term
Weighted-Average Discount Rate
Operating leases
3.7
11.0%
Finance leases
9.8
11.3%</t>
  </si>
  <si>
    <t>Summary of Supplemental Cash Flow Information</t>
  </si>
  <si>
    <t>Other Information (in millions)
Year Ended December 31, 2019
Cash paid for amounts included in the measurement of lease liabilities
Operating cash flows from operating leases
$
154.6
Operating cash flows from finance leases
0.5
Financing cash flows from finance leases
0.3
Leased assets obtained in exchange for new operating lease liabilities
$
129.7</t>
  </si>
  <si>
    <t>Summary of Contractual Cash Obligation</t>
  </si>
  <si>
    <t>Below is the Company’s contractual cash obligation table as of December 31, 2018, that disclosed operating lease payments for the next five years and thereafter. We had no material capital leases as of December 31, 2018.
Payments Due by Period
(in millions)
Total
Less than 1 year
1-3 years
3-5 years
After 5 years
Operating leases
$
429.2
$
138.4
$
212.0
$
63.3
$
15.5</t>
  </si>
  <si>
    <t>Equity-Based Compensation Plans (Tables)</t>
  </si>
  <si>
    <t>Summary of Performance-Based Unvested Stock Unit and Performance-Based Unvested Stock Unit</t>
  </si>
  <si>
    <t>A summary of the 2019 performance-based unvested stock and performance-based unvested stock unit awards are presented in the following table:
Shares/units (in thousands)
Weighted Average Grant-Date Fair Value
Unvested at December 31, 2018
—
$
—
Granted
2,927
$
2.59
Forfeited
(642
)
$
3.20
Unvested at December 31, 2019
2,285
$
2.42</t>
  </si>
  <si>
    <t>Summary of Performance-Based Unvested Stock Unit Activity</t>
  </si>
  <si>
    <t>A summary of performance-based unvested stock unit activity is as follows:
Units (in thousands)
Weighted Average Grant-Date Fair Value
Unvested at December 31, 2016
261
$
17.98
Vested
(141
)
17.90
Forfeited
(6
)
18.23
Unvested at December 31, 2017
114
$
18.06
Vested
(114
)
18.06
Forfeited
—
—
Unvested at December 31, 2018
—
$
—
Vested
—
—
Forfeited
—
—
Unvested at December 31, 2019
—
$
—</t>
  </si>
  <si>
    <t>Summary of Activity of Unvested Restricted Stock and Stock Unit Awards</t>
  </si>
  <si>
    <t>A summary of the activity of our unvested restricted stock and stock unit awards are presented in the following table:
Shares/units (in thousands)
Weighted Average Grant-Date Fair Value
Unvested at December 31, 2016
1,175
$
11.30
Granted
496
12.43
Vested and distributed
(306
)
11.91
Forfeited
(58
)
12.28
Unvested at December 31, 2017
1,307
$
11.55
Granted
730
9.35
Vested and distributed
(457
)
10.91
Forfeited
(164
)
11.31
Unvested at December 31, 2018
1,416
$
10.65
Granted
437
5.39
Vested and distributed
(779
)
9.16
Forfeited
(81
)
10.74
Unvested at December 31, 2019
993
$
9.50</t>
  </si>
  <si>
    <t>Summary of Vesting Provisions for Restricted Stock and Stock Unit Awards</t>
  </si>
  <si>
    <t>The vesting provisions for the restricted stock and stock unit awards and the related number of shares granted during the year ended December 31 are as follows:
Shares/units (in thousands)
Vesting Terms
2019
2018
2017
50% immediately and 50% on the 1 year anniversary of grant date
162
—
—
100% immediately
186
132
106
33.3% per year for three years
89
452
85
100% on February 14, 2020
—
—
305
100% on July 31, 2018
—
146
—
Total restricted stock and stock units granted
437
730
496</t>
  </si>
  <si>
    <t>Income Taxes (Tables)</t>
  </si>
  <si>
    <t>Components of Deferred Tax Liabilities (Assets)</t>
  </si>
  <si>
    <t>Deferred tax liabilities (assets) were comprised of the following at December 31:
(in millions)
2019
2018
Depreciation
$
99.5
$
109.0
Right of use - leases
93.7
—
Deferred revenue
6.3
9.3
Intangibles
3.4
6.0
State taxes
19.6
19.9
Other
16.0
15.2
Deferred tax liabilities
238.5
159.4
Claims and insurance
(89.9
)
(84.8
)
Net operating loss carryforwards
(210.7
)
(199.9
)
Employee benefit accruals
(94.8
)
(88.9
)
Sale/leaseback transactions
(55.5
)
(54.5
)
Lease liabilities
(93.8
)
—
Other
(28.4
)
(20.6
)
Deferred tax assets
(573.1
)
(448.7
)
Valuation allowance
334.0
291.1
Net deferred tax assets
(239.1
)
(157.6
)
Net deferred tax (asset) liability
$
(0.6
)
$
1.8</t>
  </si>
  <si>
    <t>Reconciliation between Federal Statutory Tax Rate and Consolidated Effective Tax Rate</t>
  </si>
  <si>
    <t>A reconciliation between income taxes at the federal statutory rate and the consolidated effective tax rate follows:
2019
2018
2017
Federal statutory rate
21.0
%
21.0
%
35.0
%
State income taxes, net
(0.7
%)
14.1
%
(2.8
)%
Foreign tax rate differential
(2.6
%)
12.1
%
(10.0
)%
Permanent differences
(0.6
%)
8.3
%
(8.9
)%
Valuation allowance
(17.7
)%
(17.5
)%
(48.6
)%
Benefit from intraperiod tax allocation under ASC 740
—
%
—
%
73.5
%
Net change in unrecognized tax benefits
0.6
%
(0.9
)%
0.5
%
Other, net (primarily prior year return to provision)
4.0
%
(1.6
)%
1.6
%
Effective tax rate
4.0
%
35.5
%
40.3
%</t>
  </si>
  <si>
    <t>Summary of Income Tax Provision (Benefit)</t>
  </si>
  <si>
    <t>The income tax provision (benefit) consisted of the following:
(in millions)
2019
2018
2017
Current:
Federal
$
—
$
—
$
(0.9
)
State
(3.3
)
5.4
0.8
Foreign
2.0
6.8
6.0
Current income tax expense (benefit)
(1.3
)
12.2
5.9
Deferred:
Federal
—
—
(13.3
)
State
—
—
—
Foreign
(3.0
)
(1.1
)
0.1
Deferred income tax benefit
(3.0
)
(1.1
)
(13.2
)
Income tax expense (benefit)
(4.3
)
11.1
(7.3
)
Based on the income (loss) before income taxes:
Domestic
(104.7
)
13.6
(30.5
)
Foreign
(3.6
)
17.7
12.4
Income (Loss) before income taxes
$
(108.3
)
$
31.3
$
(18.1
)</t>
  </si>
  <si>
    <t>Schedule of Unrecognized Tax Benefits Roll Forward</t>
  </si>
  <si>
    <t>A rollforward of the total amount of unrecognized tax benefits for the years ended December 31 is as follows:
(in millions)
2019
2018
Unrecognized tax benefits at January 1
$
59.2
$
56.8
Increases related to:
Tax positions taken during a prior period
—
7.1
Tax positions taken during the current period
0.5
0.4
Decreases related to:
Tax positions taken during a prior period
(0.1
)
(0.1
)
Lapse of applicable statute of limitations
(1.1
)
(4.8
)
Settlements with taxing authorities
—
(0.2
)
Unrecognized tax benefits at December 31
$
58.5
$
59.2</t>
  </si>
  <si>
    <t>Summary of Tax Years Remain Subject to Examination</t>
  </si>
  <si>
    <t>Tax years that remain subject to examination for our major tax jurisdictions as of December 31, 2019:
Statute remains open
2005-2018
Tax years currently under examination/exam completed
2005-2013
Tax years not examined
2014-2019</t>
  </si>
  <si>
    <t>Business Segments (Tables)</t>
  </si>
  <si>
    <t>Schedule of Operations by Business Segment</t>
  </si>
  <si>
    <t>The following table summarizes our operations by business segment:
(in millions)
YRC Freight
Regional Transportation
Corporate/ Eliminations
Consolidated
2019
External revenue
$
3,088.7
$
1,782.7
$
(0.2
)
$
4,871.2
Operating income (loss)
38.3
(4.8
)
(17.3
)
16.2
Identifiable assets
1,317.0
746.6
(232.0
)
1,831.6
Acquisition of property and equipment
(89.6
)
(45.5
)
(8.1
)
(143.2
)
Proceeds from disposal of property and equipment
14.1
11.8
—
25.9
Depreciation and amortization
86.5
64.6
1.3
152.4
2018
External revenue
$
3,197.3
$
1,895.0
$
(0.3
)
$
5,092.0
Operating income (loss)
85.0
70.7
(12.8
)
142.9
Identifiable assets
973.6
626.4
17.1
1,617.1
Acquisition of property and equipment
(76.5
)
(62.9
)
(6.0
)
(145.4
)
Proceeds from disposal of property and equipment
35.8
0.6
—
36.4
Depreciation and amortization
82.2
65.0
0.5
147.7
2017
External revenue
$
3,067.9
$
1,823.4
$
(0.3
)
$
4,891.0
Operating income (loss)
60.7
67.9
(9.6
)
119.0
Identifiable assets
1,042.1
607.4
(64.0
)
1,585.5
Acquisition of property and equipment
(66.6
)
(36.6
)
(0.1
)
(103.3
)
Proceeds from disposal of property and equipment
8.1
0.7
—
8.8
Depreciation and amortization
84.8
62.9
—
147.7</t>
  </si>
  <si>
    <t>Shareholders' Deficit (Tables)</t>
  </si>
  <si>
    <t>Schedule of Activity in Shares of Common Stock</t>
  </si>
  <si>
    <t>The following reflects the activity in the shares of our common stock for the years ended December 31:
Common Shares (in thousands)
2019
2018
2017
Beginning balance
33,090
32,733
32,473
Issuance of equity awards, net
625
357
260
Ending balance
33,715
33,090
32,733</t>
  </si>
  <si>
    <t>Earnings (Loss) Per Share (Tables)</t>
  </si>
  <si>
    <t>Schedule of Basic and Dilutive Earnings (Loss) Per Share</t>
  </si>
  <si>
    <t>Our calculations for basic and dilutive earnings (loss) per share for the years ended December 31, 2019, 2018, and 2017 are as follows:
(dollars in millions, except per share data, shares and stock units in thousands)
2019
2018
2017
Basic and dilutive net income (loss)
$
(104.0
)
$
20.2
$
(10.8
)
Basic weighted average shares outstanding
33,252
32,983
32,685
Effect of dilutive securities:
Unvested shares and stocks units (a)
—
876
—
Dilutive weighted average shares outstanding
33,252
33,859
32,685
Basic earnings (loss) per share (b)
$
(3.13
)
$
0.61
$
(0.33
)
Diluted earnings (loss) per share (b)
$
(3.13
)
$
0.60
$
(0.33
)
(a)
(b)</t>
  </si>
  <si>
    <t>Schedule of Antidilutive Securities</t>
  </si>
  <si>
    <t>Our anti-dilutive securities for the years ended December 31 are as follows:
(shares in thousands)
2019
2018
2017
Anti-dilutive unvested shares and options
610
51
8</t>
  </si>
  <si>
    <t>Accounting Policies - Additional Information (Details) - USD ($)</t>
  </si>
  <si>
    <t>Accounting Policies [Line items]</t>
  </si>
  <si>
    <t>Allowance for doubtful accounts</t>
  </si>
  <si>
    <t>Rerate reserve as a reduction to accounts receivable</t>
  </si>
  <si>
    <t>Deferred revenue</t>
  </si>
  <si>
    <t>Risk-free rate for maturities of workers' compensation claims</t>
  </si>
  <si>
    <t>2.00%</t>
  </si>
  <si>
    <t>2.60%</t>
  </si>
  <si>
    <t>1.50%</t>
  </si>
  <si>
    <t>Risk-free rate for property damage and liability claims</t>
  </si>
  <si>
    <t>2.10%</t>
  </si>
  <si>
    <t>2.50%</t>
  </si>
  <si>
    <t>1.30%</t>
  </si>
  <si>
    <t>Depreciation</t>
  </si>
  <si>
    <t>Restricted amounts held in escrow-current</t>
  </si>
  <si>
    <t>Cargo Claims And Other Insurance Related Amounts</t>
  </si>
  <si>
    <t>Undiscounted amount</t>
  </si>
  <si>
    <t>Workforce Subject to Collective Bargaining Arrangements | Labor Force Concentration Risk</t>
  </si>
  <si>
    <t>Percentage of workforce subject to collective bargaining agreements</t>
  </si>
  <si>
    <t>79.00%</t>
  </si>
  <si>
    <t>Accounting Policies - Disaggregation of Revenue (Details) - USD ($) $ in Millions</t>
  </si>
  <si>
    <t>Revenue from External Customer [Line Items]</t>
  </si>
  <si>
    <t>Revenue</t>
  </si>
  <si>
    <t>LTL revenue</t>
  </si>
  <si>
    <t>Other revenue</t>
  </si>
  <si>
    <t>Operating Segments | YRC Freight</t>
  </si>
  <si>
    <t>Operating Segments | YRC Freight | LTL revenue</t>
  </si>
  <si>
    <t>Operating Segments | YRC Freight | Other revenue</t>
  </si>
  <si>
    <t>Operating Segments | Regional Transportation</t>
  </si>
  <si>
    <t>Operating Segments | Regional Transportation | LTL revenue</t>
  </si>
  <si>
    <t>Operating Segments | Regional Transportation | Other revenue</t>
  </si>
  <si>
    <t>Accounting Policies - Schedule of Undiscounted Amounts and Material Changes in Insurance Claims (Details) - USD ($) $ in Millions</t>
  </si>
  <si>
    <t>Liability For Claims And Claims Adjustment Expense [Line Items]</t>
  </si>
  <si>
    <t>Estimated settlement cost</t>
  </si>
  <si>
    <t>Claim payments, net of recoveries</t>
  </si>
  <si>
    <t>Change in estimated settlement cost for prior claim years</t>
  </si>
  <si>
    <t>Discounted settlement cost estimate</t>
  </si>
  <si>
    <t>Workers’ Compensation</t>
  </si>
  <si>
    <t>Third-Party Liability Claims</t>
  </si>
  <si>
    <t>Accounting Policies - Schedule of Estimated Cash Payments to Settle Claims (Details) $ in Millions</t>
  </si>
  <si>
    <t>Dec. 31, 2019USD ($)</t>
  </si>
  <si>
    <t>Liability for Claims and Claims Adjustment Expense [Line Items]</t>
  </si>
  <si>
    <t>2020</t>
  </si>
  <si>
    <t>2021</t>
  </si>
  <si>
    <t>2022</t>
  </si>
  <si>
    <t>2023</t>
  </si>
  <si>
    <t>2024</t>
  </si>
  <si>
    <t>Thereafter</t>
  </si>
  <si>
    <t>Accounting Policies - Summary of Components of Property and Equipment (Details) - USD ($) $ in Millions</t>
  </si>
  <si>
    <t>Property Plant And Equipment [Abstract]</t>
  </si>
  <si>
    <t>Land</t>
  </si>
  <si>
    <t>Structures</t>
  </si>
  <si>
    <t>Revenue equipment</t>
  </si>
  <si>
    <t>Technology equipment and software</t>
  </si>
  <si>
    <t>Other</t>
  </si>
  <si>
    <t>Total property and equipment, at cost</t>
  </si>
  <si>
    <t>Accounting Policies - Schedule of Service Lives for Property and Equipment (Details)</t>
  </si>
  <si>
    <t>Structures | Minimum</t>
  </si>
  <si>
    <t>Property Plant And Equipment [Line Items]</t>
  </si>
  <si>
    <t>Property and equipment, service life</t>
  </si>
  <si>
    <t>10 years</t>
  </si>
  <si>
    <t>Structures | Maximum</t>
  </si>
  <si>
    <t>30 years</t>
  </si>
  <si>
    <t>Revenue equipment | Minimum</t>
  </si>
  <si>
    <t>Revenue equipment | Maximum</t>
  </si>
  <si>
    <t>20 years</t>
  </si>
  <si>
    <t>Technology equipment and software | Minimum</t>
  </si>
  <si>
    <t>3 years</t>
  </si>
  <si>
    <t>Technology equipment and software | Maximum</t>
  </si>
  <si>
    <t>7 years</t>
  </si>
  <si>
    <t>Other | Minimum</t>
  </si>
  <si>
    <t>Other | Maximum</t>
  </si>
  <si>
    <t>Accounting Policies - New Accounting Pronouncements (Details) - USD ($) $ in Millions</t>
  </si>
  <si>
    <t>Jan. 01, 2019</t>
  </si>
  <si>
    <t>New Accounting Pronouncements Or Change In Accounting Principle [Line Items]</t>
  </si>
  <si>
    <t>Operating lease liability</t>
  </si>
  <si>
    <t>Operating lease liabilities, noncurrent</t>
  </si>
  <si>
    <t>Accounting Standards Update 2016-02</t>
  </si>
  <si>
    <t>Lease deposits</t>
  </si>
  <si>
    <t>Other Assets - Schedule of Primary Components of Other Assets (Details) - USD ($) $ in Millions</t>
  </si>
  <si>
    <t>Intangible assets</t>
  </si>
  <si>
    <t>Prepayments</t>
  </si>
  <si>
    <t>Employee Benefits - Additional Information (Details)</t>
  </si>
  <si>
    <t>Jun. 01, 2011</t>
  </si>
  <si>
    <t>Dec. 31, 2019USD ($)employee</t>
  </si>
  <si>
    <t>Dec. 31, 2018USD ($)</t>
  </si>
  <si>
    <t>Dec. 31, 2017USD ($)</t>
  </si>
  <si>
    <t>Defined Benefit Plan Disclosure [Line Items]</t>
  </si>
  <si>
    <t>Number of employees sponsored by defined benefit pension plans | employee</t>
  </si>
  <si>
    <t>Underfunded status of plans</t>
  </si>
  <si>
    <t>Plan assets expected to be returned</t>
  </si>
  <si>
    <t>Unrecognized actuarial losses before tax</t>
  </si>
  <si>
    <t>Unrecognized actuarial losses net of tax</t>
  </si>
  <si>
    <t>Actuarial loss included in accumulated other comprehensive loss and expected to be recognized next year</t>
  </si>
  <si>
    <t>Expected amortization of prior service credit next fiscal year</t>
  </si>
  <si>
    <t>Expected rate of return on assets</t>
  </si>
  <si>
    <t>7.00%</t>
  </si>
  <si>
    <t>Expected employer contribution in next fiscal year</t>
  </si>
  <si>
    <t>Income tax expense (benefit) related to amounts in other comprehensive income</t>
  </si>
  <si>
    <t>Employer pension contribution percentage</t>
  </si>
  <si>
    <t>25.00%</t>
  </si>
  <si>
    <t>Employer discretionary contribution amount</t>
  </si>
  <si>
    <t>Annual Incentive Plan</t>
  </si>
  <si>
    <t>Incentive accruals</t>
  </si>
  <si>
    <t>Pension</t>
  </si>
  <si>
    <t>Contribution to the multi-employer plan</t>
  </si>
  <si>
    <t>Increase in annual future employer contribution</t>
  </si>
  <si>
    <t>3.50%</t>
  </si>
  <si>
    <t>Pension | Minimum</t>
  </si>
  <si>
    <t>Minimum contribution percentage</t>
  </si>
  <si>
    <t>5.00%</t>
  </si>
  <si>
    <t>Multiemployer plan, additional surcharge required contribution rate</t>
  </si>
  <si>
    <t>Pension | Maximum</t>
  </si>
  <si>
    <t>10.00%</t>
  </si>
  <si>
    <t>Percentage of labor force</t>
  </si>
  <si>
    <t>Employee Benefits - Schedule of Reconciliation of Projected Benefit Obligation and Fair Value of Plan Assets (Details) - USD ($) $ in Millions</t>
  </si>
  <si>
    <t>Defined Benefit Plan, Change in Benefit Obligation [Roll Forward]</t>
  </si>
  <si>
    <t>Benefit obligation at beginning of year</t>
  </si>
  <si>
    <t>Interest cost</t>
  </si>
  <si>
    <t>Benefits paid</t>
  </si>
  <si>
    <t>Actuarial (gain) loss</t>
  </si>
  <si>
    <t>Benefit obligation at year end</t>
  </si>
  <si>
    <t>Defined Benefit Plan, Change in Fair Value of Plan Assets [Roll Forward]</t>
  </si>
  <si>
    <t>Fair value of plan assets at prior year end</t>
  </si>
  <si>
    <t>Actual return on plan assets</t>
  </si>
  <si>
    <t>Employer contributions</t>
  </si>
  <si>
    <t>Fair value of plan assets at year end</t>
  </si>
  <si>
    <t>Funded status at year end</t>
  </si>
  <si>
    <t>Employee Benefits - Amounts Recognized for Pension Benefits (Details) - USD ($) $ in Millions</t>
  </si>
  <si>
    <t>Noncurrent assets</t>
  </si>
  <si>
    <t>Current liabilities</t>
  </si>
  <si>
    <t>Noncurrent liabilities</t>
  </si>
  <si>
    <t>Employee Benefits - Amounts Recognized in Accumulated Other Comprehensive Loss (Details) - USD ($) $ in Millions</t>
  </si>
  <si>
    <t>Employee Benefits - Information for Pension Plans with ABO in Excess of Plan Assets (Details) - USD ($) $ in Millions</t>
  </si>
  <si>
    <t>ABO Exceeds Assets</t>
  </si>
  <si>
    <t>Assets Exceed ABO</t>
  </si>
  <si>
    <t>Projected benefit obligation</t>
  </si>
  <si>
    <t>Accumulated benefit obligation</t>
  </si>
  <si>
    <t>Fair value of plan assets</t>
  </si>
  <si>
    <t>Employee Benefits - Schedule of Assumptions Used (Details)</t>
  </si>
  <si>
    <t>Discount rate</t>
  </si>
  <si>
    <t>3.56%</t>
  </si>
  <si>
    <t>4.44%</t>
  </si>
  <si>
    <t>3.77%</t>
  </si>
  <si>
    <t>4.27%</t>
  </si>
  <si>
    <t>Employee Benefits - Schedule of Asset Allocation and Targeted Long Term Asset Allocation (Details)</t>
  </si>
  <si>
    <t>Equities</t>
  </si>
  <si>
    <t>Plan investments actual allocations</t>
  </si>
  <si>
    <t>33.00%</t>
  </si>
  <si>
    <t>39.00%</t>
  </si>
  <si>
    <t>Plan investments target allocations</t>
  </si>
  <si>
    <t>38.00%</t>
  </si>
  <si>
    <t>Debt Securities</t>
  </si>
  <si>
    <t>30.00%</t>
  </si>
  <si>
    <t>24.00%</t>
  </si>
  <si>
    <t>Absolute Return</t>
  </si>
  <si>
    <t>37.00%</t>
  </si>
  <si>
    <t>32.00%</t>
  </si>
  <si>
    <t>Employee Benefits - Schedule of Expected Benefit Payments (Details) $ in Millions</t>
  </si>
  <si>
    <t>Expected benefit payments</t>
  </si>
  <si>
    <t>2025-2029</t>
  </si>
  <si>
    <t>Employee Benefits - Schedule of Costs of Retirement Plans (Details) - USD ($) $ in Millions</t>
  </si>
  <si>
    <t>Net periodic benefit cost:</t>
  </si>
  <si>
    <t>Other changes in plan assets and benefit obligations recognized in other comprehensive loss (income):</t>
  </si>
  <si>
    <t>Other Postretirement Benefits Plan</t>
  </si>
  <si>
    <t>Service cost</t>
  </si>
  <si>
    <t>Expected return on plan assets</t>
  </si>
  <si>
    <t>Net periodic pension cost</t>
  </si>
  <si>
    <t>Total recognized in other comprehensive loss (income)</t>
  </si>
  <si>
    <t>Total recognized in net periodic benefit cost and other comprehensive loss (income)</t>
  </si>
  <si>
    <t>Employee Benefits - Schedule of Pension Assets at Fair Value Hierarchy Level (Details) - USD ($) $ in Millions</t>
  </si>
  <si>
    <t>Pension assets at fair value</t>
  </si>
  <si>
    <t>Fair Value, Measurements, Recurring</t>
  </si>
  <si>
    <t>Fair Value, Measurements, Recurring | Level 1</t>
  </si>
  <si>
    <t>Fair Value, Measurements, Recurring | Level 2</t>
  </si>
  <si>
    <t>Fair Value, Measurements, Recurring | Level 3</t>
  </si>
  <si>
    <t>Fair Value, Measurements, Recurring | Equities</t>
  </si>
  <si>
    <t>Fair Value, Measurements, Recurring | Equities | Level 1</t>
  </si>
  <si>
    <t>Fair Value, Measurements, Recurring | Equities | Level 2</t>
  </si>
  <si>
    <t>Fair Value, Measurements, Recurring | Private Equities</t>
  </si>
  <si>
    <t>Fair Value, Measurements, Recurring | Private Equities | Level 3</t>
  </si>
  <si>
    <t>Fair Value, Measurements, Recurring | Corporate and Other</t>
  </si>
  <si>
    <t>Fair Value, Measurements, Recurring | Corporate and Other | Level 1</t>
  </si>
  <si>
    <t>Fair Value, Measurements, Recurring | Corporate and Other | Level 2</t>
  </si>
  <si>
    <t>Fair Value, Measurements, Recurring | Corporate and Other | Level 3</t>
  </si>
  <si>
    <t>Fair Value, Measurements, Recurring | Government</t>
  </si>
  <si>
    <t>Fair Value, Measurements, Recurring | Government | Level 1</t>
  </si>
  <si>
    <t>Fair Value, Measurements, Recurring | Government | Level 2</t>
  </si>
  <si>
    <t>Fair Value, Measurements, Recurring | Interest Bearing</t>
  </si>
  <si>
    <t>Fair Value, Measurements, Recurring | Interest Bearing | Level 1</t>
  </si>
  <si>
    <t>Fair Value, Measurements, Recurring | Interest Bearing | Level 2</t>
  </si>
  <si>
    <t>Fair Value, Measurements, Recurring | Investments Measured at NAV</t>
  </si>
  <si>
    <t>Employee Benefits - Activity of Assets Measured at Fair Value on Recurring Basis Using Significant Unobservable Inputs (Level 3) (Details) - USD ($) $ in Millions</t>
  </si>
  <si>
    <t>Purchases</t>
  </si>
  <si>
    <t>Sales</t>
  </si>
  <si>
    <t>Realized gains</t>
  </si>
  <si>
    <t>Unrealized gain (loss)</t>
  </si>
  <si>
    <t>Fair Value, Measurements, Recurring | Level 3 | Private Equities</t>
  </si>
  <si>
    <t>Fair value of plan assets beginning of year</t>
  </si>
  <si>
    <t>Fair Value, Measurements, Recurring | Level 3 | Fixed Income</t>
  </si>
  <si>
    <t>Employee Benefits - Summary of Assets for Reported NAV Used to Estimate Fair Value (Details) - USD ($) $ in Millions</t>
  </si>
  <si>
    <t>Fair Value</t>
  </si>
  <si>
    <t>Fair Value, Measurements, Recurring | Net Asset Value per Share</t>
  </si>
  <si>
    <t>Unfunded Commitments</t>
  </si>
  <si>
    <t>Fair Value, Measurements, Recurring | Private Equities | Net Asset Value per Share</t>
  </si>
  <si>
    <t>Fair Value, Measurements, Recurring | Fixed Income</t>
  </si>
  <si>
    <t>Fair Value, Measurements, Recurring | Fixed Income | Net Asset Value per Share</t>
  </si>
  <si>
    <t>Fair Value, Measurements, Recurring | Equities | Net Asset Value per Share</t>
  </si>
  <si>
    <t>Fair Value, Measurements, Recurring | Equities | Minimum</t>
  </si>
  <si>
    <t>Redemption Notice Period</t>
  </si>
  <si>
    <t>0 days</t>
  </si>
  <si>
    <t>3 days</t>
  </si>
  <si>
    <t>Fair Value, Measurements, Recurring | Equities | Maximum</t>
  </si>
  <si>
    <t>30 days</t>
  </si>
  <si>
    <t>Fair Value, Measurements, Recurring | Absolute Return | Net Asset Value per Share</t>
  </si>
  <si>
    <t>Fair Value, Measurements, Recurring | Absolute Return | Minimum</t>
  </si>
  <si>
    <t>2 days</t>
  </si>
  <si>
    <t>Fair Value, Measurements, Recurring | Absolute Return | Maximum</t>
  </si>
  <si>
    <t>75 days</t>
  </si>
  <si>
    <t>45 days</t>
  </si>
  <si>
    <t>Employee Benefits - Summary of Expense Related to Multi-Employer Plans (Details) - USD ($) $ in Millions</t>
  </si>
  <si>
    <t>Expense related to multi-employer plans</t>
  </si>
  <si>
    <t>Health and Welfare</t>
  </si>
  <si>
    <t>Employee Benefits - Additional Information Related to Participation in Individually Significant Multi-Employer Pension Plans (Details)</t>
  </si>
  <si>
    <t>Defined Benefit Plans And Other Postretirement Benefit Plans Table Text Block [Line Items]</t>
  </si>
  <si>
    <t>Central States, Southeast and Southwest Areas Pension Fund</t>
  </si>
  <si>
    <t>36-6044243</t>
  </si>
  <si>
    <t>Expiration Date of Collective-Bargaining Agreement</t>
  </si>
  <si>
    <t>Mar. 31,
		2024</t>
  </si>
  <si>
    <t>Teamsters National 401 (k) Savings Plan</t>
  </si>
  <si>
    <t>52-1967784</t>
  </si>
  <si>
    <t>Road Carriers Local 707 Pension Fund</t>
  </si>
  <si>
    <t>51-6106510</t>
  </si>
  <si>
    <t>Teamsters Local 641 Pension Fund</t>
  </si>
  <si>
    <t>22-6220288</t>
  </si>
  <si>
    <t>Employee Benefits - Schedule of Pension Amounts Contributed by Funds Considered to be Individually Significant (Details) - Pension - USD ($) $ in Millions</t>
  </si>
  <si>
    <t>Debt and Financing - Schedule of Outstanding Debt (Details) - USD ($) $ in Millions</t>
  </si>
  <si>
    <t>Debt Instrument [Line Items]</t>
  </si>
  <si>
    <t>Par Value</t>
  </si>
  <si>
    <t>Discount</t>
  </si>
  <si>
    <t>Debt Issuance Costs</t>
  </si>
  <si>
    <t>Book Value</t>
  </si>
  <si>
    <t>Book Value, Current Maturities</t>
  </si>
  <si>
    <t>Par Value, Excluding Current Maturities</t>
  </si>
  <si>
    <t>Premium (Discount), Excluding Current Maturities</t>
  </si>
  <si>
    <t>Debt Issuance Costs, Noncurrent</t>
  </si>
  <si>
    <t>Book Value, Excluding Current Maturities</t>
  </si>
  <si>
    <t>New Term Loan</t>
  </si>
  <si>
    <t>Effective Interest Rate</t>
  </si>
  <si>
    <t>10.50%</t>
  </si>
  <si>
    <t>ABL Facility | 2014 ABL Facility Credit Agreement</t>
  </si>
  <si>
    <t>Secured Second A&amp;R CDA</t>
  </si>
  <si>
    <t>7.90%</t>
  </si>
  <si>
    <t>Unsecured Second A&amp;R CDA</t>
  </si>
  <si>
    <t>Par Value, Current Maturities</t>
  </si>
  <si>
    <t>Discount, Current Maturities</t>
  </si>
  <si>
    <t>Deferred Issuance Costs, Current</t>
  </si>
  <si>
    <t>Lease financing obligations</t>
  </si>
  <si>
    <t>16.50%</t>
  </si>
  <si>
    <t>14.90%</t>
  </si>
  <si>
    <t>Prior Term Loan</t>
  </si>
  <si>
    <t>11.40%</t>
  </si>
  <si>
    <t>Debt and Financing - Schedule of Outstanding Debt (Parenthetical) (Details) - London Interbank Offered Rate (LIBOR)</t>
  </si>
  <si>
    <t>Floor interest rate</t>
  </si>
  <si>
    <t>1.00%</t>
  </si>
  <si>
    <t>Basis spread on variable rate</t>
  </si>
  <si>
    <t>7.50%</t>
  </si>
  <si>
    <t>8.50%</t>
  </si>
  <si>
    <t>Debt and Financing - Additional Information (Details)</t>
  </si>
  <si>
    <t>Sep. 11, 2019USD ($)</t>
  </si>
  <si>
    <t>Jan. 31, 2018</t>
  </si>
  <si>
    <t>Dec. 31, 2019USD ($)Facility</t>
  </si>
  <si>
    <t>Feb. 13, 2014USD ($)</t>
  </si>
  <si>
    <t>Contribution rate of subsidiaries to funds</t>
  </si>
  <si>
    <t>Minimum annual rentals 2020</t>
  </si>
  <si>
    <t>Future minimum payments due</t>
  </si>
  <si>
    <t>Revenue Equipment</t>
  </si>
  <si>
    <t>Operating lease commitment</t>
  </si>
  <si>
    <t>Operating lease term</t>
  </si>
  <si>
    <t>4 years</t>
  </si>
  <si>
    <t>Operating Lease Capital Equivalent</t>
  </si>
  <si>
    <t>Minimum | 2014 ABL Facility Credit Agreement</t>
  </si>
  <si>
    <t>Commitment fee percentage</t>
  </si>
  <si>
    <t>0.25%</t>
  </si>
  <si>
    <t>Maximum | 2014 ABL Facility Credit Agreement</t>
  </si>
  <si>
    <t>0.375%</t>
  </si>
  <si>
    <t>2014 Financing</t>
  </si>
  <si>
    <t>Number of credit facilities | Facility</t>
  </si>
  <si>
    <t>2014 ABL Facility Credit Agreement</t>
  </si>
  <si>
    <t>Line of credit facility, total cash and availability</t>
  </si>
  <si>
    <t>Managed Accessibility</t>
  </si>
  <si>
    <t>Restricted cash</t>
  </si>
  <si>
    <t>Cash, cash equivalents and managed accessibility</t>
  </si>
  <si>
    <t>2014 ABL Facility Credit Agreement | Letter of Credit</t>
  </si>
  <si>
    <t>Maximum borrowing capacity, uncommitted accordion</t>
  </si>
  <si>
    <t>Letters of credit outstanding, amount</t>
  </si>
  <si>
    <t>Collateral line cap, percent</t>
  </si>
  <si>
    <t>Amended Second A&amp;R CDA</t>
  </si>
  <si>
    <t>Annual amortization of amount outstanding, percent</t>
  </si>
  <si>
    <t>Debt instrument maturity date</t>
  </si>
  <si>
    <t>Dec. 31,
		2022</t>
  </si>
  <si>
    <t>Term Loan | 2014 Financing</t>
  </si>
  <si>
    <t>Principal amount issued</t>
  </si>
  <si>
    <t>Term Loan | New Term Loan Agreement</t>
  </si>
  <si>
    <t>Margin step down if certain EBITDA is achieved</t>
  </si>
  <si>
    <t>Adjusted EBITDA threshold for margin step down</t>
  </si>
  <si>
    <t>Minimum adjusted EBITDA</t>
  </si>
  <si>
    <t>Percent of cash proceeds from disposition of assets to be used to repay debt</t>
  </si>
  <si>
    <t>100.00%</t>
  </si>
  <si>
    <t>Repayment of debt, amount of property sales to be used in reinvestment</t>
  </si>
  <si>
    <t>Term Loan | New Term Loan Agreement | Premium Until First Anniversary Date</t>
  </si>
  <si>
    <t>Prepayment premium, percent</t>
  </si>
  <si>
    <t>3.00%</t>
  </si>
  <si>
    <t>Term Loan | New Term Loan Agreement | Premium From First Anniversary Date Until Second Anniversary Date</t>
  </si>
  <si>
    <t>Term Loan | New Term Loan Agreement | Premium From Second Anniversary Date Until Third Anniversary Date</t>
  </si>
  <si>
    <t>Term Loan | New Term Loan Agreement | Premium Thereafter</t>
  </si>
  <si>
    <t>0.00%</t>
  </si>
  <si>
    <t>ABL Facility | Minimum | 2014 ABL Facility Credit Agreement</t>
  </si>
  <si>
    <t>Interest rate</t>
  </si>
  <si>
    <t>1.75%</t>
  </si>
  <si>
    <t>ABL Facility | 2014 Financing</t>
  </si>
  <si>
    <t>Annual limit on capital expenditures</t>
  </si>
  <si>
    <t>ABL Facility | 2014 ABL Facility Credit Agreement | Minimum</t>
  </si>
  <si>
    <t>2014 ABL Facility Credit Agreement | ABL Base Rate</t>
  </si>
  <si>
    <t>0.75%</t>
  </si>
  <si>
    <t>2014 ABL Facility Credit Agreement | 2014 Financing</t>
  </si>
  <si>
    <t>Debt and Financing - Schedule of Maturities of Long-term Debt (Details) - USD ($) $ in Millions</t>
  </si>
  <si>
    <t>Term Loan</t>
  </si>
  <si>
    <t>Second A&amp;R CDA</t>
  </si>
  <si>
    <t>Lease Financing Obligation</t>
  </si>
  <si>
    <t>Debt and Financing - Schedule of Maturities of Long-term Debt (Parenthetical) (Details) $ in Millions</t>
  </si>
  <si>
    <t>Lease financing obligations subsequent to 2024</t>
  </si>
  <si>
    <t>Debt and Financing - Schedule of Carrying Values and Estimated Fair Values of Debt Instruments (Details) - USD ($) $ in Millions</t>
  </si>
  <si>
    <t>Long-term debt, fair value</t>
  </si>
  <si>
    <t>Prior Term Loan | Book Value</t>
  </si>
  <si>
    <t>Prior Term Loan | Fair Value</t>
  </si>
  <si>
    <t>New Term Loan | Book Value</t>
  </si>
  <si>
    <t>New Term Loan | Fair Value</t>
  </si>
  <si>
    <t>Lease financing obligations | Book Value</t>
  </si>
  <si>
    <t>Lease financing obligations | Fair Value</t>
  </si>
  <si>
    <t>Second A&amp;R CDA | Book Value</t>
  </si>
  <si>
    <t>Second A&amp;R CDA | Fair Value</t>
  </si>
  <si>
    <t>Debt and Financing - Schedule of Cash and Cash Equivalents and Managed Accessibility (Details) - USD ($) $ in Millions</t>
  </si>
  <si>
    <t>Less: amounts placed into restricted cash subsequent to year-end</t>
  </si>
  <si>
    <t>Total cash and cash equivalents and Managed Accessibility</t>
  </si>
  <si>
    <t>Leases - Summary of Assets and Liabilities (Details) $ in Millions</t>
  </si>
  <si>
    <t>Operating lease assets</t>
  </si>
  <si>
    <t>Finance lease assets</t>
  </si>
  <si>
    <t>Total leased assets</t>
  </si>
  <si>
    <t>Operating</t>
  </si>
  <si>
    <t>Finance</t>
  </si>
  <si>
    <t>Total lease liabilities</t>
  </si>
  <si>
    <t>Leases - Summary of Lease Cost (Details) $ in Millions</t>
  </si>
  <si>
    <t>Operating lease cost(a)</t>
  </si>
  <si>
    <t>Short-term cost</t>
  </si>
  <si>
    <t>Variable lease cost</t>
  </si>
  <si>
    <t>Amortization of leased assets</t>
  </si>
  <si>
    <t>Interest on lease liabilities</t>
  </si>
  <si>
    <t>Total lease cost</t>
  </si>
  <si>
    <t>Leases - Summary of Remaining Maturities of Lease Liabilities (Details) $ in Millions</t>
  </si>
  <si>
    <t>Operating Leases</t>
  </si>
  <si>
    <t>After 2024</t>
  </si>
  <si>
    <t>Total lease payments</t>
  </si>
  <si>
    <t>Less: Interest</t>
  </si>
  <si>
    <t>Finance Leases</t>
  </si>
  <si>
    <t>Present value of lease liabilities</t>
  </si>
  <si>
    <t>Leases - Summary of Lease Term and Discount Rate (Details)</t>
  </si>
  <si>
    <t>Operating lease, Weighted Average Remaining Lease</t>
  </si>
  <si>
    <t>3 years 8 months 12 days</t>
  </si>
  <si>
    <t>Operating lease, Weighted Average Discount Rate</t>
  </si>
  <si>
    <t>11.00%</t>
  </si>
  <si>
    <t>Finance lease, Weighted Average Remaining Lease</t>
  </si>
  <si>
    <t>9 years 9 months 18 days</t>
  </si>
  <si>
    <t>Finance lease, Weighted Average Discount Rate</t>
  </si>
  <si>
    <t>11.30%</t>
  </si>
  <si>
    <t>Leases - Summary of Supplemental Cash Flow Information (Details) $ in Millions</t>
  </si>
  <si>
    <t>Operating cash flows from operating leases</t>
  </si>
  <si>
    <t>Operating cash flows from finance leases</t>
  </si>
  <si>
    <t>Financing cash flows from finance leases</t>
  </si>
  <si>
    <t>Leased assets obtained in exchange for new operating lease liabilities</t>
  </si>
  <si>
    <t>Leases - Summary of Contractual Cash Obligation (Details) $ in Millions</t>
  </si>
  <si>
    <t>Operating leases</t>
  </si>
  <si>
    <t>Less than 1 year</t>
  </si>
  <si>
    <t>1-3 years</t>
  </si>
  <si>
    <t>3-5 years</t>
  </si>
  <si>
    <t>After 5 years</t>
  </si>
  <si>
    <t>Equity-Based Compensation Plans - Additional Information (Details) - USD ($) $ / shares in Units, $ in Millions</t>
  </si>
  <si>
    <t>Performance Based Awards</t>
  </si>
  <si>
    <t>Share Based Compensation Arrangement By Share Based Payment Award [Line Items]</t>
  </si>
  <si>
    <t>Award vesting period</t>
  </si>
  <si>
    <t>Weighted average share price</t>
  </si>
  <si>
    <t>Intrinsic value, outstanding</t>
  </si>
  <si>
    <t>Compensation cost share based awards</t>
  </si>
  <si>
    <t>Unrecognized compensation expense</t>
  </si>
  <si>
    <t>Period of recognition</t>
  </si>
  <si>
    <t>4 months 24 days</t>
  </si>
  <si>
    <t>Restricted Stock and Stock Unit</t>
  </si>
  <si>
    <t>8 months 12 days</t>
  </si>
  <si>
    <t>Restricted stock units vested but common shares not distributed (in shares)</t>
  </si>
  <si>
    <t>Vested in Period, Fair Value</t>
  </si>
  <si>
    <t>2019 Long Term Incentive and Equity Award Plan</t>
  </si>
  <si>
    <t>Shares reserved for issuance (in shares)</t>
  </si>
  <si>
    <t>Equity award plan. vesting rights</t>
  </si>
  <si>
    <t>According to the plan provisions, the stock units provide the holders the right to receive one share of our Common Stock upon vesting (and distribution) of one stock unit.</t>
  </si>
  <si>
    <t>2019 Long Term Incentive and Equity Award Plan | Key Management Personnel</t>
  </si>
  <si>
    <t>2011 and 2019 Long Term Incentive and Equity Award Plan | Performance Based Awards</t>
  </si>
  <si>
    <t>Vesting percentage</t>
  </si>
  <si>
    <t>Remaining shares vesting period</t>
  </si>
  <si>
    <t>12 months</t>
  </si>
  <si>
    <t>Equity-Based Compensation Plans - Summary of Performance-Based Unvested Stock Unit Awards (Details) - Performance Based Awards - $ / shares shares in Thousands</t>
  </si>
  <si>
    <t>Shares/units [Roll Forward]</t>
  </si>
  <si>
    <t>Unvested Shares/units, Beginning balance</t>
  </si>
  <si>
    <t>Forfeited, Shares/units</t>
  </si>
  <si>
    <t>Unvested shares/units, Ending balance</t>
  </si>
  <si>
    <t>Weighted Average Grant-Date Fair Value [Roll Forward]</t>
  </si>
  <si>
    <t>Unvested, Weighted Average Grant-Date Fair Value, Beginning balance</t>
  </si>
  <si>
    <t>Forfeited, Weighted Average Grant-Date Fair Value</t>
  </si>
  <si>
    <t>Unvested, Weighted Average Grant-Date Fair Value, Ending balance</t>
  </si>
  <si>
    <t>Granted, Shares/units</t>
  </si>
  <si>
    <t>Granted, Weighted Average Grant-Date Fair Value</t>
  </si>
  <si>
    <t>Equity-Based Compensation Plans - Summary of Performance-Based Unvested Stock Unit Activity (Details) - Performance Based Awards - $ / shares shares in Thousands</t>
  </si>
  <si>
    <t>Vested, Shares/units</t>
  </si>
  <si>
    <t>Equity-Based Compensation Plans - Summary of Activity of Unvested Restricted Stock and Stock Unit Awards (Details) - Restricted Stock and Stock Unit - $ / shares shares in Thousands</t>
  </si>
  <si>
    <t>Equity-Based Compensation Plans - Summary of Vesting Provisions for Restricted Stock and Stock Unit Awards (Details) - Restricted Stock and Stock Unit - shares shares in Thousands</t>
  </si>
  <si>
    <t>50% immediately and 50% on the 1 year anniversary of grant date</t>
  </si>
  <si>
    <t>100% immediately</t>
  </si>
  <si>
    <t>33.3% per year for three years</t>
  </si>
  <si>
    <t>100% on February 14, 2020</t>
  </si>
  <si>
    <t>100% on July 31, 2018</t>
  </si>
  <si>
    <t>Income Taxes - Components of Deferred Tax Liabilities (Assets) (Details) - USD ($) $ in Millions</t>
  </si>
  <si>
    <t>Right of use - leases</t>
  </si>
  <si>
    <t>Intangibles</t>
  </si>
  <si>
    <t>State taxes</t>
  </si>
  <si>
    <t>Deferred tax liabilities</t>
  </si>
  <si>
    <t>Claims and insurance</t>
  </si>
  <si>
    <t>Net operating loss carryforwards</t>
  </si>
  <si>
    <t>Employee benefit accruals</t>
  </si>
  <si>
    <t>Deferred Tax Asset, Sale Leaseback Transaction</t>
  </si>
  <si>
    <t>Lease liabilities</t>
  </si>
  <si>
    <t>Deferred tax assets</t>
  </si>
  <si>
    <t>Valuation allowance</t>
  </si>
  <si>
    <t>Net deferred tax assets</t>
  </si>
  <si>
    <t>Net deferred tax (asset) liability</t>
  </si>
  <si>
    <t>Income Taxes - Additional Information (Details) - USD ($)</t>
  </si>
  <si>
    <t>Income Tax Disclosure [Line Items]</t>
  </si>
  <si>
    <t>Income tax receivable</t>
  </si>
  <si>
    <t>Foreign tax credit carryforwards, subject to expiration</t>
  </si>
  <si>
    <t>Deferred income tax benefit</t>
  </si>
  <si>
    <t>Unrecognized tax benefits that would impact effective tax rate</t>
  </si>
  <si>
    <t>Unrecognized Tax Benefits, Interest on Income Taxes Expense</t>
  </si>
  <si>
    <t>Interest accrual reversal</t>
  </si>
  <si>
    <t>Interest accrued net reduction</t>
  </si>
  <si>
    <t>Total amount of interest accrued for uncertain tax positions</t>
  </si>
  <si>
    <t>Tax audit settlement expense</t>
  </si>
  <si>
    <t>Accrued penalties related to uncertain tax positions</t>
  </si>
  <si>
    <t>Amount by which unrecognized tax benefits may decrease over the next 12 months</t>
  </si>
  <si>
    <t>Tax Year Prior to 2018</t>
  </si>
  <si>
    <t>Tax Year 2030</t>
  </si>
  <si>
    <t>Net operating loss carryforwards, expiration year</t>
  </si>
  <si>
    <t>2030</t>
  </si>
  <si>
    <t>Tax Year 2037</t>
  </si>
  <si>
    <t>2037</t>
  </si>
  <si>
    <t>Tax Year 2027 | General Business and Other Credit Carryforwards</t>
  </si>
  <si>
    <t>Foreign tax credit carryforwards, subject to expiration, year</t>
  </si>
  <si>
    <t>2027</t>
  </si>
  <si>
    <t>Tax Year 2031 | General Business and Other Credit Carryforwards</t>
  </si>
  <si>
    <t>2031</t>
  </si>
  <si>
    <t>Tax Year 2010 | State</t>
  </si>
  <si>
    <t>State audits of tax under examination, year</t>
  </si>
  <si>
    <t>2010</t>
  </si>
  <si>
    <t>Tax Year 2011 | State</t>
  </si>
  <si>
    <t>2011</t>
  </si>
  <si>
    <t>Tax Year 2012 | State</t>
  </si>
  <si>
    <t>2012</t>
  </si>
  <si>
    <t>Tax Year 2013 | State</t>
  </si>
  <si>
    <t>2013</t>
  </si>
  <si>
    <t>Tax Year 2014 | State</t>
  </si>
  <si>
    <t>2014</t>
  </si>
  <si>
    <t>Income Taxes - Reconciliation between Federal Statutory Tax Rate and Consolidated Effective Tax Rate (Details)</t>
  </si>
  <si>
    <t>Federal statutory rate</t>
  </si>
  <si>
    <t>21.00%</t>
  </si>
  <si>
    <t>35.00%</t>
  </si>
  <si>
    <t>State income taxes, net</t>
  </si>
  <si>
    <t>(0.70%)</t>
  </si>
  <si>
    <t>14.10%</t>
  </si>
  <si>
    <t>(2.80%)</t>
  </si>
  <si>
    <t>Foreign tax rate differential</t>
  </si>
  <si>
    <t>(2.60%)</t>
  </si>
  <si>
    <t>12.10%</t>
  </si>
  <si>
    <t>(10.00%)</t>
  </si>
  <si>
    <t>Permanent differences</t>
  </si>
  <si>
    <t>(0.60%)</t>
  </si>
  <si>
    <t>8.30%</t>
  </si>
  <si>
    <t>(8.90%)</t>
  </si>
  <si>
    <t>(17.70%)</t>
  </si>
  <si>
    <t>(17.50%)</t>
  </si>
  <si>
    <t>(48.60%)</t>
  </si>
  <si>
    <t>Benefit from intraperiod tax allocation under ASC 740</t>
  </si>
  <si>
    <t>73.50%</t>
  </si>
  <si>
    <t>Net change in unrecognized tax benefits</t>
  </si>
  <si>
    <t>0.60%</t>
  </si>
  <si>
    <t>(0.90%)</t>
  </si>
  <si>
    <t>0.50%</t>
  </si>
  <si>
    <t>Other, net (primarily prior year return to provision)</t>
  </si>
  <si>
    <t>4.00%</t>
  </si>
  <si>
    <t>(1.60%)</t>
  </si>
  <si>
    <t>1.60%</t>
  </si>
  <si>
    <t>Effective tax rate</t>
  </si>
  <si>
    <t>35.50%</t>
  </si>
  <si>
    <t>40.30%</t>
  </si>
  <si>
    <t>Income Taxes - Summary of Income Tax Provision (Benefit) (Details) - USD ($) $ in Millions</t>
  </si>
  <si>
    <t>Current:</t>
  </si>
  <si>
    <t>Federal</t>
  </si>
  <si>
    <t>State</t>
  </si>
  <si>
    <t>Foreign</t>
  </si>
  <si>
    <t>Current income tax expense (benefit)</t>
  </si>
  <si>
    <t>Deferred:</t>
  </si>
  <si>
    <t>Domestic</t>
  </si>
  <si>
    <t>Income Taxes - Schedule of Unrecognized Tax Benefits Roll Forward (Details) - USD ($) $ in Millions</t>
  </si>
  <si>
    <t>Unrecognized Tax Benefits [Roll Forward]</t>
  </si>
  <si>
    <t>Unrecognized tax benefits at January 1</t>
  </si>
  <si>
    <t>Increases related to: tax positions taken during a prior period</t>
  </si>
  <si>
    <t>Increases related to: tax positions taken during the current period</t>
  </si>
  <si>
    <t>Unrecognized Tax Benefits, Decrease Resulting from Prior Period Tax Positions</t>
  </si>
  <si>
    <t>Decreases related to: lapse of applicable statute of limitations</t>
  </si>
  <si>
    <t>Decreases related to: settlements with taxing authorities</t>
  </si>
  <si>
    <t>Unrecognized tax benefits at December 31</t>
  </si>
  <si>
    <t>Income Taxes - Summary of Tax Years Remain Subject to Examination (Details)</t>
  </si>
  <si>
    <t>Earliest Tax Year</t>
  </si>
  <si>
    <t>Statute remains open</t>
  </si>
  <si>
    <t>2005</t>
  </si>
  <si>
    <t>Tax years subject to examination</t>
  </si>
  <si>
    <t>Tax years not examined</t>
  </si>
  <si>
    <t>Latest Tax Year</t>
  </si>
  <si>
    <t>2018</t>
  </si>
  <si>
    <t>Business Segments- Additional Information (Details) - USD ($) $ in Millions</t>
  </si>
  <si>
    <t>Segment Reporting Information [Line Items]</t>
  </si>
  <si>
    <t>Revenues</t>
  </si>
  <si>
    <t>Foreign Countries</t>
  </si>
  <si>
    <t>Long-lived assets located in foreign countries</t>
  </si>
  <si>
    <t>Business Segments - Schedule of Operations by Business Segment (Details) - USD ($) $ in Millions</t>
  </si>
  <si>
    <t>External revenue</t>
  </si>
  <si>
    <t>Operating income (loss)</t>
  </si>
  <si>
    <t>Identifiable assets</t>
  </si>
  <si>
    <t>Corporate/ Eliminations</t>
  </si>
  <si>
    <t>Shareholders' Deficit - Schedule of Activity in Shares of Common Stock (Details) - shares</t>
  </si>
  <si>
    <t>Beginning balance, common shares</t>
  </si>
  <si>
    <t>Ending balance, common shares</t>
  </si>
  <si>
    <t>Issuance of equity awards, net</t>
  </si>
  <si>
    <t>Shareholders' Deficit - Additional Information (Details) - International Brotherhood of Teamsters - Series A Voting Preferred Stock</t>
  </si>
  <si>
    <t>Dec. 31, 2019Directorshares</t>
  </si>
  <si>
    <t>Earnings Per Share Basic [Line Items]</t>
  </si>
  <si>
    <t>Preferred stock, voting rights description</t>
  </si>
  <si>
    <t>The Company issued to the IBT one share of Series A Voting Preferred Stock that entitles the holder to elect two directors to the Company’s Board of Directors</t>
  </si>
  <si>
    <t>Number of voting share issued that entitles holder to elect directors | shares</t>
  </si>
  <si>
    <t>Number of directors to be elected for each voting share issued | Director</t>
  </si>
  <si>
    <t>Earnings (Loss) Per Share - Schedule of Basic and Dilutive Earnings (Loss) Per Share (Details) - USD ($) $ / shares in Units, shares in Thousands, $ in Millions</t>
  </si>
  <si>
    <t>3 Months Ended</t>
  </si>
  <si>
    <t>Sep. 30, 2019</t>
  </si>
  <si>
    <t>Jun. 30, 2019</t>
  </si>
  <si>
    <t>Mar. 31, 2019</t>
  </si>
  <si>
    <t>Sep. 30, 2018</t>
  </si>
  <si>
    <t>Jun. 30, 2018</t>
  </si>
  <si>
    <t>Mar. 31, 2018</t>
  </si>
  <si>
    <t>Basic and dilutive net income (loss)</t>
  </si>
  <si>
    <t>Basic weighted average shares outstanding</t>
  </si>
  <si>
    <t>Effect of dilutive securities:</t>
  </si>
  <si>
    <t>Unvested shares and stock units</t>
  </si>
  <si>
    <t>Dilutive weighted average shares outstanding</t>
  </si>
  <si>
    <t>Basic earnings (loss) per share</t>
  </si>
  <si>
    <t>Diluted earnings (loss) per share</t>
  </si>
  <si>
    <t>Earnings (Loss) Per Share - Additional Information (Details) - shares shares in Thousands</t>
  </si>
  <si>
    <t>Earnings (Loss) Per Share - Schedule of Anti-Dilutive Securities (Details) - shares shares in Thousands</t>
  </si>
  <si>
    <t>Anti-Dilutive Unvested Shares and Options</t>
  </si>
  <si>
    <t>Antidilutive Securities Excluded From Computation Of Earnings Per Share [Line Items]</t>
  </si>
  <si>
    <t>Anti-dilutive unvested shares and options</t>
  </si>
  <si>
    <t>Related Party Transactions - Additional Information (Details) - Chief Executive Officer - Consulting Services - James L. Welch - Affiliated Entity - USD ($)</t>
  </si>
  <si>
    <t>Related Party Transaction [Line Items]</t>
  </si>
  <si>
    <t>Annual compensation</t>
  </si>
  <si>
    <t>Services performed</t>
  </si>
  <si>
    <t>Subsequent Events (Details) - Subsequent Event $ in Millions</t>
  </si>
  <si>
    <t>Feb. 14, 2020USD ($)</t>
  </si>
  <si>
    <t>Subsequent Event [Line Items]</t>
  </si>
  <si>
    <t>Gain on sale of Real estate</t>
  </si>
  <si>
    <t>Regional Transportation Facility</t>
  </si>
  <si>
    <t>Cash proceeds from sale of real estate</t>
  </si>
  <si>
    <t>Retained from sale of real estat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C17" s="5" t="n">
        <v>36081170</v>
      </c>
    </row>
    <row r="18" spans="1:4">
      <c r="A18" s="4" t="s">
        <v>30</v>
      </c>
      <c r="D18" s="6" t="n">
        <v>134</v>
      </c>
    </row>
    <row r="19" spans="1:4">
      <c r="A19" s="4" t="s">
        <v>31</v>
      </c>
      <c r="B19" s="4" t="s">
        <v>32</v>
      </c>
    </row>
    <row r="20" spans="1:4">
      <c r="A20" s="4" t="s">
        <v>33</v>
      </c>
      <c r="B20" s="4" t="s">
        <v>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25</v>
      </c>
    </row>
    <row r="34" spans="1:4">
      <c r="A34" s="4" t="s">
        <v>59</v>
      </c>
      <c r="B34" s="4" t="s">
        <v>60</v>
      </c>
    </row>
    <row r="35" spans="1:4">
      <c r="A35" s="4" t="s">
        <v>61</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09.2</v>
      </c>
      <c r="C3" s="7" t="n">
        <v>227.6</v>
      </c>
    </row>
    <row r="4" spans="1:3">
      <c r="A4" s="4" t="s">
        <v>66</v>
      </c>
      <c r="B4" s="8" t="n">
        <v>464.4</v>
      </c>
      <c r="C4" s="8" t="n">
        <v>470.3</v>
      </c>
    </row>
    <row r="5" spans="1:3">
      <c r="A5" s="4" t="s">
        <v>67</v>
      </c>
      <c r="B5" s="8" t="n">
        <v>44.6</v>
      </c>
      <c r="C5" s="8" t="n">
        <v>58.7</v>
      </c>
    </row>
    <row r="6" spans="1:3">
      <c r="A6" s="4" t="s">
        <v>68</v>
      </c>
      <c r="B6" s="8" t="n">
        <v>618.2</v>
      </c>
      <c r="C6" s="8" t="n">
        <v>756.6</v>
      </c>
    </row>
    <row r="7" spans="1:3">
      <c r="A7" s="3" t="s">
        <v>69</v>
      </c>
    </row>
    <row r="8" spans="1:3">
      <c r="A8" s="4" t="s">
        <v>70</v>
      </c>
      <c r="B8" s="8" t="n">
        <v>2761.6</v>
      </c>
      <c r="C8" s="8" t="n">
        <v>2765.9</v>
      </c>
    </row>
    <row r="9" spans="1:3">
      <c r="A9" s="4" t="s">
        <v>71</v>
      </c>
      <c r="B9" s="8" t="n">
        <v>-1991.3</v>
      </c>
      <c r="C9" s="8" t="n">
        <v>-1969.8</v>
      </c>
    </row>
    <row r="10" spans="1:3">
      <c r="A10" s="4" t="s">
        <v>72</v>
      </c>
      <c r="B10" s="8" t="n">
        <v>770.3</v>
      </c>
      <c r="C10" s="8" t="n">
        <v>796.1</v>
      </c>
    </row>
    <row r="11" spans="1:3">
      <c r="A11" s="4" t="s">
        <v>73</v>
      </c>
      <c r="B11" s="8" t="n">
        <v>0.6</v>
      </c>
    </row>
    <row r="12" spans="1:3">
      <c r="A12" s="4" t="s">
        <v>74</v>
      </c>
      <c r="B12" s="5" t="n">
        <v>386</v>
      </c>
    </row>
    <row r="13" spans="1:3">
      <c r="A13" s="4" t="s">
        <v>75</v>
      </c>
      <c r="B13" s="8" t="n">
        <v>56.5</v>
      </c>
      <c r="C13" s="8" t="n">
        <v>64.40000000000001</v>
      </c>
    </row>
    <row r="14" spans="1:3">
      <c r="A14" s="4" t="s">
        <v>76</v>
      </c>
      <c r="B14" s="8" t="n">
        <v>1831.6</v>
      </c>
      <c r="C14" s="8" t="n">
        <v>1617.1</v>
      </c>
    </row>
    <row r="15" spans="1:3">
      <c r="A15" s="3" t="s">
        <v>77</v>
      </c>
    </row>
    <row r="16" spans="1:3">
      <c r="A16" s="4" t="s">
        <v>78</v>
      </c>
      <c r="B16" s="8" t="n">
        <v>163.7</v>
      </c>
      <c r="C16" s="5" t="n">
        <v>178</v>
      </c>
    </row>
    <row r="17" spans="1:3">
      <c r="A17" s="4" t="s">
        <v>79</v>
      </c>
      <c r="B17" s="8" t="n">
        <v>195.9</v>
      </c>
      <c r="C17" s="8" t="n">
        <v>223.6</v>
      </c>
    </row>
    <row r="18" spans="1:3">
      <c r="A18" s="4" t="s">
        <v>80</v>
      </c>
      <c r="B18" s="8" t="n">
        <v>120.8</v>
      </c>
    </row>
    <row r="19" spans="1:3">
      <c r="A19" s="4" t="s">
        <v>81</v>
      </c>
      <c r="B19" s="8" t="n">
        <v>120.4</v>
      </c>
      <c r="C19" s="8" t="n">
        <v>112.8</v>
      </c>
    </row>
    <row r="20" spans="1:3">
      <c r="A20" s="4" t="s">
        <v>82</v>
      </c>
      <c r="B20" s="8" t="n">
        <v>25.8</v>
      </c>
      <c r="C20" s="8" t="n">
        <v>24.7</v>
      </c>
    </row>
    <row r="21" spans="1:3">
      <c r="A21" s="4" t="s">
        <v>83</v>
      </c>
      <c r="B21" s="8" t="n">
        <v>21.3</v>
      </c>
      <c r="C21" s="8" t="n">
        <v>32.6</v>
      </c>
    </row>
    <row r="22" spans="1:3">
      <c r="A22" s="4" t="s">
        <v>84</v>
      </c>
      <c r="B22" s="8" t="n">
        <v>4.1</v>
      </c>
      <c r="C22" s="8" t="n">
        <v>20.7</v>
      </c>
    </row>
    <row r="23" spans="1:3">
      <c r="A23" s="4" t="s">
        <v>85</v>
      </c>
      <c r="B23" s="5" t="n">
        <v>652</v>
      </c>
      <c r="C23" s="8" t="n">
        <v>592.4</v>
      </c>
    </row>
    <row r="24" spans="1:3">
      <c r="A24" s="3" t="s">
        <v>86</v>
      </c>
    </row>
    <row r="25" spans="1:3">
      <c r="A25" s="4" t="s">
        <v>87</v>
      </c>
      <c r="B25" s="8" t="n">
        <v>858.1</v>
      </c>
      <c r="C25" s="8" t="n">
        <v>854.2</v>
      </c>
    </row>
    <row r="26" spans="1:3">
      <c r="A26" s="4" t="s">
        <v>73</v>
      </c>
      <c r="C26" s="8" t="n">
        <v>1.8</v>
      </c>
    </row>
    <row r="27" spans="1:3">
      <c r="A27" s="4" t="s">
        <v>88</v>
      </c>
      <c r="B27" s="8" t="n">
        <v>236.5</v>
      </c>
      <c r="C27" s="8" t="n">
        <v>202.9</v>
      </c>
    </row>
    <row r="28" spans="1:3">
      <c r="A28" s="4" t="s">
        <v>89</v>
      </c>
      <c r="B28" s="8" t="n">
        <v>246.3</v>
      </c>
    </row>
    <row r="29" spans="1:3">
      <c r="A29" s="4" t="s">
        <v>90</v>
      </c>
      <c r="B29" s="8" t="n">
        <v>279.9</v>
      </c>
      <c r="C29" s="8" t="n">
        <v>271.3</v>
      </c>
    </row>
    <row r="30" spans="1:3">
      <c r="A30" s="4" t="s">
        <v>91</v>
      </c>
      <c r="B30" s="4" t="s">
        <v>92</v>
      </c>
      <c r="C30" s="4" t="s">
        <v>92</v>
      </c>
    </row>
    <row r="31" spans="1:3">
      <c r="A31" s="3" t="s">
        <v>93</v>
      </c>
    </row>
    <row r="32" spans="1:3">
      <c r="A32" s="4" t="s">
        <v>94</v>
      </c>
      <c r="B32" s="4" t="s">
        <v>92</v>
      </c>
      <c r="C32" s="4" t="s">
        <v>92</v>
      </c>
    </row>
    <row r="33" spans="1:3">
      <c r="A33" s="4" t="s">
        <v>95</v>
      </c>
      <c r="B33" s="8" t="n">
        <v>0.3</v>
      </c>
      <c r="C33" s="8" t="n">
        <v>0.3</v>
      </c>
    </row>
    <row r="34" spans="1:3">
      <c r="A34" s="4" t="s">
        <v>96</v>
      </c>
      <c r="B34" s="8" t="n">
        <v>2332.9</v>
      </c>
      <c r="C34" s="8" t="n">
        <v>2327.6</v>
      </c>
    </row>
    <row r="35" spans="1:3">
      <c r="A35" s="4" t="s">
        <v>97</v>
      </c>
      <c r="B35" s="8" t="n">
        <v>-2312.4</v>
      </c>
      <c r="C35" s="8" t="n">
        <v>-2208.4</v>
      </c>
    </row>
    <row r="36" spans="1:3">
      <c r="A36" s="4" t="s">
        <v>98</v>
      </c>
      <c r="B36" s="8" t="n">
        <v>-369.3</v>
      </c>
      <c r="C36" s="8" t="n">
        <v>-332.3</v>
      </c>
    </row>
    <row r="37" spans="1:3">
      <c r="A37" s="4" t="s">
        <v>99</v>
      </c>
      <c r="B37" s="8" t="n">
        <v>-92.7</v>
      </c>
      <c r="C37" s="8" t="n">
        <v>-92.7</v>
      </c>
    </row>
    <row r="38" spans="1:3">
      <c r="A38" s="4" t="s">
        <v>100</v>
      </c>
      <c r="B38" s="8" t="n">
        <v>-441.2</v>
      </c>
      <c r="C38" s="8" t="n">
        <v>-305.5</v>
      </c>
    </row>
    <row r="39" spans="1:3">
      <c r="A39" s="4" t="s">
        <v>101</v>
      </c>
      <c r="B39" s="7" t="n">
        <v>1831.6</v>
      </c>
      <c r="C39" s="7" t="n">
        <v>16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v>
      </c>
      <c r="C1" s="2" t="s">
        <v>63</v>
      </c>
    </row>
    <row r="2" spans="1:3">
      <c r="A2" s="3" t="s">
        <v>103</v>
      </c>
    </row>
    <row r="3" spans="1:3">
      <c r="A3" s="4" t="s">
        <v>104</v>
      </c>
      <c r="B3" s="7" t="n">
        <v>11.4</v>
      </c>
      <c r="C3" s="7" t="n">
        <v>11.1</v>
      </c>
    </row>
    <row r="4" spans="1:3">
      <c r="A4" s="4" t="s">
        <v>105</v>
      </c>
      <c r="B4" s="6" t="n">
        <v>1</v>
      </c>
      <c r="C4" s="6" t="n">
        <v>1</v>
      </c>
    </row>
    <row r="5" spans="1:3">
      <c r="A5" s="4" t="s">
        <v>106</v>
      </c>
      <c r="B5" s="5" t="n">
        <v>5000000</v>
      </c>
      <c r="C5" s="5" t="n">
        <v>5000000</v>
      </c>
    </row>
    <row r="6" spans="1:3">
      <c r="A6" s="4" t="s">
        <v>107</v>
      </c>
      <c r="B6" s="9" t="n">
        <v>0.01</v>
      </c>
      <c r="C6" s="9" t="n">
        <v>0.01</v>
      </c>
    </row>
    <row r="7" spans="1:3">
      <c r="A7" s="4" t="s">
        <v>108</v>
      </c>
      <c r="B7" s="5" t="n">
        <v>95000000</v>
      </c>
      <c r="C7" s="5" t="n">
        <v>95000000</v>
      </c>
    </row>
    <row r="8" spans="1:3">
      <c r="A8" s="4" t="s">
        <v>109</v>
      </c>
      <c r="B8" s="5" t="n">
        <v>33715000</v>
      </c>
      <c r="C8" s="5" t="n">
        <v>33090000</v>
      </c>
    </row>
    <row r="9" spans="1:3">
      <c r="A9" s="4" t="s">
        <v>110</v>
      </c>
      <c r="B9" s="5" t="n">
        <v>410</v>
      </c>
      <c r="C9" s="5" t="n">
        <v>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29</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32</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63</v>
      </c>
      <c r="D2" s="2" t="s">
        <v>112</v>
      </c>
    </row>
    <row r="3" spans="1:4">
      <c r="A3" s="3" t="s">
        <v>363</v>
      </c>
    </row>
    <row r="4" spans="1:4">
      <c r="A4" s="4" t="s">
        <v>364</v>
      </c>
      <c r="B4" s="6" t="n">
        <v>11400000</v>
      </c>
      <c r="C4" s="6" t="n">
        <v>11100000</v>
      </c>
    </row>
    <row r="5" spans="1:4">
      <c r="A5" s="4" t="s">
        <v>365</v>
      </c>
      <c r="B5" s="5" t="n">
        <v>7900000</v>
      </c>
      <c r="C5" s="5" t="n">
        <v>12500000</v>
      </c>
    </row>
    <row r="6" spans="1:4">
      <c r="A6" s="4" t="s">
        <v>366</v>
      </c>
      <c r="B6" s="6" t="n">
        <v>25200000</v>
      </c>
      <c r="C6" s="6" t="n">
        <v>25700000</v>
      </c>
    </row>
    <row r="7" spans="1:4">
      <c r="A7" s="4" t="s">
        <v>367</v>
      </c>
      <c r="B7" s="4" t="s">
        <v>368</v>
      </c>
      <c r="C7" s="4" t="s">
        <v>369</v>
      </c>
      <c r="D7" s="4" t="s">
        <v>370</v>
      </c>
    </row>
    <row r="8" spans="1:4">
      <c r="A8" s="4" t="s">
        <v>371</v>
      </c>
      <c r="B8" s="4" t="s">
        <v>372</v>
      </c>
      <c r="C8" s="4" t="s">
        <v>373</v>
      </c>
      <c r="D8" s="4" t="s">
        <v>374</v>
      </c>
    </row>
    <row r="9" spans="1:4">
      <c r="A9" s="4" t="s">
        <v>375</v>
      </c>
      <c r="B9" s="6" t="n">
        <v>150500000</v>
      </c>
      <c r="C9" s="6" t="n">
        <v>145900000</v>
      </c>
      <c r="D9" s="6" t="n">
        <v>147700000</v>
      </c>
    </row>
    <row r="10" spans="1:4">
      <c r="A10" s="4" t="s">
        <v>376</v>
      </c>
      <c r="B10" s="5" t="n">
        <v>0</v>
      </c>
      <c r="C10" s="5" t="n">
        <v>0</v>
      </c>
    </row>
    <row r="11" spans="1:4">
      <c r="A11" s="4" t="s">
        <v>377</v>
      </c>
    </row>
    <row r="12" spans="1:4">
      <c r="A12" s="3" t="s">
        <v>363</v>
      </c>
    </row>
    <row r="13" spans="1:4">
      <c r="A13" s="4" t="s">
        <v>378</v>
      </c>
      <c r="B13" s="6" t="n">
        <v>13700000</v>
      </c>
      <c r="C13" s="6" t="n">
        <v>13900000</v>
      </c>
    </row>
    <row r="14" spans="1:4">
      <c r="A14" s="4" t="s">
        <v>379</v>
      </c>
    </row>
    <row r="15" spans="1:4">
      <c r="A15" s="3" t="s">
        <v>363</v>
      </c>
    </row>
    <row r="16" spans="1:4">
      <c r="A16" s="4" t="s">
        <v>380</v>
      </c>
      <c r="B16" s="4" t="s">
        <v>38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63</v>
      </c>
      <c r="D2" s="2" t="s">
        <v>112</v>
      </c>
    </row>
    <row r="3" spans="1:4">
      <c r="A3" s="3" t="s">
        <v>383</v>
      </c>
    </row>
    <row r="4" spans="1:4">
      <c r="A4" s="4" t="s">
        <v>384</v>
      </c>
      <c r="B4" s="7" t="n">
        <v>4871.2</v>
      </c>
      <c r="C4" s="6" t="n">
        <v>5092</v>
      </c>
      <c r="D4" s="6" t="n">
        <v>4891</v>
      </c>
    </row>
    <row r="5" spans="1:4">
      <c r="A5" s="4" t="s">
        <v>385</v>
      </c>
    </row>
    <row r="6" spans="1:4">
      <c r="A6" s="3" t="s">
        <v>383</v>
      </c>
    </row>
    <row r="7" spans="1:4">
      <c r="A7" s="4" t="s">
        <v>384</v>
      </c>
      <c r="B7" s="5" t="n">
        <v>4494</v>
      </c>
      <c r="C7" s="8" t="n">
        <v>4690.6</v>
      </c>
    </row>
    <row r="8" spans="1:4">
      <c r="A8" s="4" t="s">
        <v>386</v>
      </c>
    </row>
    <row r="9" spans="1:4">
      <c r="A9" s="3" t="s">
        <v>383</v>
      </c>
    </row>
    <row r="10" spans="1:4">
      <c r="A10" s="4" t="s">
        <v>384</v>
      </c>
      <c r="B10" s="8" t="n">
        <v>377.2</v>
      </c>
      <c r="C10" s="8" t="n">
        <v>401.4</v>
      </c>
    </row>
    <row r="11" spans="1:4">
      <c r="A11" s="4" t="s">
        <v>387</v>
      </c>
    </row>
    <row r="12" spans="1:4">
      <c r="A12" s="3" t="s">
        <v>383</v>
      </c>
    </row>
    <row r="13" spans="1:4">
      <c r="A13" s="4" t="s">
        <v>384</v>
      </c>
      <c r="B13" s="8" t="n">
        <v>3088.7</v>
      </c>
      <c r="C13" s="8" t="n">
        <v>3197.3</v>
      </c>
      <c r="D13" s="8" t="n">
        <v>3067.9</v>
      </c>
    </row>
    <row r="14" spans="1:4">
      <c r="A14" s="4" t="s">
        <v>388</v>
      </c>
    </row>
    <row r="15" spans="1:4">
      <c r="A15" s="3" t="s">
        <v>383</v>
      </c>
    </row>
    <row r="16" spans="1:4">
      <c r="A16" s="4" t="s">
        <v>384</v>
      </c>
      <c r="B16" s="5" t="n">
        <v>2841</v>
      </c>
      <c r="C16" s="8" t="n">
        <v>2948.1</v>
      </c>
    </row>
    <row r="17" spans="1:4">
      <c r="A17" s="4" t="s">
        <v>389</v>
      </c>
    </row>
    <row r="18" spans="1:4">
      <c r="A18" s="3" t="s">
        <v>383</v>
      </c>
    </row>
    <row r="19" spans="1:4">
      <c r="A19" s="4" t="s">
        <v>384</v>
      </c>
      <c r="B19" s="8" t="n">
        <v>247.7</v>
      </c>
      <c r="C19" s="8" t="n">
        <v>249.2</v>
      </c>
    </row>
    <row r="20" spans="1:4">
      <c r="A20" s="4" t="s">
        <v>390</v>
      </c>
    </row>
    <row r="21" spans="1:4">
      <c r="A21" s="3" t="s">
        <v>383</v>
      </c>
    </row>
    <row r="22" spans="1:4">
      <c r="A22" s="4" t="s">
        <v>384</v>
      </c>
      <c r="B22" s="8" t="n">
        <v>1782.7</v>
      </c>
      <c r="C22" s="5" t="n">
        <v>1895</v>
      </c>
      <c r="D22" s="7" t="n">
        <v>1823.4</v>
      </c>
    </row>
    <row r="23" spans="1:4">
      <c r="A23" s="4" t="s">
        <v>391</v>
      </c>
    </row>
    <row r="24" spans="1:4">
      <c r="A24" s="3" t="s">
        <v>383</v>
      </c>
    </row>
    <row r="25" spans="1:4">
      <c r="A25" s="4" t="s">
        <v>384</v>
      </c>
      <c r="B25" s="5" t="n">
        <v>1653</v>
      </c>
      <c r="C25" s="8" t="n">
        <v>1742.5</v>
      </c>
    </row>
    <row r="26" spans="1:4">
      <c r="A26" s="4" t="s">
        <v>392</v>
      </c>
    </row>
    <row r="27" spans="1:4">
      <c r="A27" s="3" t="s">
        <v>383</v>
      </c>
    </row>
    <row r="28" spans="1:4">
      <c r="A28" s="4" t="s">
        <v>384</v>
      </c>
      <c r="B28" s="7" t="n">
        <v>129.7</v>
      </c>
      <c r="C28" s="7" t="n">
        <v>152.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63</v>
      </c>
    </row>
    <row r="3" spans="1:3">
      <c r="A3" s="3" t="s">
        <v>394</v>
      </c>
    </row>
    <row r="4" spans="1:3">
      <c r="A4" s="4" t="s">
        <v>378</v>
      </c>
      <c r="B4" s="7" t="n">
        <v>361.4</v>
      </c>
      <c r="C4" s="7" t="n">
        <v>369.8</v>
      </c>
    </row>
    <row r="5" spans="1:3">
      <c r="A5" s="4" t="s">
        <v>395</v>
      </c>
      <c r="B5" s="8" t="n">
        <v>138.5</v>
      </c>
      <c r="C5" s="8" t="n">
        <v>135.9</v>
      </c>
    </row>
    <row r="6" spans="1:3">
      <c r="A6" s="4" t="s">
        <v>396</v>
      </c>
      <c r="B6" s="5" t="n">
        <v>-132</v>
      </c>
      <c r="C6" s="8" t="n">
        <v>-128.6</v>
      </c>
    </row>
    <row r="7" spans="1:3">
      <c r="A7" s="4" t="s">
        <v>397</v>
      </c>
      <c r="B7" s="8" t="n">
        <v>-8.5</v>
      </c>
      <c r="C7" s="8" t="n">
        <v>-15.7</v>
      </c>
    </row>
    <row r="8" spans="1:3">
      <c r="A8" s="4" t="s">
        <v>378</v>
      </c>
      <c r="B8" s="8" t="n">
        <v>359.4</v>
      </c>
      <c r="C8" s="8" t="n">
        <v>361.4</v>
      </c>
    </row>
    <row r="9" spans="1:3">
      <c r="A9" s="4" t="s">
        <v>398</v>
      </c>
      <c r="B9" s="8" t="n">
        <v>335.6</v>
      </c>
    </row>
    <row r="10" spans="1:3">
      <c r="A10" s="4" t="s">
        <v>399</v>
      </c>
    </row>
    <row r="11" spans="1:3">
      <c r="A11" s="3" t="s">
        <v>394</v>
      </c>
    </row>
    <row r="12" spans="1:3">
      <c r="A12" s="4" t="s">
        <v>378</v>
      </c>
      <c r="B12" s="8" t="n">
        <v>287.8</v>
      </c>
      <c r="C12" s="8" t="n">
        <v>299.3</v>
      </c>
    </row>
    <row r="13" spans="1:3">
      <c r="A13" s="4" t="s">
        <v>395</v>
      </c>
      <c r="B13" s="8" t="n">
        <v>103.3</v>
      </c>
      <c r="C13" s="8" t="n">
        <v>95.90000000000001</v>
      </c>
    </row>
    <row r="14" spans="1:3">
      <c r="A14" s="4" t="s">
        <v>396</v>
      </c>
      <c r="B14" s="8" t="n">
        <v>-95.90000000000001</v>
      </c>
      <c r="C14" s="8" t="n">
        <v>-92.40000000000001</v>
      </c>
    </row>
    <row r="15" spans="1:3">
      <c r="A15" s="4" t="s">
        <v>397</v>
      </c>
      <c r="B15" s="8" t="n">
        <v>-9.6</v>
      </c>
      <c r="C15" s="5" t="n">
        <v>-15</v>
      </c>
    </row>
    <row r="16" spans="1:3">
      <c r="A16" s="4" t="s">
        <v>378</v>
      </c>
      <c r="B16" s="8" t="n">
        <v>285.6</v>
      </c>
      <c r="C16" s="8" t="n">
        <v>287.8</v>
      </c>
    </row>
    <row r="17" spans="1:3">
      <c r="A17" s="4" t="s">
        <v>398</v>
      </c>
      <c r="B17" s="8" t="n">
        <v>262.2</v>
      </c>
    </row>
    <row r="18" spans="1:3">
      <c r="A18" s="4" t="s">
        <v>400</v>
      </c>
    </row>
    <row r="19" spans="1:3">
      <c r="A19" s="3" t="s">
        <v>394</v>
      </c>
    </row>
    <row r="20" spans="1:3">
      <c r="A20" s="4" t="s">
        <v>378</v>
      </c>
      <c r="B20" s="8" t="n">
        <v>73.59999999999999</v>
      </c>
      <c r="C20" s="8" t="n">
        <v>70.5</v>
      </c>
    </row>
    <row r="21" spans="1:3">
      <c r="A21" s="4" t="s">
        <v>395</v>
      </c>
      <c r="B21" s="8" t="n">
        <v>35.2</v>
      </c>
      <c r="C21" s="5" t="n">
        <v>40</v>
      </c>
    </row>
    <row r="22" spans="1:3">
      <c r="A22" s="4" t="s">
        <v>396</v>
      </c>
      <c r="B22" s="8" t="n">
        <v>-36.1</v>
      </c>
      <c r="C22" s="8" t="n">
        <v>-36.2</v>
      </c>
    </row>
    <row r="23" spans="1:3">
      <c r="A23" s="4" t="s">
        <v>397</v>
      </c>
      <c r="B23" s="8" t="n">
        <v>1.1</v>
      </c>
      <c r="C23" s="8" t="n">
        <v>-0.7</v>
      </c>
    </row>
    <row r="24" spans="1:3">
      <c r="A24" s="4" t="s">
        <v>378</v>
      </c>
      <c r="B24" s="8" t="n">
        <v>73.8</v>
      </c>
      <c r="C24" s="7" t="n">
        <v>73.59999999999999</v>
      </c>
    </row>
    <row r="25" spans="1:3">
      <c r="A25" s="4" t="s">
        <v>398</v>
      </c>
      <c r="B25" s="7" t="n">
        <v>73.4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404</v>
      </c>
      <c r="B3" s="7" t="n">
        <v>111.8</v>
      </c>
    </row>
    <row r="4" spans="1:2">
      <c r="A4" s="4" t="s">
        <v>405</v>
      </c>
      <c r="B4" s="5" t="n">
        <v>68</v>
      </c>
    </row>
    <row r="5" spans="1:2">
      <c r="A5" s="4" t="s">
        <v>406</v>
      </c>
      <c r="B5" s="8" t="n">
        <v>44.7</v>
      </c>
    </row>
    <row r="6" spans="1:2">
      <c r="A6" s="4" t="s">
        <v>407</v>
      </c>
      <c r="B6" s="8" t="n">
        <v>27.8</v>
      </c>
    </row>
    <row r="7" spans="1:2">
      <c r="A7" s="4" t="s">
        <v>408</v>
      </c>
      <c r="B7" s="5" t="n">
        <v>19</v>
      </c>
    </row>
    <row r="8" spans="1:2">
      <c r="A8" s="4" t="s">
        <v>409</v>
      </c>
      <c r="B8" s="8" t="n">
        <v>88.09999999999999</v>
      </c>
    </row>
    <row r="9" spans="1:2">
      <c r="A9" s="4" t="s">
        <v>181</v>
      </c>
      <c r="B9" s="8" t="n">
        <v>359.4</v>
      </c>
    </row>
    <row r="10" spans="1:2">
      <c r="A10" s="4" t="s">
        <v>399</v>
      </c>
    </row>
    <row r="11" spans="1:2">
      <c r="A11" s="3" t="s">
        <v>403</v>
      </c>
    </row>
    <row r="12" spans="1:2">
      <c r="A12" s="4" t="s">
        <v>404</v>
      </c>
      <c r="B12" s="8" t="n">
        <v>78.3</v>
      </c>
    </row>
    <row r="13" spans="1:2">
      <c r="A13" s="4" t="s">
        <v>405</v>
      </c>
      <c r="B13" s="8" t="n">
        <v>50.1</v>
      </c>
    </row>
    <row r="14" spans="1:2">
      <c r="A14" s="4" t="s">
        <v>406</v>
      </c>
      <c r="B14" s="8" t="n">
        <v>33.3</v>
      </c>
    </row>
    <row r="15" spans="1:2">
      <c r="A15" s="4" t="s">
        <v>407</v>
      </c>
      <c r="B15" s="5" t="n">
        <v>22</v>
      </c>
    </row>
    <row r="16" spans="1:2">
      <c r="A16" s="4" t="s">
        <v>408</v>
      </c>
      <c r="B16" s="8" t="n">
        <v>16.4</v>
      </c>
    </row>
    <row r="17" spans="1:2">
      <c r="A17" s="4" t="s">
        <v>409</v>
      </c>
      <c r="B17" s="8" t="n">
        <v>85.5</v>
      </c>
    </row>
    <row r="18" spans="1:2">
      <c r="A18" s="4" t="s">
        <v>181</v>
      </c>
      <c r="B18" s="8" t="n">
        <v>285.6</v>
      </c>
    </row>
    <row r="19" spans="1:2">
      <c r="A19" s="4" t="s">
        <v>400</v>
      </c>
    </row>
    <row r="20" spans="1:2">
      <c r="A20" s="3" t="s">
        <v>403</v>
      </c>
    </row>
    <row r="21" spans="1:2">
      <c r="A21" s="4" t="s">
        <v>404</v>
      </c>
      <c r="B21" s="8" t="n">
        <v>33.5</v>
      </c>
    </row>
    <row r="22" spans="1:2">
      <c r="A22" s="4" t="s">
        <v>405</v>
      </c>
      <c r="B22" s="8" t="n">
        <v>17.9</v>
      </c>
    </row>
    <row r="23" spans="1:2">
      <c r="A23" s="4" t="s">
        <v>406</v>
      </c>
      <c r="B23" s="8" t="n">
        <v>11.4</v>
      </c>
    </row>
    <row r="24" spans="1:2">
      <c r="A24" s="4" t="s">
        <v>407</v>
      </c>
      <c r="B24" s="8" t="n">
        <v>5.8</v>
      </c>
    </row>
    <row r="25" spans="1:2">
      <c r="A25" s="4" t="s">
        <v>408</v>
      </c>
      <c r="B25" s="8" t="n">
        <v>2.6</v>
      </c>
    </row>
    <row r="26" spans="1:2">
      <c r="A26" s="4" t="s">
        <v>409</v>
      </c>
      <c r="B26" s="8" t="n">
        <v>2.6</v>
      </c>
    </row>
    <row r="27" spans="1:2">
      <c r="A27" s="4" t="s">
        <v>181</v>
      </c>
      <c r="B27" s="7" t="n">
        <v>7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3</v>
      </c>
    </row>
    <row r="2" spans="1:3">
      <c r="A2" s="3" t="s">
        <v>411</v>
      </c>
    </row>
    <row r="3" spans="1:3">
      <c r="A3" s="4" t="s">
        <v>412</v>
      </c>
      <c r="B3" s="7" t="n">
        <v>239.9</v>
      </c>
      <c r="C3" s="7" t="n">
        <v>243.7</v>
      </c>
    </row>
    <row r="4" spans="1:3">
      <c r="A4" s="4" t="s">
        <v>413</v>
      </c>
      <c r="B4" s="8" t="n">
        <v>788.4</v>
      </c>
      <c r="C4" s="8" t="n">
        <v>791.3</v>
      </c>
    </row>
    <row r="5" spans="1:3">
      <c r="A5" s="4" t="s">
        <v>414</v>
      </c>
      <c r="B5" s="8" t="n">
        <v>1228.2</v>
      </c>
      <c r="C5" s="8" t="n">
        <v>1257.4</v>
      </c>
    </row>
    <row r="6" spans="1:3">
      <c r="A6" s="4" t="s">
        <v>415</v>
      </c>
      <c r="B6" s="8" t="n">
        <v>291.7</v>
      </c>
      <c r="C6" s="8" t="n">
        <v>259.7</v>
      </c>
    </row>
    <row r="7" spans="1:3">
      <c r="A7" s="4" t="s">
        <v>416</v>
      </c>
      <c r="B7" s="8" t="n">
        <v>213.4</v>
      </c>
      <c r="C7" s="8" t="n">
        <v>213.8</v>
      </c>
    </row>
    <row r="8" spans="1:3">
      <c r="A8" s="4" t="s">
        <v>417</v>
      </c>
      <c r="B8" s="7" t="n">
        <v>2761.6</v>
      </c>
      <c r="C8" s="7" t="n">
        <v>276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2</v>
      </c>
    </row>
    <row r="12" spans="1:2">
      <c r="A12" s="4" t="s">
        <v>426</v>
      </c>
    </row>
    <row r="13" spans="1:2">
      <c r="A13" s="3" t="s">
        <v>420</v>
      </c>
    </row>
    <row r="14" spans="1:2">
      <c r="A14" s="4" t="s">
        <v>421</v>
      </c>
      <c r="B14" s="4" t="s">
        <v>427</v>
      </c>
    </row>
    <row r="15" spans="1:2">
      <c r="A15" s="4" t="s">
        <v>428</v>
      </c>
    </row>
    <row r="16" spans="1:2">
      <c r="A16" s="3" t="s">
        <v>420</v>
      </c>
    </row>
    <row r="17" spans="1:2">
      <c r="A17" s="4" t="s">
        <v>421</v>
      </c>
      <c r="B17" s="4" t="s">
        <v>429</v>
      </c>
    </row>
    <row r="18" spans="1:2">
      <c r="A18" s="4" t="s">
        <v>430</v>
      </c>
    </row>
    <row r="19" spans="1:2">
      <c r="A19" s="3" t="s">
        <v>420</v>
      </c>
    </row>
    <row r="20" spans="1:2">
      <c r="A20" s="4" t="s">
        <v>421</v>
      </c>
      <c r="B20" s="4" t="s">
        <v>431</v>
      </c>
    </row>
    <row r="21" spans="1:2">
      <c r="A21" s="4" t="s">
        <v>432</v>
      </c>
    </row>
    <row r="22" spans="1:2">
      <c r="A22" s="3" t="s">
        <v>420</v>
      </c>
    </row>
    <row r="23" spans="1:2">
      <c r="A23" s="4" t="s">
        <v>421</v>
      </c>
      <c r="B23" s="4" t="s">
        <v>429</v>
      </c>
    </row>
    <row r="24" spans="1:2">
      <c r="A24" s="4" t="s">
        <v>433</v>
      </c>
    </row>
    <row r="25" spans="1:2">
      <c r="A25" s="3" t="s">
        <v>420</v>
      </c>
    </row>
    <row r="26" spans="1:2">
      <c r="A26" s="4" t="s">
        <v>421</v>
      </c>
      <c r="B26"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35</v>
      </c>
    </row>
    <row r="2" spans="1:3">
      <c r="A2" s="3" t="s">
        <v>436</v>
      </c>
    </row>
    <row r="3" spans="1:3">
      <c r="A3" s="4" t="s">
        <v>74</v>
      </c>
      <c r="B3" s="6" t="n">
        <v>386</v>
      </c>
    </row>
    <row r="4" spans="1:3">
      <c r="A4" s="4" t="s">
        <v>437</v>
      </c>
      <c r="B4" s="8" t="n">
        <v>367.1</v>
      </c>
    </row>
    <row r="5" spans="1:3">
      <c r="A5" s="4" t="s">
        <v>438</v>
      </c>
      <c r="B5" s="7" t="n">
        <v>246.3</v>
      </c>
    </row>
    <row r="6" spans="1:3">
      <c r="A6" s="4" t="s">
        <v>439</v>
      </c>
    </row>
    <row r="7" spans="1:3">
      <c r="A7" s="3" t="s">
        <v>436</v>
      </c>
    </row>
    <row r="8" spans="1:3">
      <c r="A8" s="4" t="s">
        <v>74</v>
      </c>
      <c r="C8" s="7" t="n">
        <v>378.8</v>
      </c>
    </row>
    <row r="9" spans="1:3">
      <c r="A9" s="4" t="s">
        <v>437</v>
      </c>
      <c r="C9" s="8" t="n">
        <v>378.8</v>
      </c>
    </row>
    <row r="10" spans="1:3">
      <c r="A10" s="4" t="s">
        <v>440</v>
      </c>
      <c r="C10" s="8" t="n">
        <v>25.4</v>
      </c>
    </row>
    <row r="11" spans="1:3">
      <c r="A11" s="4" t="s">
        <v>438</v>
      </c>
      <c r="C11" s="7" t="n">
        <v>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3</v>
      </c>
      <c r="D2" s="2" t="s">
        <v>112</v>
      </c>
    </row>
    <row r="3" spans="1:4">
      <c r="A3" s="3" t="s">
        <v>113</v>
      </c>
    </row>
    <row r="4" spans="1:4">
      <c r="A4" s="4" t="s">
        <v>114</v>
      </c>
      <c r="B4" s="7" t="n">
        <v>4871.2</v>
      </c>
      <c r="C4" s="6" t="n">
        <v>5092</v>
      </c>
      <c r="D4" s="6" t="n">
        <v>4891</v>
      </c>
    </row>
    <row r="5" spans="1:4">
      <c r="A5" s="3" t="s">
        <v>115</v>
      </c>
    </row>
    <row r="6" spans="1:4">
      <c r="A6" s="4" t="s">
        <v>116</v>
      </c>
      <c r="B6" s="8" t="n">
        <v>2963.7</v>
      </c>
      <c r="C6" s="5" t="n">
        <v>2950</v>
      </c>
      <c r="D6" s="8" t="n">
        <v>2884.2</v>
      </c>
    </row>
    <row r="7" spans="1:4">
      <c r="A7" s="4" t="s">
        <v>117</v>
      </c>
      <c r="B7" s="5" t="n">
        <v>889</v>
      </c>
      <c r="C7" s="8" t="n">
        <v>940.2</v>
      </c>
      <c r="D7" s="8" t="n">
        <v>867.5</v>
      </c>
    </row>
    <row r="8" spans="1:4">
      <c r="A8" s="4" t="s">
        <v>118</v>
      </c>
      <c r="B8" s="8" t="n">
        <v>614.2</v>
      </c>
      <c r="C8" s="8" t="n">
        <v>683.2</v>
      </c>
      <c r="D8" s="8" t="n">
        <v>627.5</v>
      </c>
    </row>
    <row r="9" spans="1:4">
      <c r="A9" s="4" t="s">
        <v>119</v>
      </c>
      <c r="B9" s="8" t="n">
        <v>152.4</v>
      </c>
      <c r="C9" s="8" t="n">
        <v>147.7</v>
      </c>
      <c r="D9" s="8" t="n">
        <v>147.7</v>
      </c>
    </row>
    <row r="10" spans="1:4">
      <c r="A10" s="4" t="s">
        <v>120</v>
      </c>
      <c r="B10" s="8" t="n">
        <v>241.2</v>
      </c>
      <c r="C10" s="8" t="n">
        <v>248.8</v>
      </c>
      <c r="D10" s="8" t="n">
        <v>245.7</v>
      </c>
    </row>
    <row r="11" spans="1:4">
      <c r="A11" s="4" t="s">
        <v>121</v>
      </c>
      <c r="B11" s="8" t="n">
        <v>-13.7</v>
      </c>
      <c r="C11" s="8" t="n">
        <v>-20.8</v>
      </c>
      <c r="D11" s="8" t="n">
        <v>-0.6</v>
      </c>
    </row>
    <row r="12" spans="1:4">
      <c r="A12" s="4" t="s">
        <v>122</v>
      </c>
      <c r="B12" s="8" t="n">
        <v>8.199999999999999</v>
      </c>
      <c r="C12" s="5" t="n">
        <v>0</v>
      </c>
      <c r="D12" s="5" t="n">
        <v>0</v>
      </c>
    </row>
    <row r="13" spans="1:4">
      <c r="A13" s="4" t="s">
        <v>123</v>
      </c>
      <c r="B13" s="5" t="n">
        <v>4855</v>
      </c>
      <c r="C13" s="8" t="n">
        <v>4949.1</v>
      </c>
      <c r="D13" s="5" t="n">
        <v>4772</v>
      </c>
    </row>
    <row r="14" spans="1:4">
      <c r="A14" s="4" t="s">
        <v>124</v>
      </c>
      <c r="B14" s="8" t="n">
        <v>16.2</v>
      </c>
      <c r="C14" s="8" t="n">
        <v>142.9</v>
      </c>
      <c r="D14" s="5" t="n">
        <v>119</v>
      </c>
    </row>
    <row r="15" spans="1:4">
      <c r="A15" s="3" t="s">
        <v>125</v>
      </c>
    </row>
    <row r="16" spans="1:4">
      <c r="A16" s="4" t="s">
        <v>126</v>
      </c>
      <c r="B16" s="8" t="n">
        <v>111.2</v>
      </c>
      <c r="C16" s="8" t="n">
        <v>105.8</v>
      </c>
      <c r="D16" s="8" t="n">
        <v>102.8</v>
      </c>
    </row>
    <row r="17" spans="1:4">
      <c r="A17" s="4" t="s">
        <v>127</v>
      </c>
      <c r="B17" s="8" t="n">
        <v>11.2</v>
      </c>
      <c r="C17" s="5" t="n">
        <v>0</v>
      </c>
      <c r="D17" s="5" t="n">
        <v>0</v>
      </c>
    </row>
    <row r="18" spans="1:4">
      <c r="A18" s="4" t="s">
        <v>128</v>
      </c>
      <c r="B18" s="8" t="n">
        <v>3.1</v>
      </c>
      <c r="C18" s="8" t="n">
        <v>9.4</v>
      </c>
      <c r="D18" s="8" t="n">
        <v>20.6</v>
      </c>
    </row>
    <row r="19" spans="1:4">
      <c r="A19" s="4" t="s">
        <v>129</v>
      </c>
      <c r="B19" s="5" t="n">
        <v>-1</v>
      </c>
      <c r="C19" s="8" t="n">
        <v>-3.6</v>
      </c>
      <c r="D19" s="8" t="n">
        <v>13.7</v>
      </c>
    </row>
    <row r="20" spans="1:4">
      <c r="A20" s="4" t="s">
        <v>130</v>
      </c>
      <c r="B20" s="8" t="n">
        <v>124.5</v>
      </c>
      <c r="C20" s="8" t="n">
        <v>111.6</v>
      </c>
      <c r="D20" s="8" t="n">
        <v>137.1</v>
      </c>
    </row>
    <row r="21" spans="1:4">
      <c r="A21" s="4" t="s">
        <v>131</v>
      </c>
      <c r="B21" s="8" t="n">
        <v>-108.3</v>
      </c>
      <c r="C21" s="8" t="n">
        <v>31.3</v>
      </c>
      <c r="D21" s="8" t="n">
        <v>-18.1</v>
      </c>
    </row>
    <row r="22" spans="1:4">
      <c r="A22" s="4" t="s">
        <v>132</v>
      </c>
      <c r="B22" s="8" t="n">
        <v>-4.3</v>
      </c>
      <c r="C22" s="8" t="n">
        <v>11.1</v>
      </c>
      <c r="D22" s="8" t="n">
        <v>-7.3</v>
      </c>
    </row>
    <row r="23" spans="1:4">
      <c r="A23" s="4" t="s">
        <v>133</v>
      </c>
      <c r="B23" s="6" t="n">
        <v>-104</v>
      </c>
      <c r="C23" s="7" t="n">
        <v>20.2</v>
      </c>
      <c r="D23" s="7" t="n">
        <v>-10.8</v>
      </c>
    </row>
    <row r="24" spans="1:4">
      <c r="A24" s="4" t="s">
        <v>134</v>
      </c>
      <c r="B24" s="5" t="n">
        <v>33252</v>
      </c>
      <c r="C24" s="5" t="n">
        <v>32983</v>
      </c>
      <c r="D24" s="5" t="n">
        <v>32685</v>
      </c>
    </row>
    <row r="25" spans="1:4">
      <c r="A25" s="4" t="s">
        <v>135</v>
      </c>
      <c r="B25" s="5" t="n">
        <v>33252</v>
      </c>
      <c r="C25" s="5" t="n">
        <v>33859</v>
      </c>
      <c r="D25" s="5" t="n">
        <v>32685</v>
      </c>
    </row>
    <row r="26" spans="1:4">
      <c r="A26" s="4" t="s">
        <v>136</v>
      </c>
      <c r="B26" s="9" t="n">
        <v>-3.13</v>
      </c>
      <c r="C26" s="9" t="n">
        <v>0.61</v>
      </c>
      <c r="D26" s="9" t="n">
        <v>-0.33</v>
      </c>
    </row>
    <row r="27" spans="1:4">
      <c r="A27" s="4" t="s">
        <v>137</v>
      </c>
      <c r="B27" s="9" t="n">
        <v>-3.13</v>
      </c>
      <c r="C27" s="9" t="n">
        <v>0.6</v>
      </c>
      <c r="D27" s="9" t="n">
        <v>-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3</v>
      </c>
    </row>
    <row r="2" spans="1:3">
      <c r="A2" s="3" t="s">
        <v>211</v>
      </c>
    </row>
    <row r="3" spans="1:3">
      <c r="A3" s="4" t="s">
        <v>442</v>
      </c>
      <c r="B3" s="6" t="n">
        <v>15</v>
      </c>
      <c r="C3" s="7" t="n">
        <v>25.2</v>
      </c>
    </row>
    <row r="4" spans="1:3">
      <c r="A4" s="4" t="s">
        <v>443</v>
      </c>
      <c r="B4" s="8" t="n">
        <v>1.4</v>
      </c>
      <c r="C4" s="5" t="n">
        <v>18</v>
      </c>
    </row>
    <row r="5" spans="1:3">
      <c r="A5" s="4" t="s">
        <v>416</v>
      </c>
      <c r="B5" s="8" t="n">
        <v>40.1</v>
      </c>
      <c r="C5" s="8" t="n">
        <v>21.2</v>
      </c>
    </row>
    <row r="6" spans="1:3">
      <c r="A6" s="4" t="s">
        <v>181</v>
      </c>
      <c r="B6" s="7" t="n">
        <v>56.5</v>
      </c>
      <c r="C6" s="7" t="n">
        <v>64.4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s>
  <sheetData>
    <row r="1" spans="1:5">
      <c r="A1" s="1" t="s">
        <v>444</v>
      </c>
      <c r="B1" s="2" t="s">
        <v>445</v>
      </c>
      <c r="C1" s="2" t="s">
        <v>446</v>
      </c>
      <c r="D1" s="2" t="s">
        <v>447</v>
      </c>
      <c r="E1" s="2" t="s">
        <v>448</v>
      </c>
    </row>
    <row r="2" spans="1:5">
      <c r="A2" s="3" t="s">
        <v>449</v>
      </c>
    </row>
    <row r="3" spans="1:5">
      <c r="A3" s="4" t="s">
        <v>450</v>
      </c>
      <c r="C3" s="5" t="n">
        <v>9000</v>
      </c>
    </row>
    <row r="4" spans="1:5">
      <c r="A4" s="4" t="s">
        <v>451</v>
      </c>
      <c r="C4" s="6" t="n">
        <v>228800000</v>
      </c>
      <c r="D4" s="6" t="n">
        <v>198300000</v>
      </c>
    </row>
    <row r="5" spans="1:5">
      <c r="A5" s="4" t="s">
        <v>452</v>
      </c>
      <c r="C5" s="5" t="n">
        <v>0</v>
      </c>
    </row>
    <row r="6" spans="1:5">
      <c r="A6" s="4" t="s">
        <v>143</v>
      </c>
      <c r="C6" s="5" t="n">
        <v>1800000</v>
      </c>
      <c r="D6" s="5" t="n">
        <v>10900000</v>
      </c>
      <c r="E6" s="6" t="n">
        <v>7600000</v>
      </c>
    </row>
    <row r="7" spans="1:5">
      <c r="A7" s="4" t="s">
        <v>453</v>
      </c>
      <c r="C7" s="5" t="n">
        <v>396300000</v>
      </c>
      <c r="D7" s="6" t="n">
        <v>358600000</v>
      </c>
    </row>
    <row r="8" spans="1:5">
      <c r="A8" s="4" t="s">
        <v>454</v>
      </c>
      <c r="C8" s="5" t="n">
        <v>372100000</v>
      </c>
    </row>
    <row r="9" spans="1:5">
      <c r="A9" s="4" t="s">
        <v>455</v>
      </c>
      <c r="C9" s="5" t="n">
        <v>15000000</v>
      </c>
    </row>
    <row r="10" spans="1:5">
      <c r="A10" s="4" t="s">
        <v>456</v>
      </c>
      <c r="C10" s="6" t="n">
        <v>-400000</v>
      </c>
    </row>
    <row r="11" spans="1:5">
      <c r="A11" s="4" t="s">
        <v>457</v>
      </c>
      <c r="C11" s="4" t="s">
        <v>458</v>
      </c>
      <c r="D11" s="4" t="s">
        <v>458</v>
      </c>
      <c r="E11" s="4" t="s">
        <v>458</v>
      </c>
    </row>
    <row r="12" spans="1:5">
      <c r="A12" s="4" t="s">
        <v>459</v>
      </c>
      <c r="C12" s="6" t="n">
        <v>31500000</v>
      </c>
    </row>
    <row r="13" spans="1:5">
      <c r="A13" s="4" t="s">
        <v>460</v>
      </c>
      <c r="C13" s="5" t="n">
        <v>-300000</v>
      </c>
      <c r="D13" s="6" t="n">
        <v>-100000</v>
      </c>
      <c r="E13" s="6" t="n">
        <v>13300000</v>
      </c>
    </row>
    <row r="14" spans="1:5">
      <c r="A14" s="4" t="s">
        <v>461</v>
      </c>
      <c r="B14" s="4" t="s">
        <v>462</v>
      </c>
    </row>
    <row r="15" spans="1:5">
      <c r="A15" s="4" t="s">
        <v>463</v>
      </c>
      <c r="C15" s="5" t="n">
        <v>12800000</v>
      </c>
      <c r="D15" s="5" t="n">
        <v>13300000</v>
      </c>
      <c r="E15" s="5" t="n">
        <v>10300000</v>
      </c>
    </row>
    <row r="16" spans="1:5">
      <c r="A16" s="4" t="s">
        <v>464</v>
      </c>
    </row>
    <row r="17" spans="1:5">
      <c r="A17" s="3" t="s">
        <v>449</v>
      </c>
    </row>
    <row r="18" spans="1:5">
      <c r="A18" s="4" t="s">
        <v>465</v>
      </c>
      <c r="C18" s="5" t="n">
        <v>0</v>
      </c>
      <c r="D18" s="5" t="n">
        <v>29800000</v>
      </c>
      <c r="E18" s="5" t="n">
        <v>0</v>
      </c>
    </row>
    <row r="19" spans="1:5">
      <c r="A19" s="4" t="s">
        <v>466</v>
      </c>
    </row>
    <row r="20" spans="1:5">
      <c r="A20" s="3" t="s">
        <v>449</v>
      </c>
    </row>
    <row r="21" spans="1:5">
      <c r="A21" s="4" t="s">
        <v>467</v>
      </c>
      <c r="C21" s="6" t="n">
        <v>128800000</v>
      </c>
      <c r="D21" s="6" t="n">
        <v>112600000</v>
      </c>
      <c r="E21" s="6" t="n">
        <v>97800000</v>
      </c>
    </row>
    <row r="22" spans="1:5">
      <c r="A22" s="4" t="s">
        <v>468</v>
      </c>
      <c r="C22" s="4" t="s">
        <v>469</v>
      </c>
    </row>
    <row r="23" spans="1:5">
      <c r="A23" s="4" t="s">
        <v>470</v>
      </c>
    </row>
    <row r="24" spans="1:5">
      <c r="A24" s="3" t="s">
        <v>449</v>
      </c>
    </row>
    <row r="25" spans="1:5">
      <c r="A25" s="4" t="s">
        <v>471</v>
      </c>
      <c r="D25" s="4" t="s">
        <v>472</v>
      </c>
      <c r="E25" s="4" t="s">
        <v>472</v>
      </c>
    </row>
    <row r="26" spans="1:5">
      <c r="A26" s="4" t="s">
        <v>473</v>
      </c>
      <c r="C26" s="4" t="s">
        <v>472</v>
      </c>
    </row>
    <row r="27" spans="1:5">
      <c r="A27" s="4" t="s">
        <v>474</v>
      </c>
    </row>
    <row r="28" spans="1:5">
      <c r="A28" s="3" t="s">
        <v>449</v>
      </c>
    </row>
    <row r="29" spans="1:5">
      <c r="A29" s="4" t="s">
        <v>473</v>
      </c>
      <c r="C29" s="4" t="s">
        <v>475</v>
      </c>
    </row>
    <row r="30" spans="1:5">
      <c r="A30" s="4" t="s">
        <v>379</v>
      </c>
    </row>
    <row r="31" spans="1:5">
      <c r="A31" s="3" t="s">
        <v>449</v>
      </c>
    </row>
    <row r="32" spans="1:5">
      <c r="A32" s="4" t="s">
        <v>476</v>
      </c>
      <c r="C32" s="4" t="s">
        <v>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3</v>
      </c>
    </row>
    <row r="3" spans="1:3">
      <c r="A3" s="3" t="s">
        <v>478</v>
      </c>
    </row>
    <row r="4" spans="1:3">
      <c r="A4" s="4" t="s">
        <v>479</v>
      </c>
      <c r="B4" s="7" t="n">
        <v>1073.2</v>
      </c>
      <c r="C4" s="7" t="n">
        <v>1228.4</v>
      </c>
    </row>
    <row r="5" spans="1:3">
      <c r="A5" s="4" t="s">
        <v>480</v>
      </c>
      <c r="B5" s="8" t="n">
        <v>45.7</v>
      </c>
      <c r="C5" s="8" t="n">
        <v>44.1</v>
      </c>
    </row>
    <row r="6" spans="1:3">
      <c r="A6" s="4" t="s">
        <v>481</v>
      </c>
      <c r="B6" s="8" t="n">
        <v>-96.7</v>
      </c>
      <c r="C6" s="8" t="n">
        <v>-110.4</v>
      </c>
    </row>
    <row r="7" spans="1:3">
      <c r="A7" s="4" t="s">
        <v>482</v>
      </c>
      <c r="B7" s="8" t="n">
        <v>106.5</v>
      </c>
      <c r="C7" s="8" t="n">
        <v>-88.5</v>
      </c>
    </row>
    <row r="8" spans="1:3">
      <c r="A8" s="4" t="s">
        <v>416</v>
      </c>
      <c r="B8" s="8" t="n">
        <v>0.1</v>
      </c>
      <c r="C8" s="8" t="n">
        <v>-0.4</v>
      </c>
    </row>
    <row r="9" spans="1:3">
      <c r="A9" s="4" t="s">
        <v>483</v>
      </c>
      <c r="B9" s="8" t="n">
        <v>1128.8</v>
      </c>
      <c r="C9" s="8" t="n">
        <v>1073.2</v>
      </c>
    </row>
    <row r="10" spans="1:3">
      <c r="A10" s="3" t="s">
        <v>484</v>
      </c>
    </row>
    <row r="11" spans="1:3">
      <c r="A11" s="4" t="s">
        <v>485</v>
      </c>
      <c r="B11" s="8" t="n">
        <v>874.9</v>
      </c>
      <c r="C11" s="8" t="n">
        <v>998.3</v>
      </c>
    </row>
    <row r="12" spans="1:3">
      <c r="A12" s="4" t="s">
        <v>486</v>
      </c>
      <c r="B12" s="8" t="n">
        <v>112.1</v>
      </c>
      <c r="C12" s="8" t="n">
        <v>-27.8</v>
      </c>
    </row>
    <row r="13" spans="1:3">
      <c r="A13" s="4" t="s">
        <v>487</v>
      </c>
      <c r="B13" s="8" t="n">
        <v>9.699999999999999</v>
      </c>
      <c r="C13" s="8" t="n">
        <v>15.2</v>
      </c>
    </row>
    <row r="14" spans="1:3">
      <c r="A14" s="4" t="s">
        <v>481</v>
      </c>
      <c r="B14" s="8" t="n">
        <v>-96.7</v>
      </c>
      <c r="C14" s="8" t="n">
        <v>-110.4</v>
      </c>
    </row>
    <row r="15" spans="1:3">
      <c r="A15" s="4" t="s">
        <v>416</v>
      </c>
      <c r="C15" s="8" t="n">
        <v>-0.4</v>
      </c>
    </row>
    <row r="16" spans="1:3">
      <c r="A16" s="4" t="s">
        <v>488</v>
      </c>
      <c r="B16" s="5" t="n">
        <v>900</v>
      </c>
      <c r="C16" s="8" t="n">
        <v>874.9</v>
      </c>
    </row>
    <row r="17" spans="1:3">
      <c r="A17" s="4" t="s">
        <v>489</v>
      </c>
      <c r="B17" s="7" t="n">
        <v>-228.8</v>
      </c>
      <c r="C17" s="7" t="n">
        <v>-19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3</v>
      </c>
    </row>
    <row r="2" spans="1:3">
      <c r="A2" s="3" t="s">
        <v>214</v>
      </c>
    </row>
    <row r="3" spans="1:3">
      <c r="A3" s="4" t="s">
        <v>491</v>
      </c>
      <c r="B3" s="7" t="n">
        <v>6.1</v>
      </c>
      <c r="C3" s="7" t="n">
        <v>2.7</v>
      </c>
    </row>
    <row r="4" spans="1:3">
      <c r="A4" s="4" t="s">
        <v>492</v>
      </c>
      <c r="B4" s="5" t="n">
        <v>1</v>
      </c>
      <c r="C4" s="8" t="n">
        <v>0.8</v>
      </c>
    </row>
    <row r="5" spans="1:3">
      <c r="A5" s="4" t="s">
        <v>493</v>
      </c>
      <c r="B5" s="7" t="n">
        <v>233.9</v>
      </c>
      <c r="C5" s="7" t="n">
        <v>20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3</v>
      </c>
    </row>
    <row r="2" spans="1:3">
      <c r="A2" s="3" t="s">
        <v>214</v>
      </c>
    </row>
    <row r="3" spans="1:3">
      <c r="A3" s="4" t="s">
        <v>193</v>
      </c>
      <c r="B3" s="7" t="n">
        <v>406.1</v>
      </c>
      <c r="C3" s="7" t="n">
        <v>368.9</v>
      </c>
    </row>
    <row r="4" spans="1:3">
      <c r="A4" s="4" t="s">
        <v>142</v>
      </c>
      <c r="B4" s="8" t="n">
        <v>-9.800000000000001</v>
      </c>
      <c r="C4" s="8" t="n">
        <v>-10.3</v>
      </c>
    </row>
    <row r="5" spans="1:3">
      <c r="A5" s="4" t="s">
        <v>181</v>
      </c>
      <c r="B5" s="7" t="n">
        <v>396.3</v>
      </c>
      <c r="C5" s="7" t="n">
        <v>35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3</v>
      </c>
    </row>
    <row r="2" spans="1:3">
      <c r="A2" s="3" t="s">
        <v>214</v>
      </c>
    </row>
    <row r="3" spans="1:3">
      <c r="A3" s="4" t="s">
        <v>496</v>
      </c>
      <c r="B3" s="7" t="n">
        <v>960.9</v>
      </c>
      <c r="C3" s="7" t="n">
        <v>927.6</v>
      </c>
    </row>
    <row r="4" spans="1:3">
      <c r="A4" s="4" t="s">
        <v>497</v>
      </c>
      <c r="B4" s="8" t="n">
        <v>167.9</v>
      </c>
      <c r="C4" s="8" t="n">
        <v>145.6</v>
      </c>
    </row>
    <row r="5" spans="1:3">
      <c r="A5" s="4" t="s">
        <v>498</v>
      </c>
      <c r="B5" s="8" t="n">
        <v>1128.8</v>
      </c>
      <c r="C5" s="8" t="n">
        <v>1073.2</v>
      </c>
    </row>
    <row r="6" spans="1:3">
      <c r="A6" s="4" t="s">
        <v>496</v>
      </c>
      <c r="B6" s="8" t="n">
        <v>960.9</v>
      </c>
      <c r="C6" s="8" t="n">
        <v>927.6</v>
      </c>
    </row>
    <row r="7" spans="1:3">
      <c r="A7" s="4" t="s">
        <v>497</v>
      </c>
      <c r="B7" s="8" t="n">
        <v>167.9</v>
      </c>
      <c r="C7" s="8" t="n">
        <v>145.6</v>
      </c>
    </row>
    <row r="8" spans="1:3">
      <c r="A8" s="4" t="s">
        <v>499</v>
      </c>
      <c r="B8" s="8" t="n">
        <v>1128.8</v>
      </c>
      <c r="C8" s="8" t="n">
        <v>1073.2</v>
      </c>
    </row>
    <row r="9" spans="1:3">
      <c r="A9" s="4" t="s">
        <v>496</v>
      </c>
      <c r="B9" s="5" t="n">
        <v>726</v>
      </c>
      <c r="C9" s="8" t="n">
        <v>726.6</v>
      </c>
    </row>
    <row r="10" spans="1:3">
      <c r="A10" s="4" t="s">
        <v>497</v>
      </c>
      <c r="B10" s="5" t="n">
        <v>174</v>
      </c>
      <c r="C10" s="8" t="n">
        <v>148.3</v>
      </c>
    </row>
    <row r="11" spans="1:3">
      <c r="A11" s="4" t="s">
        <v>500</v>
      </c>
      <c r="B11" s="6" t="n">
        <v>900</v>
      </c>
      <c r="C11" s="7" t="n">
        <v>87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1</v>
      </c>
      <c r="B1" s="2" t="s">
        <v>1</v>
      </c>
    </row>
    <row r="2" spans="1:4">
      <c r="B2" s="2" t="s">
        <v>2</v>
      </c>
      <c r="C2" s="2" t="s">
        <v>63</v>
      </c>
      <c r="D2" s="2" t="s">
        <v>112</v>
      </c>
    </row>
    <row r="3" spans="1:4">
      <c r="A3" s="3" t="s">
        <v>214</v>
      </c>
    </row>
    <row r="4" spans="1:4">
      <c r="A4" s="4" t="s">
        <v>502</v>
      </c>
      <c r="B4" s="4" t="s">
        <v>503</v>
      </c>
      <c r="C4" s="4" t="s">
        <v>504</v>
      </c>
    </row>
    <row r="5" spans="1:4">
      <c r="A5" s="4" t="s">
        <v>502</v>
      </c>
      <c r="B5" s="4" t="s">
        <v>504</v>
      </c>
      <c r="C5" s="4" t="s">
        <v>505</v>
      </c>
      <c r="D5" s="4" t="s">
        <v>506</v>
      </c>
    </row>
    <row r="6" spans="1:4">
      <c r="A6" s="4" t="s">
        <v>457</v>
      </c>
      <c r="B6" s="4" t="s">
        <v>458</v>
      </c>
      <c r="C6" s="4" t="s">
        <v>458</v>
      </c>
      <c r="D6" s="4" t="s">
        <v>4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3</v>
      </c>
    </row>
    <row r="2" spans="1:3">
      <c r="A2" s="4" t="s">
        <v>508</v>
      </c>
    </row>
    <row r="3" spans="1:3">
      <c r="A3" s="3" t="s">
        <v>449</v>
      </c>
    </row>
    <row r="4" spans="1:3">
      <c r="A4" s="4" t="s">
        <v>509</v>
      </c>
      <c r="B4" s="4" t="s">
        <v>510</v>
      </c>
      <c r="C4" s="4" t="s">
        <v>511</v>
      </c>
    </row>
    <row r="5" spans="1:3">
      <c r="A5" s="4" t="s">
        <v>512</v>
      </c>
      <c r="B5" s="4" t="s">
        <v>513</v>
      </c>
    </row>
    <row r="6" spans="1:3">
      <c r="A6" s="4" t="s">
        <v>514</v>
      </c>
    </row>
    <row r="7" spans="1:3">
      <c r="A7" s="3" t="s">
        <v>449</v>
      </c>
    </row>
    <row r="8" spans="1:3">
      <c r="A8" s="4" t="s">
        <v>509</v>
      </c>
      <c r="B8" s="4" t="s">
        <v>515</v>
      </c>
      <c r="C8" s="4" t="s">
        <v>516</v>
      </c>
    </row>
    <row r="9" spans="1:3">
      <c r="A9" s="4" t="s">
        <v>512</v>
      </c>
      <c r="B9" s="4" t="s">
        <v>515</v>
      </c>
    </row>
    <row r="10" spans="1:3">
      <c r="A10" s="4" t="s">
        <v>517</v>
      </c>
    </row>
    <row r="11" spans="1:3">
      <c r="A11" s="3" t="s">
        <v>449</v>
      </c>
    </row>
    <row r="12" spans="1:3">
      <c r="A12" s="4" t="s">
        <v>509</v>
      </c>
      <c r="B12" s="4" t="s">
        <v>518</v>
      </c>
      <c r="C12" s="4" t="s">
        <v>518</v>
      </c>
    </row>
    <row r="13" spans="1:3">
      <c r="A13" s="4" t="s">
        <v>512</v>
      </c>
      <c r="B13" s="4" t="s">
        <v>5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02</v>
      </c>
    </row>
    <row r="2" spans="1:2">
      <c r="A2" s="3" t="s">
        <v>521</v>
      </c>
    </row>
    <row r="3" spans="1:2">
      <c r="A3" s="4" t="s">
        <v>404</v>
      </c>
      <c r="B3" s="7" t="n">
        <v>89.40000000000001</v>
      </c>
    </row>
    <row r="4" spans="1:2">
      <c r="A4" s="4" t="s">
        <v>405</v>
      </c>
      <c r="B4" s="8" t="n">
        <v>85.8</v>
      </c>
    </row>
    <row r="5" spans="1:2">
      <c r="A5" s="4" t="s">
        <v>406</v>
      </c>
      <c r="B5" s="8" t="n">
        <v>84.3</v>
      </c>
    </row>
    <row r="6" spans="1:2">
      <c r="A6" s="4" t="s">
        <v>407</v>
      </c>
      <c r="B6" s="8" t="n">
        <v>80.59999999999999</v>
      </c>
    </row>
    <row r="7" spans="1:2">
      <c r="A7" s="4" t="s">
        <v>408</v>
      </c>
      <c r="B7" s="8" t="n">
        <v>80.09999999999999</v>
      </c>
    </row>
    <row r="8" spans="1:2">
      <c r="A8" s="4" t="s">
        <v>522</v>
      </c>
      <c r="B8" s="7" t="n">
        <v>37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3</v>
      </c>
      <c r="D2" s="2" t="s">
        <v>112</v>
      </c>
    </row>
    <row r="3" spans="1:4">
      <c r="A3" s="3" t="s">
        <v>524</v>
      </c>
    </row>
    <row r="4" spans="1:4">
      <c r="A4" s="4" t="s">
        <v>480</v>
      </c>
      <c r="B4" s="7" t="n">
        <v>45.7</v>
      </c>
      <c r="C4" s="7" t="n">
        <v>44.1</v>
      </c>
    </row>
    <row r="5" spans="1:4">
      <c r="A5" s="3" t="s">
        <v>525</v>
      </c>
    </row>
    <row r="6" spans="1:4">
      <c r="A6" s="4" t="s">
        <v>143</v>
      </c>
      <c r="B6" s="8" t="n">
        <v>-1.8</v>
      </c>
      <c r="C6" s="8" t="n">
        <v>-10.9</v>
      </c>
      <c r="D6" s="7" t="n">
        <v>-7.6</v>
      </c>
    </row>
    <row r="7" spans="1:4">
      <c r="A7" s="4" t="s">
        <v>526</v>
      </c>
    </row>
    <row r="8" spans="1:4">
      <c r="A8" s="3" t="s">
        <v>524</v>
      </c>
    </row>
    <row r="9" spans="1:4">
      <c r="A9" s="4" t="s">
        <v>527</v>
      </c>
      <c r="C9" s="5" t="n">
        <v>0</v>
      </c>
      <c r="D9" s="8" t="n">
        <v>5.4</v>
      </c>
    </row>
    <row r="10" spans="1:4">
      <c r="A10" s="4" t="s">
        <v>480</v>
      </c>
      <c r="B10" s="8" t="n">
        <v>45.7</v>
      </c>
      <c r="C10" s="8" t="n">
        <v>44.1</v>
      </c>
      <c r="D10" s="8" t="n">
        <v>51.1</v>
      </c>
    </row>
    <row r="11" spans="1:4">
      <c r="A11" s="4" t="s">
        <v>528</v>
      </c>
      <c r="B11" s="8" t="n">
        <v>-57.3</v>
      </c>
      <c r="C11" s="5" t="n">
        <v>-60</v>
      </c>
      <c r="D11" s="8" t="n">
        <v>-59.3</v>
      </c>
    </row>
    <row r="12" spans="1:4">
      <c r="A12" s="4" t="s">
        <v>144</v>
      </c>
      <c r="B12" s="8" t="n">
        <v>12.8</v>
      </c>
      <c r="C12" s="8" t="n">
        <v>14.6</v>
      </c>
      <c r="D12" s="8" t="n">
        <v>15.5</v>
      </c>
    </row>
    <row r="13" spans="1:4">
      <c r="A13" s="4" t="s">
        <v>145</v>
      </c>
      <c r="B13" s="8" t="n">
        <v>-0.4</v>
      </c>
      <c r="C13" s="8" t="n">
        <v>-0.4</v>
      </c>
      <c r="D13" s="5" t="n">
        <v>0</v>
      </c>
    </row>
    <row r="14" spans="1:4">
      <c r="A14" s="4" t="s">
        <v>143</v>
      </c>
      <c r="B14" s="8" t="n">
        <v>1.8</v>
      </c>
      <c r="C14" s="8" t="n">
        <v>10.9</v>
      </c>
      <c r="D14" s="8" t="n">
        <v>7.6</v>
      </c>
    </row>
    <row r="15" spans="1:4">
      <c r="A15" s="4" t="s">
        <v>529</v>
      </c>
      <c r="B15" s="8" t="n">
        <v>2.6</v>
      </c>
      <c r="C15" s="8" t="n">
        <v>9.199999999999999</v>
      </c>
      <c r="D15" s="8" t="n">
        <v>20.3</v>
      </c>
    </row>
    <row r="16" spans="1:4">
      <c r="A16" s="3" t="s">
        <v>525</v>
      </c>
    </row>
    <row r="17" spans="1:4">
      <c r="A17" s="4" t="s">
        <v>141</v>
      </c>
      <c r="B17" s="8" t="n">
        <v>51.9</v>
      </c>
      <c r="C17" s="8" t="n">
        <v>-0.9</v>
      </c>
      <c r="D17" s="8" t="n">
        <v>-43.7</v>
      </c>
    </row>
    <row r="18" spans="1:4">
      <c r="A18" s="4" t="s">
        <v>142</v>
      </c>
      <c r="C18" s="5" t="n">
        <v>0</v>
      </c>
      <c r="D18" s="8" t="n">
        <v>-10.7</v>
      </c>
    </row>
    <row r="19" spans="1:4">
      <c r="A19" s="4" t="s">
        <v>143</v>
      </c>
      <c r="B19" s="8" t="n">
        <v>-1.8</v>
      </c>
      <c r="C19" s="8" t="n">
        <v>-10.9</v>
      </c>
      <c r="D19" s="8" t="n">
        <v>-7.6</v>
      </c>
    </row>
    <row r="20" spans="1:4">
      <c r="A20" s="4" t="s">
        <v>144</v>
      </c>
      <c r="B20" s="8" t="n">
        <v>-12.8</v>
      </c>
      <c r="C20" s="8" t="n">
        <v>-14.6</v>
      </c>
      <c r="D20" s="8" t="n">
        <v>-15.5</v>
      </c>
    </row>
    <row r="21" spans="1:4">
      <c r="A21" s="4" t="s">
        <v>145</v>
      </c>
      <c r="B21" s="8" t="n">
        <v>0.4</v>
      </c>
      <c r="C21" s="8" t="n">
        <v>0.4</v>
      </c>
      <c r="D21" s="5" t="n">
        <v>0</v>
      </c>
    </row>
    <row r="22" spans="1:4">
      <c r="A22" s="4" t="s">
        <v>530</v>
      </c>
      <c r="B22" s="8" t="n">
        <v>37.7</v>
      </c>
      <c r="C22" s="5" t="n">
        <v>-26</v>
      </c>
      <c r="D22" s="8" t="n">
        <v>-77.5</v>
      </c>
    </row>
    <row r="23" spans="1:4">
      <c r="A23" s="4" t="s">
        <v>531</v>
      </c>
      <c r="B23" s="7" t="n">
        <v>40.3</v>
      </c>
      <c r="C23" s="7" t="n">
        <v>-16.8</v>
      </c>
      <c r="D23" s="7" t="n">
        <v>-5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3</v>
      </c>
      <c r="D2" s="2" t="s">
        <v>112</v>
      </c>
    </row>
    <row r="3" spans="1:4">
      <c r="A3" s="3" t="s">
        <v>113</v>
      </c>
    </row>
    <row r="4" spans="1:4">
      <c r="A4" s="4" t="s">
        <v>139</v>
      </c>
      <c r="B4" s="6" t="n">
        <v>-104</v>
      </c>
      <c r="C4" s="7" t="n">
        <v>20.2</v>
      </c>
      <c r="D4" s="7" t="n">
        <v>-10.8</v>
      </c>
    </row>
    <row r="5" spans="1:4">
      <c r="A5" s="3" t="s">
        <v>140</v>
      </c>
    </row>
    <row r="6" spans="1:4">
      <c r="A6" s="4" t="s">
        <v>141</v>
      </c>
      <c r="B6" s="8" t="n">
        <v>-51.7</v>
      </c>
      <c r="C6" s="5" t="n">
        <v>1</v>
      </c>
      <c r="D6" s="8" t="n">
        <v>36.1</v>
      </c>
    </row>
    <row r="7" spans="1:4">
      <c r="A7" s="4" t="s">
        <v>142</v>
      </c>
      <c r="D7" s="8" t="n">
        <v>8.9</v>
      </c>
    </row>
    <row r="8" spans="1:4">
      <c r="A8" s="4" t="s">
        <v>143</v>
      </c>
      <c r="B8" s="8" t="n">
        <v>1.8</v>
      </c>
      <c r="C8" s="8" t="n">
        <v>10.9</v>
      </c>
      <c r="D8" s="8" t="n">
        <v>6.3</v>
      </c>
    </row>
    <row r="9" spans="1:4">
      <c r="A9" s="4" t="s">
        <v>144</v>
      </c>
      <c r="B9" s="8" t="n">
        <v>12.9</v>
      </c>
      <c r="C9" s="8" t="n">
        <v>14.6</v>
      </c>
      <c r="D9" s="8" t="n">
        <v>12.9</v>
      </c>
    </row>
    <row r="10" spans="1:4">
      <c r="A10" s="4" t="s">
        <v>145</v>
      </c>
      <c r="B10" s="8" t="n">
        <v>-0.4</v>
      </c>
      <c r="C10" s="8" t="n">
        <v>-0.4</v>
      </c>
    </row>
    <row r="11" spans="1:4">
      <c r="A11" s="4" t="s">
        <v>146</v>
      </c>
      <c r="B11" s="8" t="n">
        <v>0.4</v>
      </c>
      <c r="C11" s="8" t="n">
        <v>-2.6</v>
      </c>
      <c r="D11" s="8" t="n">
        <v>5.2</v>
      </c>
    </row>
    <row r="12" spans="1:4">
      <c r="A12" s="4" t="s">
        <v>147</v>
      </c>
      <c r="B12" s="5" t="n">
        <v>-37</v>
      </c>
      <c r="C12" s="8" t="n">
        <v>23.5</v>
      </c>
      <c r="D12" s="8" t="n">
        <v>69.40000000000001</v>
      </c>
    </row>
    <row r="13" spans="1:4">
      <c r="A13" s="4" t="s">
        <v>148</v>
      </c>
      <c r="B13" s="6" t="n">
        <v>-141</v>
      </c>
      <c r="C13" s="7" t="n">
        <v>43.7</v>
      </c>
      <c r="D13" s="7" t="n">
        <v>5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63</v>
      </c>
      <c r="D1" s="2" t="s">
        <v>112</v>
      </c>
    </row>
    <row r="2" spans="1:4">
      <c r="A2" s="3" t="s">
        <v>449</v>
      </c>
    </row>
    <row r="3" spans="1:4">
      <c r="A3" s="4" t="s">
        <v>533</v>
      </c>
      <c r="B3" s="6" t="n">
        <v>900</v>
      </c>
      <c r="C3" s="7" t="n">
        <v>874.9</v>
      </c>
      <c r="D3" s="7" t="n">
        <v>998.3</v>
      </c>
    </row>
    <row r="4" spans="1:4">
      <c r="A4" s="4" t="s">
        <v>534</v>
      </c>
    </row>
    <row r="5" spans="1:4">
      <c r="A5" s="3" t="s">
        <v>449</v>
      </c>
    </row>
    <row r="6" spans="1:4">
      <c r="A6" s="4" t="s">
        <v>533</v>
      </c>
      <c r="B6" s="5" t="n">
        <v>900</v>
      </c>
      <c r="C6" s="8" t="n">
        <v>874.9</v>
      </c>
    </row>
    <row r="7" spans="1:4">
      <c r="A7" s="4" t="s">
        <v>535</v>
      </c>
    </row>
    <row r="8" spans="1:4">
      <c r="A8" s="3" t="s">
        <v>449</v>
      </c>
    </row>
    <row r="9" spans="1:4">
      <c r="A9" s="4" t="s">
        <v>533</v>
      </c>
      <c r="B9" s="8" t="n">
        <v>137.1</v>
      </c>
      <c r="C9" s="8" t="n">
        <v>129.9</v>
      </c>
    </row>
    <row r="10" spans="1:4">
      <c r="A10" s="4" t="s">
        <v>536</v>
      </c>
    </row>
    <row r="11" spans="1:4">
      <c r="A11" s="3" t="s">
        <v>449</v>
      </c>
    </row>
    <row r="12" spans="1:4">
      <c r="A12" s="4" t="s">
        <v>533</v>
      </c>
      <c r="B12" s="8" t="n">
        <v>181.9</v>
      </c>
      <c r="C12" s="8" t="n">
        <v>163.9</v>
      </c>
    </row>
    <row r="13" spans="1:4">
      <c r="A13" s="4" t="s">
        <v>537</v>
      </c>
    </row>
    <row r="14" spans="1:4">
      <c r="A14" s="3" t="s">
        <v>449</v>
      </c>
    </row>
    <row r="15" spans="1:4">
      <c r="A15" s="4" t="s">
        <v>533</v>
      </c>
      <c r="B15" s="8" t="n">
        <v>44.8</v>
      </c>
      <c r="C15" s="8" t="n">
        <v>44.3</v>
      </c>
      <c r="D15" s="7" t="n">
        <v>52.6</v>
      </c>
    </row>
    <row r="16" spans="1:4">
      <c r="A16" s="4" t="s">
        <v>538</v>
      </c>
    </row>
    <row r="17" spans="1:4">
      <c r="A17" s="3" t="s">
        <v>449</v>
      </c>
    </row>
    <row r="18" spans="1:4">
      <c r="A18" s="4" t="s">
        <v>533</v>
      </c>
      <c r="B18" s="5" t="n">
        <v>67</v>
      </c>
      <c r="C18" s="8" t="n">
        <v>67.7</v>
      </c>
    </row>
    <row r="19" spans="1:4">
      <c r="A19" s="4" t="s">
        <v>539</v>
      </c>
    </row>
    <row r="20" spans="1:4">
      <c r="A20" s="3" t="s">
        <v>449</v>
      </c>
    </row>
    <row r="21" spans="1:4">
      <c r="A21" s="4" t="s">
        <v>533</v>
      </c>
      <c r="B21" s="8" t="n">
        <v>66.59999999999999</v>
      </c>
      <c r="C21" s="8" t="n">
        <v>65.5</v>
      </c>
    </row>
    <row r="22" spans="1:4">
      <c r="A22" s="4" t="s">
        <v>540</v>
      </c>
    </row>
    <row r="23" spans="1:4">
      <c r="A23" s="3" t="s">
        <v>449</v>
      </c>
    </row>
    <row r="24" spans="1:4">
      <c r="A24" s="4" t="s">
        <v>533</v>
      </c>
      <c r="B24" s="8" t="n">
        <v>0.4</v>
      </c>
      <c r="C24" s="8" t="n">
        <v>2.2</v>
      </c>
    </row>
    <row r="25" spans="1:4">
      <c r="A25" s="4" t="s">
        <v>541</v>
      </c>
    </row>
    <row r="26" spans="1:4">
      <c r="A26" s="3" t="s">
        <v>449</v>
      </c>
    </row>
    <row r="27" spans="1:4">
      <c r="A27" s="4" t="s">
        <v>533</v>
      </c>
      <c r="B27" s="8" t="n">
        <v>36.4</v>
      </c>
      <c r="C27" s="8" t="n">
        <v>43.4</v>
      </c>
    </row>
    <row r="28" spans="1:4">
      <c r="A28" s="4" t="s">
        <v>542</v>
      </c>
    </row>
    <row r="29" spans="1:4">
      <c r="A29" s="3" t="s">
        <v>449</v>
      </c>
    </row>
    <row r="30" spans="1:4">
      <c r="A30" s="4" t="s">
        <v>533</v>
      </c>
      <c r="B30" s="8" t="n">
        <v>36.4</v>
      </c>
      <c r="C30" s="8" t="n">
        <v>43.4</v>
      </c>
    </row>
    <row r="31" spans="1:4">
      <c r="A31" s="4" t="s">
        <v>543</v>
      </c>
    </row>
    <row r="32" spans="1:4">
      <c r="A32" s="3" t="s">
        <v>449</v>
      </c>
    </row>
    <row r="33" spans="1:4">
      <c r="A33" s="4" t="s">
        <v>533</v>
      </c>
      <c r="B33" s="5" t="n">
        <v>29</v>
      </c>
      <c r="C33" s="8" t="n">
        <v>24.8</v>
      </c>
    </row>
    <row r="34" spans="1:4">
      <c r="A34" s="4" t="s">
        <v>544</v>
      </c>
    </row>
    <row r="35" spans="1:4">
      <c r="A35" s="3" t="s">
        <v>449</v>
      </c>
    </row>
    <row r="36" spans="1:4">
      <c r="A36" s="4" t="s">
        <v>533</v>
      </c>
      <c r="B36" s="8" t="n">
        <v>2.2</v>
      </c>
      <c r="C36" s="8" t="n">
        <v>7.7</v>
      </c>
    </row>
    <row r="37" spans="1:4">
      <c r="A37" s="4" t="s">
        <v>545</v>
      </c>
    </row>
    <row r="38" spans="1:4">
      <c r="A38" s="3" t="s">
        <v>449</v>
      </c>
    </row>
    <row r="39" spans="1:4">
      <c r="A39" s="4" t="s">
        <v>533</v>
      </c>
      <c r="B39" s="8" t="n">
        <v>18.4</v>
      </c>
      <c r="C39" s="8" t="n">
        <v>16.2</v>
      </c>
    </row>
    <row r="40" spans="1:4">
      <c r="A40" s="4" t="s">
        <v>546</v>
      </c>
    </row>
    <row r="41" spans="1:4">
      <c r="A41" s="3" t="s">
        <v>449</v>
      </c>
    </row>
    <row r="42" spans="1:4">
      <c r="A42" s="4" t="s">
        <v>533</v>
      </c>
      <c r="B42" s="8" t="n">
        <v>8.4</v>
      </c>
      <c r="C42" s="8" t="n">
        <v>0.9</v>
      </c>
    </row>
    <row r="43" spans="1:4">
      <c r="A43" s="4" t="s">
        <v>547</v>
      </c>
    </row>
    <row r="44" spans="1:4">
      <c r="A44" s="3" t="s">
        <v>449</v>
      </c>
    </row>
    <row r="45" spans="1:4">
      <c r="A45" s="4" t="s">
        <v>533</v>
      </c>
      <c r="B45" s="8" t="n">
        <v>204.2</v>
      </c>
      <c r="C45" s="8" t="n">
        <v>177.1</v>
      </c>
    </row>
    <row r="46" spans="1:4">
      <c r="A46" s="4" t="s">
        <v>548</v>
      </c>
    </row>
    <row r="47" spans="1:4">
      <c r="A47" s="3" t="s">
        <v>449</v>
      </c>
    </row>
    <row r="48" spans="1:4">
      <c r="A48" s="4" t="s">
        <v>533</v>
      </c>
      <c r="B48" s="8" t="n">
        <v>53.3</v>
      </c>
      <c r="C48" s="8" t="n">
        <v>67.2</v>
      </c>
    </row>
    <row r="49" spans="1:4">
      <c r="A49" s="4" t="s">
        <v>549</v>
      </c>
    </row>
    <row r="50" spans="1:4">
      <c r="A50" s="3" t="s">
        <v>449</v>
      </c>
    </row>
    <row r="51" spans="1:4">
      <c r="A51" s="4" t="s">
        <v>533</v>
      </c>
      <c r="B51" s="8" t="n">
        <v>150.9</v>
      </c>
      <c r="C51" s="8" t="n">
        <v>109.9</v>
      </c>
    </row>
    <row r="52" spans="1:4">
      <c r="A52" s="4" t="s">
        <v>550</v>
      </c>
    </row>
    <row r="53" spans="1:4">
      <c r="A53" s="3" t="s">
        <v>449</v>
      </c>
    </row>
    <row r="54" spans="1:4">
      <c r="A54" s="4" t="s">
        <v>533</v>
      </c>
      <c r="B54" s="8" t="n">
        <v>27.2</v>
      </c>
      <c r="C54" s="8" t="n">
        <v>25.1</v>
      </c>
    </row>
    <row r="55" spans="1:4">
      <c r="A55" s="4" t="s">
        <v>551</v>
      </c>
    </row>
    <row r="56" spans="1:4">
      <c r="A56" s="3" t="s">
        <v>449</v>
      </c>
    </row>
    <row r="57" spans="1:4">
      <c r="A57" s="4" t="s">
        <v>533</v>
      </c>
      <c r="B57" s="5" t="n">
        <v>15</v>
      </c>
      <c r="C57" s="8" t="n">
        <v>-10.5</v>
      </c>
    </row>
    <row r="58" spans="1:4">
      <c r="A58" s="4" t="s">
        <v>552</v>
      </c>
    </row>
    <row r="59" spans="1:4">
      <c r="A59" s="3" t="s">
        <v>449</v>
      </c>
    </row>
    <row r="60" spans="1:4">
      <c r="A60" s="4" t="s">
        <v>533</v>
      </c>
      <c r="B60" s="8" t="n">
        <v>12.2</v>
      </c>
      <c r="C60" s="8" t="n">
        <v>35.6</v>
      </c>
    </row>
    <row r="61" spans="1:4">
      <c r="A61" s="4" t="s">
        <v>553</v>
      </c>
    </row>
    <row r="62" spans="1:4">
      <c r="A62" s="3" t="s">
        <v>449</v>
      </c>
    </row>
    <row r="63" spans="1:4">
      <c r="A63" s="4" t="s">
        <v>533</v>
      </c>
      <c r="B63" s="7" t="n">
        <v>536.2</v>
      </c>
      <c r="C63" s="7" t="n">
        <v>53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63</v>
      </c>
    </row>
    <row r="3" spans="1:3">
      <c r="A3" s="3" t="s">
        <v>484</v>
      </c>
    </row>
    <row r="4" spans="1:3">
      <c r="A4" s="4" t="s">
        <v>485</v>
      </c>
      <c r="B4" s="7" t="n">
        <v>874.9</v>
      </c>
      <c r="C4" s="7" t="n">
        <v>998.3</v>
      </c>
    </row>
    <row r="5" spans="1:3">
      <c r="A5" s="4" t="s">
        <v>488</v>
      </c>
      <c r="B5" s="5" t="n">
        <v>900</v>
      </c>
      <c r="C5" s="8" t="n">
        <v>874.9</v>
      </c>
    </row>
    <row r="6" spans="1:3">
      <c r="A6" s="4" t="s">
        <v>534</v>
      </c>
    </row>
    <row r="7" spans="1:3">
      <c r="A7" s="3" t="s">
        <v>484</v>
      </c>
    </row>
    <row r="8" spans="1:3">
      <c r="A8" s="4" t="s">
        <v>485</v>
      </c>
      <c r="B8" s="8" t="n">
        <v>874.9</v>
      </c>
    </row>
    <row r="9" spans="1:3">
      <c r="A9" s="4" t="s">
        <v>488</v>
      </c>
      <c r="B9" s="5" t="n">
        <v>900</v>
      </c>
      <c r="C9" s="8" t="n">
        <v>874.9</v>
      </c>
    </row>
    <row r="10" spans="1:3">
      <c r="A10" s="4" t="s">
        <v>541</v>
      </c>
    </row>
    <row r="11" spans="1:3">
      <c r="A11" s="3" t="s">
        <v>484</v>
      </c>
    </row>
    <row r="12" spans="1:3">
      <c r="A12" s="4" t="s">
        <v>485</v>
      </c>
      <c r="B12" s="8" t="n">
        <v>43.4</v>
      </c>
    </row>
    <row r="13" spans="1:3">
      <c r="A13" s="4" t="s">
        <v>488</v>
      </c>
      <c r="B13" s="8" t="n">
        <v>36.4</v>
      </c>
      <c r="C13" s="8" t="n">
        <v>43.4</v>
      </c>
    </row>
    <row r="14" spans="1:3">
      <c r="A14" s="4" t="s">
        <v>537</v>
      </c>
    </row>
    <row r="15" spans="1:3">
      <c r="A15" s="3" t="s">
        <v>484</v>
      </c>
    </row>
    <row r="16" spans="1:3">
      <c r="A16" s="4" t="s">
        <v>555</v>
      </c>
      <c r="B16" s="8" t="n">
        <v>8.1</v>
      </c>
      <c r="C16" s="8" t="n">
        <v>0.6</v>
      </c>
    </row>
    <row r="17" spans="1:3">
      <c r="A17" s="4" t="s">
        <v>556</v>
      </c>
      <c r="B17" s="8" t="n">
        <v>-17.5</v>
      </c>
      <c r="C17" s="8" t="n">
        <v>-0.3</v>
      </c>
    </row>
    <row r="18" spans="1:3">
      <c r="A18" s="4" t="s">
        <v>557</v>
      </c>
      <c r="B18" s="8" t="n">
        <v>1.9</v>
      </c>
    </row>
    <row r="19" spans="1:3">
      <c r="A19" s="4" t="s">
        <v>558</v>
      </c>
      <c r="B19" s="5" t="n">
        <v>8</v>
      </c>
      <c r="C19" s="8" t="n">
        <v>-8.6</v>
      </c>
    </row>
    <row r="20" spans="1:3">
      <c r="A20" s="4" t="s">
        <v>485</v>
      </c>
      <c r="B20" s="8" t="n">
        <v>44.3</v>
      </c>
      <c r="C20" s="8" t="n">
        <v>52.6</v>
      </c>
    </row>
    <row r="21" spans="1:3">
      <c r="A21" s="4" t="s">
        <v>488</v>
      </c>
      <c r="B21" s="8" t="n">
        <v>44.8</v>
      </c>
      <c r="C21" s="8" t="n">
        <v>44.3</v>
      </c>
    </row>
    <row r="22" spans="1:3">
      <c r="A22" s="4" t="s">
        <v>559</v>
      </c>
    </row>
    <row r="23" spans="1:3">
      <c r="A23" s="3" t="s">
        <v>484</v>
      </c>
    </row>
    <row r="24" spans="1:3">
      <c r="A24" s="4" t="s">
        <v>560</v>
      </c>
      <c r="B24" s="8" t="n">
        <v>43.4</v>
      </c>
      <c r="C24" s="8" t="n">
        <v>46.6</v>
      </c>
    </row>
    <row r="25" spans="1:3">
      <c r="A25" s="4" t="s">
        <v>556</v>
      </c>
      <c r="B25" s="8" t="n">
        <v>-16.7</v>
      </c>
      <c r="C25" s="8" t="n">
        <v>-0.3</v>
      </c>
    </row>
    <row r="26" spans="1:3">
      <c r="A26" s="4" t="s">
        <v>557</v>
      </c>
      <c r="B26" s="8" t="n">
        <v>1.9</v>
      </c>
    </row>
    <row r="27" spans="1:3">
      <c r="A27" s="4" t="s">
        <v>558</v>
      </c>
      <c r="B27" s="8" t="n">
        <v>7.8</v>
      </c>
      <c r="C27" s="8" t="n">
        <v>-2.9</v>
      </c>
    </row>
    <row r="28" spans="1:3">
      <c r="A28" s="4" t="s">
        <v>488</v>
      </c>
      <c r="B28" s="8" t="n">
        <v>36.4</v>
      </c>
      <c r="C28" s="8" t="n">
        <v>43.4</v>
      </c>
    </row>
    <row r="29" spans="1:3">
      <c r="A29" s="4" t="s">
        <v>485</v>
      </c>
      <c r="B29" s="8" t="n">
        <v>43.4</v>
      </c>
    </row>
    <row r="30" spans="1:3">
      <c r="A30" s="4" t="s">
        <v>488</v>
      </c>
      <c r="B30" s="8" t="n">
        <v>36.4</v>
      </c>
      <c r="C30" s="8" t="n">
        <v>43.4</v>
      </c>
    </row>
    <row r="31" spans="1:3">
      <c r="A31" s="4" t="s">
        <v>561</v>
      </c>
    </row>
    <row r="32" spans="1:3">
      <c r="A32" s="3" t="s">
        <v>484</v>
      </c>
    </row>
    <row r="33" spans="1:3">
      <c r="A33" s="4" t="s">
        <v>560</v>
      </c>
      <c r="B33" s="8" t="n">
        <v>0.9</v>
      </c>
      <c r="C33" s="5" t="n">
        <v>6</v>
      </c>
    </row>
    <row r="34" spans="1:3">
      <c r="A34" s="4" t="s">
        <v>555</v>
      </c>
      <c r="B34" s="8" t="n">
        <v>8.1</v>
      </c>
      <c r="C34" s="8" t="n">
        <v>0.6</v>
      </c>
    </row>
    <row r="35" spans="1:3">
      <c r="A35" s="4" t="s">
        <v>556</v>
      </c>
      <c r="B35" s="8" t="n">
        <v>-0.8</v>
      </c>
    </row>
    <row r="36" spans="1:3">
      <c r="A36" s="4" t="s">
        <v>558</v>
      </c>
      <c r="B36" s="8" t="n">
        <v>0.2</v>
      </c>
      <c r="C36" s="8" t="n">
        <v>-5.7</v>
      </c>
    </row>
    <row r="37" spans="1:3">
      <c r="A37" s="4" t="s">
        <v>488</v>
      </c>
      <c r="B37" s="7" t="n">
        <v>8.4</v>
      </c>
      <c r="C37" s="7"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3</v>
      </c>
      <c r="D2" s="2" t="s">
        <v>112</v>
      </c>
    </row>
    <row r="3" spans="1:4">
      <c r="A3" s="3" t="s">
        <v>449</v>
      </c>
    </row>
    <row r="4" spans="1:4">
      <c r="A4" s="4" t="s">
        <v>563</v>
      </c>
      <c r="B4" s="6" t="n">
        <v>900</v>
      </c>
      <c r="C4" s="7" t="n">
        <v>874.9</v>
      </c>
      <c r="D4" s="7" t="n">
        <v>998.3</v>
      </c>
    </row>
    <row r="5" spans="1:4">
      <c r="A5" s="4" t="s">
        <v>534</v>
      </c>
    </row>
    <row r="6" spans="1:4">
      <c r="A6" s="3" t="s">
        <v>449</v>
      </c>
    </row>
    <row r="7" spans="1:4">
      <c r="A7" s="4" t="s">
        <v>563</v>
      </c>
      <c r="B7" s="5" t="n">
        <v>900</v>
      </c>
      <c r="C7" s="8" t="n">
        <v>874.9</v>
      </c>
    </row>
    <row r="8" spans="1:4">
      <c r="A8" s="4" t="s">
        <v>564</v>
      </c>
    </row>
    <row r="9" spans="1:4">
      <c r="A9" s="3" t="s">
        <v>449</v>
      </c>
    </row>
    <row r="10" spans="1:4">
      <c r="A10" s="4" t="s">
        <v>563</v>
      </c>
      <c r="B10" s="8" t="n">
        <v>536.2</v>
      </c>
      <c r="C10" s="8" t="n">
        <v>536.8</v>
      </c>
    </row>
    <row r="11" spans="1:4">
      <c r="A11" s="4" t="s">
        <v>541</v>
      </c>
    </row>
    <row r="12" spans="1:4">
      <c r="A12" s="3" t="s">
        <v>449</v>
      </c>
    </row>
    <row r="13" spans="1:4">
      <c r="A13" s="4" t="s">
        <v>565</v>
      </c>
      <c r="B13" s="8" t="n">
        <v>1.7</v>
      </c>
      <c r="C13" s="8" t="n">
        <v>2.8</v>
      </c>
    </row>
    <row r="14" spans="1:4">
      <c r="A14" s="4" t="s">
        <v>566</v>
      </c>
    </row>
    <row r="15" spans="1:4">
      <c r="A15" s="3" t="s">
        <v>449</v>
      </c>
    </row>
    <row r="16" spans="1:4">
      <c r="A16" s="4" t="s">
        <v>563</v>
      </c>
      <c r="B16" s="5" t="n">
        <v>127</v>
      </c>
      <c r="C16" s="8" t="n">
        <v>155.2</v>
      </c>
    </row>
    <row r="17" spans="1:4">
      <c r="A17" s="4" t="s">
        <v>567</v>
      </c>
    </row>
    <row r="18" spans="1:4">
      <c r="A18" s="3" t="s">
        <v>449</v>
      </c>
    </row>
    <row r="19" spans="1:4">
      <c r="A19" s="4" t="s">
        <v>565</v>
      </c>
      <c r="B19" s="8" t="n">
        <v>4.1</v>
      </c>
      <c r="C19" s="8" t="n">
        <v>0.5</v>
      </c>
    </row>
    <row r="20" spans="1:4">
      <c r="A20" s="4" t="s">
        <v>568</v>
      </c>
    </row>
    <row r="21" spans="1:4">
      <c r="A21" s="3" t="s">
        <v>449</v>
      </c>
    </row>
    <row r="22" spans="1:4">
      <c r="A22" s="4" t="s">
        <v>563</v>
      </c>
      <c r="B22" s="8" t="n">
        <v>231.4</v>
      </c>
      <c r="C22" s="8" t="n">
        <v>189.2</v>
      </c>
    </row>
    <row r="23" spans="1:4">
      <c r="A23" s="4" t="s">
        <v>569</v>
      </c>
    </row>
    <row r="24" spans="1:4">
      <c r="A24" s="3" t="s">
        <v>449</v>
      </c>
    </row>
    <row r="25" spans="1:4">
      <c r="A25" s="4" t="s">
        <v>563</v>
      </c>
      <c r="B25" s="7" t="n">
        <v>81.90000000000001</v>
      </c>
      <c r="C25" s="6" t="n">
        <v>84</v>
      </c>
    </row>
    <row r="26" spans="1:4">
      <c r="A26" s="4" t="s">
        <v>570</v>
      </c>
    </row>
    <row r="27" spans="1:4">
      <c r="A27" s="3" t="s">
        <v>449</v>
      </c>
    </row>
    <row r="28" spans="1:4">
      <c r="A28" s="4" t="s">
        <v>571</v>
      </c>
      <c r="B28" s="4" t="s">
        <v>572</v>
      </c>
      <c r="C28" s="4" t="s">
        <v>573</v>
      </c>
    </row>
    <row r="29" spans="1:4">
      <c r="A29" s="4" t="s">
        <v>574</v>
      </c>
    </row>
    <row r="30" spans="1:4">
      <c r="A30" s="3" t="s">
        <v>449</v>
      </c>
    </row>
    <row r="31" spans="1:4">
      <c r="A31" s="4" t="s">
        <v>571</v>
      </c>
      <c r="B31" s="4" t="s">
        <v>575</v>
      </c>
      <c r="C31" s="4" t="s">
        <v>575</v>
      </c>
    </row>
    <row r="32" spans="1:4">
      <c r="A32" s="4" t="s">
        <v>576</v>
      </c>
    </row>
    <row r="33" spans="1:4">
      <c r="A33" s="3" t="s">
        <v>449</v>
      </c>
    </row>
    <row r="34" spans="1:4">
      <c r="A34" s="4" t="s">
        <v>563</v>
      </c>
      <c r="B34" s="7" t="n">
        <v>95.90000000000001</v>
      </c>
      <c r="C34" s="7" t="n">
        <v>108.4</v>
      </c>
    </row>
    <row r="35" spans="1:4">
      <c r="A35" s="4" t="s">
        <v>577</v>
      </c>
    </row>
    <row r="36" spans="1:4">
      <c r="A36" s="3" t="s">
        <v>449</v>
      </c>
    </row>
    <row r="37" spans="1:4">
      <c r="A37" s="4" t="s">
        <v>571</v>
      </c>
      <c r="B37" s="4" t="s">
        <v>573</v>
      </c>
      <c r="C37" s="4" t="s">
        <v>578</v>
      </c>
    </row>
    <row r="38" spans="1:4">
      <c r="A38" s="4" t="s">
        <v>579</v>
      </c>
    </row>
    <row r="39" spans="1:4">
      <c r="A39" s="3" t="s">
        <v>449</v>
      </c>
    </row>
    <row r="40" spans="1:4">
      <c r="A40" s="4" t="s">
        <v>571</v>
      </c>
      <c r="B40" s="4" t="s">
        <v>580</v>
      </c>
      <c r="C40" s="4" t="s">
        <v>5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3</v>
      </c>
      <c r="D2" s="2" t="s">
        <v>112</v>
      </c>
    </row>
    <row r="3" spans="1:4">
      <c r="A3" s="3" t="s">
        <v>449</v>
      </c>
    </row>
    <row r="4" spans="1:4">
      <c r="A4" s="4" t="s">
        <v>583</v>
      </c>
      <c r="B4" s="7" t="n">
        <v>631.1</v>
      </c>
      <c r="C4" s="7" t="n">
        <v>614.8</v>
      </c>
      <c r="D4" s="7" t="n">
        <v>580.7</v>
      </c>
    </row>
    <row r="5" spans="1:4">
      <c r="A5" s="4" t="s">
        <v>584</v>
      </c>
    </row>
    <row r="6" spans="1:4">
      <c r="A6" s="3" t="s">
        <v>449</v>
      </c>
    </row>
    <row r="7" spans="1:4">
      <c r="A7" s="4" t="s">
        <v>583</v>
      </c>
      <c r="B7" s="8" t="n">
        <v>503.5</v>
      </c>
      <c r="C7" s="8" t="n">
        <v>499.3</v>
      </c>
      <c r="D7" s="8" t="n">
        <v>482.6</v>
      </c>
    </row>
    <row r="8" spans="1:4">
      <c r="A8" s="4" t="s">
        <v>466</v>
      </c>
    </row>
    <row r="9" spans="1:4">
      <c r="A9" s="3" t="s">
        <v>449</v>
      </c>
    </row>
    <row r="10" spans="1:4">
      <c r="A10" s="4" t="s">
        <v>583</v>
      </c>
      <c r="B10" s="7" t="n">
        <v>127.6</v>
      </c>
      <c r="C10" s="7" t="n">
        <v>115.5</v>
      </c>
      <c r="D10" s="7" t="n">
        <v>98.0999999999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v>
      </c>
    </row>
    <row r="3" spans="1:2">
      <c r="A3" s="3" t="s">
        <v>586</v>
      </c>
    </row>
    <row r="4" spans="1:2">
      <c r="A4" s="4" t="s">
        <v>40</v>
      </c>
      <c r="B4" s="4" t="s">
        <v>41</v>
      </c>
    </row>
    <row r="5" spans="1:2">
      <c r="A5" s="4" t="s">
        <v>587</v>
      </c>
    </row>
    <row r="6" spans="1:2">
      <c r="A6" s="3" t="s">
        <v>586</v>
      </c>
    </row>
    <row r="7" spans="1:2">
      <c r="A7" s="4" t="s">
        <v>40</v>
      </c>
      <c r="B7" s="4" t="s">
        <v>588</v>
      </c>
    </row>
    <row r="8" spans="1:2">
      <c r="A8" s="4" t="s">
        <v>589</v>
      </c>
      <c r="B8" s="4" t="s">
        <v>590</v>
      </c>
    </row>
    <row r="9" spans="1:2">
      <c r="A9" s="4" t="s">
        <v>591</v>
      </c>
    </row>
    <row r="10" spans="1:2">
      <c r="A10" s="3" t="s">
        <v>586</v>
      </c>
    </row>
    <row r="11" spans="1:2">
      <c r="A11" s="4" t="s">
        <v>40</v>
      </c>
      <c r="B11" s="4" t="s">
        <v>592</v>
      </c>
    </row>
    <row r="12" spans="1:2">
      <c r="A12" s="4" t="s">
        <v>589</v>
      </c>
      <c r="B12" s="4" t="s">
        <v>590</v>
      </c>
    </row>
    <row r="13" spans="1:2">
      <c r="A13" s="4" t="s">
        <v>593</v>
      </c>
    </row>
    <row r="14" spans="1:2">
      <c r="A14" s="3" t="s">
        <v>586</v>
      </c>
    </row>
    <row r="15" spans="1:2">
      <c r="A15" s="4" t="s">
        <v>40</v>
      </c>
      <c r="B15" s="4" t="s">
        <v>594</v>
      </c>
    </row>
    <row r="16" spans="1:2">
      <c r="A16" s="4" t="s">
        <v>589</v>
      </c>
      <c r="B16" s="4" t="s">
        <v>590</v>
      </c>
    </row>
    <row r="17" spans="1:2">
      <c r="A17" s="4" t="s">
        <v>595</v>
      </c>
    </row>
    <row r="18" spans="1:2">
      <c r="A18" s="3" t="s">
        <v>586</v>
      </c>
    </row>
    <row r="19" spans="1:2">
      <c r="A19" s="4" t="s">
        <v>40</v>
      </c>
      <c r="B19" s="4" t="s">
        <v>596</v>
      </c>
    </row>
    <row r="20" spans="1:2">
      <c r="A20" s="4" t="s">
        <v>589</v>
      </c>
      <c r="B20" s="4" t="s">
        <v>5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3</v>
      </c>
      <c r="D2" s="2" t="s">
        <v>112</v>
      </c>
    </row>
    <row r="3" spans="1:4">
      <c r="A3" s="3" t="s">
        <v>586</v>
      </c>
    </row>
    <row r="4" spans="1:4">
      <c r="A4" s="4" t="s">
        <v>467</v>
      </c>
      <c r="B4" s="7" t="n">
        <v>128.8</v>
      </c>
      <c r="C4" s="7" t="n">
        <v>112.6</v>
      </c>
      <c r="D4" s="7" t="n">
        <v>97.8</v>
      </c>
    </row>
    <row r="5" spans="1:4">
      <c r="A5" s="4" t="s">
        <v>587</v>
      </c>
    </row>
    <row r="6" spans="1:4">
      <c r="A6" s="3" t="s">
        <v>586</v>
      </c>
    </row>
    <row r="7" spans="1:4">
      <c r="A7" s="4" t="s">
        <v>467</v>
      </c>
      <c r="B7" s="8" t="n">
        <v>77.7</v>
      </c>
      <c r="C7" s="8" t="n">
        <v>70.7</v>
      </c>
      <c r="D7" s="8" t="n">
        <v>58.8</v>
      </c>
    </row>
    <row r="8" spans="1:4">
      <c r="A8" s="4" t="s">
        <v>591</v>
      </c>
    </row>
    <row r="9" spans="1:4">
      <c r="A9" s="3" t="s">
        <v>586</v>
      </c>
    </row>
    <row r="10" spans="1:4">
      <c r="A10" s="4" t="s">
        <v>467</v>
      </c>
      <c r="B10" s="5" t="n">
        <v>19</v>
      </c>
      <c r="C10" s="8" t="n">
        <v>14.7</v>
      </c>
      <c r="D10" s="8" t="n">
        <v>13.1</v>
      </c>
    </row>
    <row r="11" spans="1:4">
      <c r="A11" s="4" t="s">
        <v>593</v>
      </c>
    </row>
    <row r="12" spans="1:4">
      <c r="A12" s="3" t="s">
        <v>586</v>
      </c>
    </row>
    <row r="13" spans="1:4">
      <c r="A13" s="4" t="s">
        <v>467</v>
      </c>
      <c r="B13" s="8" t="n">
        <v>2.5</v>
      </c>
      <c r="C13" s="8" t="n">
        <v>2.2</v>
      </c>
      <c r="D13" s="8" t="n">
        <v>2.2</v>
      </c>
    </row>
    <row r="14" spans="1:4">
      <c r="A14" s="4" t="s">
        <v>595</v>
      </c>
    </row>
    <row r="15" spans="1:4">
      <c r="A15" s="3" t="s">
        <v>586</v>
      </c>
    </row>
    <row r="16" spans="1:4">
      <c r="A16" s="4" t="s">
        <v>467</v>
      </c>
      <c r="B16" s="7" t="n">
        <v>2.1</v>
      </c>
      <c r="C16" s="7" t="n">
        <v>1.8</v>
      </c>
      <c r="D16" s="7" t="n">
        <v>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3</v>
      </c>
    </row>
    <row r="2" spans="1:3">
      <c r="A2" s="3" t="s">
        <v>599</v>
      </c>
    </row>
    <row r="3" spans="1:3">
      <c r="A3" s="4" t="s">
        <v>600</v>
      </c>
      <c r="B3" s="7" t="n">
        <v>902.8</v>
      </c>
      <c r="C3" s="6" t="n">
        <v>890</v>
      </c>
    </row>
    <row r="4" spans="1:3">
      <c r="A4" s="4" t="s">
        <v>601</v>
      </c>
      <c r="B4" s="8" t="n">
        <v>-28.1</v>
      </c>
      <c r="C4" s="8" t="n">
        <v>-7.8</v>
      </c>
    </row>
    <row r="5" spans="1:3">
      <c r="A5" s="4" t="s">
        <v>602</v>
      </c>
      <c r="B5" s="8" t="n">
        <v>-12.5</v>
      </c>
      <c r="C5" s="8" t="n">
        <v>-7.3</v>
      </c>
    </row>
    <row r="6" spans="1:3">
      <c r="A6" s="4" t="s">
        <v>603</v>
      </c>
      <c r="B6" s="8" t="n">
        <v>862.2</v>
      </c>
      <c r="C6" s="8" t="n">
        <v>874.9</v>
      </c>
    </row>
    <row r="7" spans="1:3">
      <c r="A7" s="4" t="s">
        <v>604</v>
      </c>
      <c r="B7" s="8" t="n">
        <v>-4.1</v>
      </c>
      <c r="C7" s="8" t="n">
        <v>-20.7</v>
      </c>
    </row>
    <row r="8" spans="1:3">
      <c r="A8" s="4" t="s">
        <v>605</v>
      </c>
      <c r="B8" s="8" t="n">
        <v>898.7</v>
      </c>
      <c r="C8" s="8" t="n">
        <v>869.3</v>
      </c>
    </row>
    <row r="9" spans="1:3">
      <c r="A9" s="4" t="s">
        <v>606</v>
      </c>
      <c r="B9" s="8" t="n">
        <v>-28.1</v>
      </c>
      <c r="C9" s="8" t="n">
        <v>-7.8</v>
      </c>
    </row>
    <row r="10" spans="1:3">
      <c r="A10" s="4" t="s">
        <v>607</v>
      </c>
      <c r="B10" s="8" t="n">
        <v>-12.5</v>
      </c>
      <c r="C10" s="8" t="n">
        <v>-7.3</v>
      </c>
    </row>
    <row r="11" spans="1:3">
      <c r="A11" s="4" t="s">
        <v>608</v>
      </c>
      <c r="B11" s="8" t="n">
        <v>858.1</v>
      </c>
      <c r="C11" s="8" t="n">
        <v>854.2</v>
      </c>
    </row>
    <row r="12" spans="1:3">
      <c r="A12" s="4" t="s">
        <v>609</v>
      </c>
    </row>
    <row r="13" spans="1:3">
      <c r="A13" s="3" t="s">
        <v>599</v>
      </c>
    </row>
    <row r="14" spans="1:3">
      <c r="A14" s="4" t="s">
        <v>600</v>
      </c>
      <c r="B14" s="5" t="n">
        <v>600</v>
      </c>
    </row>
    <row r="15" spans="1:3">
      <c r="A15" s="4" t="s">
        <v>601</v>
      </c>
      <c r="B15" s="8" t="n">
        <v>-28.1</v>
      </c>
    </row>
    <row r="16" spans="1:3">
      <c r="A16" s="4" t="s">
        <v>602</v>
      </c>
      <c r="B16" s="5" t="n">
        <v>-12</v>
      </c>
    </row>
    <row r="17" spans="1:3">
      <c r="A17" s="4" t="s">
        <v>603</v>
      </c>
      <c r="B17" s="7" t="n">
        <v>559.9</v>
      </c>
    </row>
    <row r="18" spans="1:3">
      <c r="A18" s="4" t="s">
        <v>610</v>
      </c>
      <c r="B18" s="4" t="s">
        <v>611</v>
      </c>
    </row>
    <row r="19" spans="1:3">
      <c r="A19" s="4" t="s">
        <v>612</v>
      </c>
    </row>
    <row r="20" spans="1:3">
      <c r="A20" s="3" t="s">
        <v>599</v>
      </c>
    </row>
    <row r="21" spans="1:3">
      <c r="A21" s="4" t="s">
        <v>600</v>
      </c>
      <c r="B21" s="6" t="n">
        <v>0</v>
      </c>
      <c r="C21" s="5" t="n">
        <v>0</v>
      </c>
    </row>
    <row r="22" spans="1:3">
      <c r="A22" s="4" t="s">
        <v>601</v>
      </c>
      <c r="B22" s="5" t="n">
        <v>0</v>
      </c>
      <c r="C22" s="5" t="n">
        <v>0</v>
      </c>
    </row>
    <row r="23" spans="1:3">
      <c r="A23" s="4" t="s">
        <v>602</v>
      </c>
      <c r="B23" s="5" t="n">
        <v>0</v>
      </c>
      <c r="C23" s="5" t="n">
        <v>0</v>
      </c>
    </row>
    <row r="24" spans="1:3">
      <c r="A24" s="4" t="s">
        <v>603</v>
      </c>
      <c r="B24" s="5" t="n">
        <v>0</v>
      </c>
      <c r="C24" s="5" t="n">
        <v>0</v>
      </c>
    </row>
    <row r="25" spans="1:3">
      <c r="A25" s="4" t="s">
        <v>613</v>
      </c>
    </row>
    <row r="26" spans="1:3">
      <c r="A26" s="3" t="s">
        <v>599</v>
      </c>
    </row>
    <row r="27" spans="1:3">
      <c r="A27" s="4" t="s">
        <v>600</v>
      </c>
      <c r="B27" s="5" t="n">
        <v>26</v>
      </c>
      <c r="C27" s="8" t="n">
        <v>26.9</v>
      </c>
    </row>
    <row r="28" spans="1:3">
      <c r="A28" s="4" t="s">
        <v>601</v>
      </c>
      <c r="B28" s="5" t="n">
        <v>0</v>
      </c>
      <c r="C28" s="5" t="n">
        <v>0</v>
      </c>
    </row>
    <row r="29" spans="1:3">
      <c r="A29" s="4" t="s">
        <v>602</v>
      </c>
      <c r="B29" s="8" t="n">
        <v>-0.1</v>
      </c>
      <c r="C29" s="8" t="n">
        <v>-0.1</v>
      </c>
    </row>
    <row r="30" spans="1:3">
      <c r="A30" s="4" t="s">
        <v>603</v>
      </c>
      <c r="B30" s="7" t="n">
        <v>25.9</v>
      </c>
      <c r="C30" s="7" t="n">
        <v>26.8</v>
      </c>
    </row>
    <row r="31" spans="1:3">
      <c r="A31" s="4" t="s">
        <v>610</v>
      </c>
      <c r="B31" s="4" t="s">
        <v>614</v>
      </c>
      <c r="C31" s="4" t="s">
        <v>614</v>
      </c>
    </row>
    <row r="32" spans="1:3">
      <c r="A32" s="4" t="s">
        <v>615</v>
      </c>
    </row>
    <row r="33" spans="1:3">
      <c r="A33" s="3" t="s">
        <v>599</v>
      </c>
    </row>
    <row r="34" spans="1:3">
      <c r="A34" s="4" t="s">
        <v>600</v>
      </c>
      <c r="B34" s="7" t="n">
        <v>45.2</v>
      </c>
      <c r="C34" s="7" t="n">
        <v>46.7</v>
      </c>
    </row>
    <row r="35" spans="1:3">
      <c r="A35" s="4" t="s">
        <v>601</v>
      </c>
      <c r="B35" s="5" t="n">
        <v>0</v>
      </c>
      <c r="C35" s="5" t="n">
        <v>0</v>
      </c>
    </row>
    <row r="36" spans="1:3">
      <c r="A36" s="4" t="s">
        <v>602</v>
      </c>
      <c r="B36" s="8" t="n">
        <v>-0.1</v>
      </c>
      <c r="C36" s="8" t="n">
        <v>-0.2</v>
      </c>
    </row>
    <row r="37" spans="1:3">
      <c r="A37" s="4" t="s">
        <v>603</v>
      </c>
      <c r="B37" s="7" t="n">
        <v>45.1</v>
      </c>
      <c r="C37" s="7" t="n">
        <v>46.5</v>
      </c>
    </row>
    <row r="38" spans="1:3">
      <c r="A38" s="4" t="s">
        <v>610</v>
      </c>
      <c r="B38" s="4" t="s">
        <v>614</v>
      </c>
      <c r="C38" s="4" t="s">
        <v>614</v>
      </c>
    </row>
    <row r="39" spans="1:3">
      <c r="A39" s="4" t="s">
        <v>616</v>
      </c>
      <c r="B39" s="7" t="n">
        <v>-1.4</v>
      </c>
      <c r="C39" s="7" t="n">
        <v>-1.5</v>
      </c>
    </row>
    <row r="40" spans="1:3">
      <c r="A40" s="4" t="s">
        <v>617</v>
      </c>
      <c r="B40" s="5" t="n">
        <v>0</v>
      </c>
      <c r="C40" s="5" t="n">
        <v>0</v>
      </c>
    </row>
    <row r="41" spans="1:3">
      <c r="A41" s="4" t="s">
        <v>618</v>
      </c>
      <c r="B41" s="5" t="n">
        <v>0</v>
      </c>
      <c r="C41" s="5" t="n">
        <v>0</v>
      </c>
    </row>
    <row r="42" spans="1:3">
      <c r="A42" s="4" t="s">
        <v>604</v>
      </c>
      <c r="B42" s="8" t="n">
        <v>-1.4</v>
      </c>
      <c r="C42" s="8" t="n">
        <v>-1.5</v>
      </c>
    </row>
    <row r="43" spans="1:3">
      <c r="A43" s="4" t="s">
        <v>619</v>
      </c>
    </row>
    <row r="44" spans="1:3">
      <c r="A44" s="3" t="s">
        <v>599</v>
      </c>
    </row>
    <row r="45" spans="1:3">
      <c r="A45" s="4" t="s">
        <v>600</v>
      </c>
      <c r="B45" s="8" t="n">
        <v>231.6</v>
      </c>
      <c r="C45" s="8" t="n">
        <v>242.7</v>
      </c>
    </row>
    <row r="46" spans="1:3">
      <c r="A46" s="4" t="s">
        <v>601</v>
      </c>
      <c r="B46" s="5" t="n">
        <v>0</v>
      </c>
      <c r="C46" s="5" t="n">
        <v>0</v>
      </c>
    </row>
    <row r="47" spans="1:3">
      <c r="A47" s="4" t="s">
        <v>602</v>
      </c>
      <c r="B47" s="8" t="n">
        <v>-0.3</v>
      </c>
      <c r="C47" s="8" t="n">
        <v>-0.5</v>
      </c>
    </row>
    <row r="48" spans="1:3">
      <c r="A48" s="4" t="s">
        <v>603</v>
      </c>
      <c r="B48" s="7" t="n">
        <v>231.3</v>
      </c>
      <c r="C48" s="7" t="n">
        <v>242.2</v>
      </c>
    </row>
    <row r="49" spans="1:3">
      <c r="A49" s="4" t="s">
        <v>610</v>
      </c>
      <c r="B49" s="4" t="s">
        <v>620</v>
      </c>
      <c r="C49" s="4" t="s">
        <v>621</v>
      </c>
    </row>
    <row r="50" spans="1:3">
      <c r="A50" s="4" t="s">
        <v>616</v>
      </c>
      <c r="B50" s="7" t="n">
        <v>-2.7</v>
      </c>
      <c r="C50" s="6" t="n">
        <v>-5</v>
      </c>
    </row>
    <row r="51" spans="1:3">
      <c r="A51" s="4" t="s">
        <v>617</v>
      </c>
      <c r="B51" s="5" t="n">
        <v>0</v>
      </c>
      <c r="C51" s="5" t="n">
        <v>0</v>
      </c>
    </row>
    <row r="52" spans="1:3">
      <c r="A52" s="4" t="s">
        <v>618</v>
      </c>
      <c r="B52" s="5" t="n">
        <v>0</v>
      </c>
      <c r="C52" s="5" t="n">
        <v>0</v>
      </c>
    </row>
    <row r="53" spans="1:3">
      <c r="A53" s="4" t="s">
        <v>604</v>
      </c>
      <c r="B53" s="7" t="n">
        <v>-2.7</v>
      </c>
      <c r="C53" s="5" t="n">
        <v>-5</v>
      </c>
    </row>
    <row r="54" spans="1:3">
      <c r="A54" s="4" t="s">
        <v>622</v>
      </c>
    </row>
    <row r="55" spans="1:3">
      <c r="A55" s="3" t="s">
        <v>599</v>
      </c>
    </row>
    <row r="56" spans="1:3">
      <c r="A56" s="4" t="s">
        <v>600</v>
      </c>
      <c r="C56" s="8" t="n">
        <v>573.7</v>
      </c>
    </row>
    <row r="57" spans="1:3">
      <c r="A57" s="4" t="s">
        <v>601</v>
      </c>
      <c r="C57" s="8" t="n">
        <v>-7.8</v>
      </c>
    </row>
    <row r="58" spans="1:3">
      <c r="A58" s="4" t="s">
        <v>602</v>
      </c>
      <c r="C58" s="8" t="n">
        <v>-6.5</v>
      </c>
    </row>
    <row r="59" spans="1:3">
      <c r="A59" s="4" t="s">
        <v>603</v>
      </c>
      <c r="C59" s="7" t="n">
        <v>559.4</v>
      </c>
    </row>
    <row r="60" spans="1:3">
      <c r="A60" s="4" t="s">
        <v>610</v>
      </c>
      <c r="C60" s="4" t="s">
        <v>623</v>
      </c>
    </row>
    <row r="61" spans="1:3">
      <c r="A61" s="4" t="s">
        <v>616</v>
      </c>
      <c r="C61" s="7" t="n">
        <v>-14.2</v>
      </c>
    </row>
    <row r="62" spans="1:3">
      <c r="A62" s="4" t="s">
        <v>617</v>
      </c>
      <c r="C62" s="5" t="n">
        <v>0</v>
      </c>
    </row>
    <row r="63" spans="1:3">
      <c r="A63" s="4" t="s">
        <v>618</v>
      </c>
      <c r="C63" s="5" t="n">
        <v>0</v>
      </c>
    </row>
    <row r="64" spans="1:3">
      <c r="A64" s="4" t="s">
        <v>604</v>
      </c>
      <c r="C64" s="7" t="n">
        <v>-1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63</v>
      </c>
    </row>
    <row r="3" spans="1:3">
      <c r="A3" s="4" t="s">
        <v>609</v>
      </c>
    </row>
    <row r="4" spans="1:3">
      <c r="A4" s="3" t="s">
        <v>599</v>
      </c>
    </row>
    <row r="5" spans="1:3">
      <c r="A5" s="4" t="s">
        <v>625</v>
      </c>
      <c r="B5" s="4" t="s">
        <v>626</v>
      </c>
    </row>
    <row r="6" spans="1:3">
      <c r="A6" s="4" t="s">
        <v>627</v>
      </c>
      <c r="B6" s="4" t="s">
        <v>628</v>
      </c>
    </row>
    <row r="7" spans="1:3">
      <c r="A7" s="4" t="s">
        <v>622</v>
      </c>
    </row>
    <row r="8" spans="1:3">
      <c r="A8" s="3" t="s">
        <v>599</v>
      </c>
    </row>
    <row r="9" spans="1:3">
      <c r="A9" s="4" t="s">
        <v>625</v>
      </c>
      <c r="C9" s="4" t="s">
        <v>626</v>
      </c>
    </row>
    <row r="10" spans="1:3">
      <c r="A10" s="4" t="s">
        <v>627</v>
      </c>
      <c r="C10" s="4" t="s">
        <v>6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9"/>
    <col customWidth="1" max="5" min="5" width="21"/>
    <col customWidth="1" max="6" min="6" width="21"/>
    <col customWidth="1" max="7" min="7" width="21"/>
  </cols>
  <sheetData>
    <row r="1" spans="1:7">
      <c r="A1" s="1" t="s">
        <v>630</v>
      </c>
      <c r="B1" s="2" t="s">
        <v>631</v>
      </c>
      <c r="C1" s="2" t="s">
        <v>632</v>
      </c>
      <c r="D1" s="2" t="s">
        <v>633</v>
      </c>
      <c r="E1" s="2" t="s">
        <v>447</v>
      </c>
      <c r="F1" s="2" t="s">
        <v>448</v>
      </c>
      <c r="G1" s="2" t="s">
        <v>634</v>
      </c>
    </row>
    <row r="2" spans="1:7">
      <c r="A2" s="3" t="s">
        <v>599</v>
      </c>
    </row>
    <row r="3" spans="1:7">
      <c r="A3" s="4" t="s">
        <v>127</v>
      </c>
      <c r="D3" s="6" t="n">
        <v>11200000</v>
      </c>
      <c r="E3" s="6" t="n">
        <v>0</v>
      </c>
      <c r="F3" s="6" t="n">
        <v>0</v>
      </c>
    </row>
    <row r="4" spans="1:7">
      <c r="A4" s="4" t="s">
        <v>635</v>
      </c>
      <c r="D4" s="4" t="s">
        <v>462</v>
      </c>
    </row>
    <row r="5" spans="1:7">
      <c r="A5" s="4" t="s">
        <v>164</v>
      </c>
      <c r="D5" s="6" t="n">
        <v>143200000</v>
      </c>
      <c r="E5" s="5" t="n">
        <v>145400000</v>
      </c>
      <c r="F5" s="6" t="n">
        <v>103300000</v>
      </c>
    </row>
    <row r="6" spans="1:7">
      <c r="A6" s="4" t="s">
        <v>636</v>
      </c>
      <c r="E6" s="5" t="n">
        <v>138400000</v>
      </c>
    </row>
    <row r="7" spans="1:7">
      <c r="A7" s="4" t="s">
        <v>637</v>
      </c>
      <c r="E7" s="5" t="n">
        <v>429200000</v>
      </c>
    </row>
    <row r="8" spans="1:7">
      <c r="A8" s="4" t="s">
        <v>638</v>
      </c>
    </row>
    <row r="9" spans="1:7">
      <c r="A9" s="3" t="s">
        <v>599</v>
      </c>
    </row>
    <row r="10" spans="1:7">
      <c r="A10" s="4" t="s">
        <v>639</v>
      </c>
      <c r="D10" s="6" t="n">
        <v>111000000</v>
      </c>
    </row>
    <row r="11" spans="1:7">
      <c r="A11" s="4" t="s">
        <v>640</v>
      </c>
      <c r="D11" s="4" t="s">
        <v>641</v>
      </c>
    </row>
    <row r="12" spans="1:7">
      <c r="A12" s="4" t="s">
        <v>642</v>
      </c>
      <c r="D12" s="6" t="n">
        <v>131800000</v>
      </c>
    </row>
    <row r="13" spans="1:7">
      <c r="A13" s="4" t="s">
        <v>636</v>
      </c>
      <c r="D13" s="5" t="n">
        <v>154400000</v>
      </c>
    </row>
    <row r="14" spans="1:7">
      <c r="A14" s="4" t="s">
        <v>637</v>
      </c>
      <c r="D14" s="6" t="n">
        <v>451100000</v>
      </c>
    </row>
    <row r="15" spans="1:7">
      <c r="A15" s="4" t="s">
        <v>643</v>
      </c>
    </row>
    <row r="16" spans="1:7">
      <c r="A16" s="3" t="s">
        <v>599</v>
      </c>
    </row>
    <row r="17" spans="1:7">
      <c r="A17" s="4" t="s">
        <v>644</v>
      </c>
      <c r="D17" s="4" t="s">
        <v>645</v>
      </c>
    </row>
    <row r="18" spans="1:7">
      <c r="A18" s="4" t="s">
        <v>646</v>
      </c>
    </row>
    <row r="19" spans="1:7">
      <c r="A19" s="3" t="s">
        <v>599</v>
      </c>
    </row>
    <row r="20" spans="1:7">
      <c r="A20" s="4" t="s">
        <v>644</v>
      </c>
      <c r="D20" s="4" t="s">
        <v>647</v>
      </c>
    </row>
    <row r="21" spans="1:7">
      <c r="A21" s="4" t="s">
        <v>648</v>
      </c>
    </row>
    <row r="22" spans="1:7">
      <c r="A22" s="3" t="s">
        <v>599</v>
      </c>
    </row>
    <row r="23" spans="1:7">
      <c r="A23" s="4" t="s">
        <v>649</v>
      </c>
      <c r="D23" s="5" t="n">
        <v>2</v>
      </c>
    </row>
    <row r="24" spans="1:7">
      <c r="A24" s="4" t="s">
        <v>650</v>
      </c>
    </row>
    <row r="25" spans="1:7">
      <c r="A25" s="3" t="s">
        <v>599</v>
      </c>
    </row>
    <row r="26" spans="1:7">
      <c r="A26" s="4" t="s">
        <v>651</v>
      </c>
      <c r="E26" s="5" t="n">
        <v>39200000</v>
      </c>
    </row>
    <row r="27" spans="1:7">
      <c r="A27" s="4" t="s">
        <v>652</v>
      </c>
      <c r="D27" s="6" t="n">
        <v>200000</v>
      </c>
      <c r="E27" s="5" t="n">
        <v>1200000</v>
      </c>
    </row>
    <row r="28" spans="1:7">
      <c r="A28" s="4" t="s">
        <v>653</v>
      </c>
      <c r="D28" s="5" t="n">
        <v>29000000</v>
      </c>
      <c r="E28" s="5" t="n">
        <v>25000000</v>
      </c>
    </row>
    <row r="29" spans="1:7">
      <c r="A29" s="4" t="s">
        <v>654</v>
      </c>
      <c r="D29" s="5" t="n">
        <v>80400000</v>
      </c>
      <c r="E29" s="5" t="n">
        <v>203800000</v>
      </c>
    </row>
    <row r="30" spans="1:7">
      <c r="A30" s="4" t="s">
        <v>655</v>
      </c>
    </row>
    <row r="31" spans="1:7">
      <c r="A31" s="3" t="s">
        <v>599</v>
      </c>
    </row>
    <row r="32" spans="1:7">
      <c r="A32" s="4" t="s">
        <v>656</v>
      </c>
      <c r="G32" s="6" t="n">
        <v>100000000</v>
      </c>
    </row>
    <row r="33" spans="1:7">
      <c r="A33" s="4" t="s">
        <v>657</v>
      </c>
      <c r="D33" s="6" t="n">
        <v>337800000</v>
      </c>
      <c r="E33" s="6" t="n">
        <v>341300000</v>
      </c>
    </row>
    <row r="34" spans="1:7">
      <c r="A34" s="4" t="s">
        <v>658</v>
      </c>
      <c r="D34" s="4" t="s">
        <v>475</v>
      </c>
    </row>
    <row r="35" spans="1:7">
      <c r="A35" s="4" t="s">
        <v>653</v>
      </c>
      <c r="D35" s="6" t="n">
        <v>29000000</v>
      </c>
    </row>
    <row r="36" spans="1:7">
      <c r="A36" s="4" t="s">
        <v>659</v>
      </c>
    </row>
    <row r="37" spans="1:7">
      <c r="A37" s="3" t="s">
        <v>599</v>
      </c>
    </row>
    <row r="38" spans="1:7">
      <c r="A38" s="4" t="s">
        <v>660</v>
      </c>
      <c r="C38" s="4" t="s">
        <v>368</v>
      </c>
    </row>
    <row r="39" spans="1:7">
      <c r="A39" s="4" t="s">
        <v>661</v>
      </c>
      <c r="C39" s="4" t="s">
        <v>662</v>
      </c>
    </row>
    <row r="40" spans="1:7">
      <c r="A40" s="4" t="s">
        <v>663</v>
      </c>
    </row>
    <row r="41" spans="1:7">
      <c r="A41" s="3" t="s">
        <v>599</v>
      </c>
    </row>
    <row r="42" spans="1:7">
      <c r="A42" s="4" t="s">
        <v>664</v>
      </c>
      <c r="D42" s="6" t="n">
        <v>600000000</v>
      </c>
    </row>
    <row r="43" spans="1:7">
      <c r="A43" s="4" t="s">
        <v>665</v>
      </c>
    </row>
    <row r="44" spans="1:7">
      <c r="A44" s="3" t="s">
        <v>599</v>
      </c>
    </row>
    <row r="45" spans="1:7">
      <c r="A45" s="4" t="s">
        <v>664</v>
      </c>
      <c r="B45" s="6" t="n">
        <v>600000000</v>
      </c>
    </row>
    <row r="46" spans="1:7">
      <c r="A46" s="4" t="s">
        <v>625</v>
      </c>
      <c r="B46" s="4" t="s">
        <v>626</v>
      </c>
    </row>
    <row r="47" spans="1:7">
      <c r="A47" s="4" t="s">
        <v>627</v>
      </c>
      <c r="B47" s="4" t="s">
        <v>628</v>
      </c>
    </row>
    <row r="48" spans="1:7">
      <c r="A48" s="4" t="s">
        <v>666</v>
      </c>
      <c r="B48" s="4" t="s">
        <v>626</v>
      </c>
    </row>
    <row r="49" spans="1:7">
      <c r="A49" s="4" t="s">
        <v>667</v>
      </c>
      <c r="B49" s="6" t="n">
        <v>400000000</v>
      </c>
    </row>
    <row r="50" spans="1:7">
      <c r="A50" s="4" t="s">
        <v>668</v>
      </c>
      <c r="B50" s="6" t="n">
        <v>200000000</v>
      </c>
    </row>
    <row r="51" spans="1:7">
      <c r="A51" s="4" t="s">
        <v>669</v>
      </c>
      <c r="B51" s="4" t="s">
        <v>670</v>
      </c>
    </row>
    <row r="52" spans="1:7">
      <c r="A52" s="4" t="s">
        <v>671</v>
      </c>
      <c r="B52" s="6" t="n">
        <v>40000000</v>
      </c>
    </row>
    <row r="53" spans="1:7">
      <c r="A53" s="4" t="s">
        <v>127</v>
      </c>
      <c r="B53" s="6" t="n">
        <v>11200000</v>
      </c>
    </row>
    <row r="54" spans="1:7">
      <c r="A54" s="4" t="s">
        <v>672</v>
      </c>
    </row>
    <row r="55" spans="1:7">
      <c r="A55" s="3" t="s">
        <v>599</v>
      </c>
    </row>
    <row r="56" spans="1:7">
      <c r="A56" s="4" t="s">
        <v>673</v>
      </c>
      <c r="B56" s="4" t="s">
        <v>674</v>
      </c>
    </row>
    <row r="57" spans="1:7">
      <c r="A57" s="4" t="s">
        <v>675</v>
      </c>
    </row>
    <row r="58" spans="1:7">
      <c r="A58" s="3" t="s">
        <v>599</v>
      </c>
    </row>
    <row r="59" spans="1:7">
      <c r="A59" s="4" t="s">
        <v>673</v>
      </c>
      <c r="B59" s="4" t="s">
        <v>368</v>
      </c>
    </row>
    <row r="60" spans="1:7">
      <c r="A60" s="4" t="s">
        <v>676</v>
      </c>
    </row>
    <row r="61" spans="1:7">
      <c r="A61" s="3" t="s">
        <v>599</v>
      </c>
    </row>
    <row r="62" spans="1:7">
      <c r="A62" s="4" t="s">
        <v>673</v>
      </c>
      <c r="B62" s="4" t="s">
        <v>626</v>
      </c>
    </row>
    <row r="63" spans="1:7">
      <c r="A63" s="4" t="s">
        <v>677</v>
      </c>
    </row>
    <row r="64" spans="1:7">
      <c r="A64" s="3" t="s">
        <v>599</v>
      </c>
    </row>
    <row r="65" spans="1:7">
      <c r="A65" s="4" t="s">
        <v>673</v>
      </c>
      <c r="B65" s="4" t="s">
        <v>678</v>
      </c>
    </row>
    <row r="66" spans="1:7">
      <c r="A66" s="4" t="s">
        <v>679</v>
      </c>
    </row>
    <row r="67" spans="1:7">
      <c r="A67" s="3" t="s">
        <v>599</v>
      </c>
    </row>
    <row r="68" spans="1:7">
      <c r="A68" s="4" t="s">
        <v>680</v>
      </c>
      <c r="D68" s="4" t="s">
        <v>681</v>
      </c>
    </row>
    <row r="69" spans="1:7">
      <c r="A69" s="4" t="s">
        <v>682</v>
      </c>
    </row>
    <row r="70" spans="1:7">
      <c r="A70" s="3" t="s">
        <v>599</v>
      </c>
    </row>
    <row r="71" spans="1:7">
      <c r="A71" s="4" t="s">
        <v>664</v>
      </c>
      <c r="G71" s="5" t="n">
        <v>450000000</v>
      </c>
    </row>
    <row r="72" spans="1:7">
      <c r="A72" s="4" t="s">
        <v>612</v>
      </c>
    </row>
    <row r="73" spans="1:7">
      <c r="A73" s="3" t="s">
        <v>599</v>
      </c>
    </row>
    <row r="74" spans="1:7">
      <c r="A74" s="4" t="s">
        <v>683</v>
      </c>
      <c r="D74" s="6" t="n">
        <v>210600000</v>
      </c>
    </row>
    <row r="75" spans="1:7">
      <c r="A75" s="4" t="s">
        <v>651</v>
      </c>
      <c r="D75" s="6" t="n">
        <v>37700000</v>
      </c>
    </row>
    <row r="76" spans="1:7">
      <c r="A76" s="4" t="s">
        <v>684</v>
      </c>
    </row>
    <row r="77" spans="1:7">
      <c r="A77" s="3" t="s">
        <v>599</v>
      </c>
    </row>
    <row r="78" spans="1:7">
      <c r="A78" s="4" t="s">
        <v>683</v>
      </c>
      <c r="B78" s="6" t="n">
        <v>200000000</v>
      </c>
    </row>
    <row r="79" spans="1:7">
      <c r="A79" s="4" t="s">
        <v>650</v>
      </c>
    </row>
    <row r="80" spans="1:7">
      <c r="A80" s="3" t="s">
        <v>599</v>
      </c>
    </row>
    <row r="81" spans="1:7">
      <c r="A81" s="4" t="s">
        <v>627</v>
      </c>
      <c r="D81" s="4" t="s">
        <v>681</v>
      </c>
    </row>
    <row r="82" spans="1:7">
      <c r="A82" s="4" t="s">
        <v>685</v>
      </c>
    </row>
    <row r="83" spans="1:7">
      <c r="A83" s="3" t="s">
        <v>599</v>
      </c>
    </row>
    <row r="84" spans="1:7">
      <c r="A84" s="4" t="s">
        <v>627</v>
      </c>
      <c r="D84" s="4" t="s">
        <v>686</v>
      </c>
    </row>
    <row r="85" spans="1:7">
      <c r="A85" s="4" t="s">
        <v>687</v>
      </c>
    </row>
    <row r="86" spans="1:7">
      <c r="A86" s="3" t="s">
        <v>599</v>
      </c>
    </row>
    <row r="87" spans="1:7">
      <c r="A87" s="4" t="s">
        <v>664</v>
      </c>
      <c r="G87" s="6" t="n">
        <v>4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3</v>
      </c>
    </row>
    <row r="2" spans="1:3">
      <c r="A2" s="3" t="s">
        <v>599</v>
      </c>
    </row>
    <row r="3" spans="1:3">
      <c r="A3" s="4" t="s">
        <v>404</v>
      </c>
      <c r="B3" s="7" t="n">
        <v>3.9</v>
      </c>
    </row>
    <row r="4" spans="1:3">
      <c r="A4" s="4" t="s">
        <v>405</v>
      </c>
      <c r="B4" s="8" t="n">
        <v>3.7</v>
      </c>
    </row>
    <row r="5" spans="1:3">
      <c r="A5" s="4" t="s">
        <v>406</v>
      </c>
      <c r="B5" s="8" t="n">
        <v>71.59999999999999</v>
      </c>
    </row>
    <row r="6" spans="1:3">
      <c r="A6" s="4" t="s">
        <v>407</v>
      </c>
      <c r="B6" s="8" t="n">
        <v>3.9</v>
      </c>
    </row>
    <row r="7" spans="1:3">
      <c r="A7" s="4" t="s">
        <v>408</v>
      </c>
      <c r="B7" s="8" t="n">
        <v>601.9</v>
      </c>
    </row>
    <row r="8" spans="1:3">
      <c r="A8" s="4" t="s">
        <v>409</v>
      </c>
      <c r="B8" s="8" t="n">
        <v>217.8</v>
      </c>
    </row>
    <row r="9" spans="1:3">
      <c r="A9" s="4" t="s">
        <v>181</v>
      </c>
      <c r="B9" s="8" t="n">
        <v>902.8</v>
      </c>
      <c r="C9" s="6" t="n">
        <v>890</v>
      </c>
    </row>
    <row r="10" spans="1:3">
      <c r="A10" s="4" t="s">
        <v>689</v>
      </c>
    </row>
    <row r="11" spans="1:3">
      <c r="A11" s="3" t="s">
        <v>599</v>
      </c>
    </row>
    <row r="12" spans="1:3">
      <c r="A12" s="4" t="s">
        <v>404</v>
      </c>
      <c r="B12" s="5" t="n">
        <v>0</v>
      </c>
    </row>
    <row r="13" spans="1:3">
      <c r="A13" s="4" t="s">
        <v>405</v>
      </c>
      <c r="B13" s="5" t="n">
        <v>0</v>
      </c>
    </row>
    <row r="14" spans="1:3">
      <c r="A14" s="4" t="s">
        <v>406</v>
      </c>
      <c r="B14" s="5" t="n">
        <v>0</v>
      </c>
    </row>
    <row r="15" spans="1:3">
      <c r="A15" s="4" t="s">
        <v>407</v>
      </c>
      <c r="B15" s="5" t="n">
        <v>0</v>
      </c>
    </row>
    <row r="16" spans="1:3">
      <c r="A16" s="4" t="s">
        <v>408</v>
      </c>
      <c r="B16" s="5" t="n">
        <v>600</v>
      </c>
    </row>
    <row r="17" spans="1:3">
      <c r="A17" s="4" t="s">
        <v>409</v>
      </c>
      <c r="B17" s="5" t="n">
        <v>0</v>
      </c>
    </row>
    <row r="18" spans="1:3">
      <c r="A18" s="4" t="s">
        <v>181</v>
      </c>
      <c r="B18" s="5" t="n">
        <v>600</v>
      </c>
    </row>
    <row r="19" spans="1:3">
      <c r="A19" s="4" t="s">
        <v>612</v>
      </c>
    </row>
    <row r="20" spans="1:3">
      <c r="A20" s="3" t="s">
        <v>599</v>
      </c>
    </row>
    <row r="21" spans="1:3">
      <c r="A21" s="4" t="s">
        <v>404</v>
      </c>
      <c r="B21" s="5" t="n">
        <v>0</v>
      </c>
    </row>
    <row r="22" spans="1:3">
      <c r="A22" s="4" t="s">
        <v>405</v>
      </c>
      <c r="B22" s="5" t="n">
        <v>0</v>
      </c>
    </row>
    <row r="23" spans="1:3">
      <c r="A23" s="4" t="s">
        <v>406</v>
      </c>
      <c r="B23" s="5" t="n">
        <v>0</v>
      </c>
    </row>
    <row r="24" spans="1:3">
      <c r="A24" s="4" t="s">
        <v>407</v>
      </c>
      <c r="B24" s="5" t="n">
        <v>0</v>
      </c>
    </row>
    <row r="25" spans="1:3">
      <c r="A25" s="4" t="s">
        <v>408</v>
      </c>
      <c r="B25" s="5" t="n">
        <v>0</v>
      </c>
    </row>
    <row r="26" spans="1:3">
      <c r="A26" s="4" t="s">
        <v>409</v>
      </c>
      <c r="B26" s="5" t="n">
        <v>0</v>
      </c>
    </row>
    <row r="27" spans="1:3">
      <c r="A27" s="4" t="s">
        <v>181</v>
      </c>
      <c r="B27" s="5" t="n">
        <v>0</v>
      </c>
      <c r="C27" s="5" t="n">
        <v>0</v>
      </c>
    </row>
    <row r="28" spans="1:3">
      <c r="A28" s="4" t="s">
        <v>690</v>
      </c>
    </row>
    <row r="29" spans="1:3">
      <c r="A29" s="3" t="s">
        <v>599</v>
      </c>
    </row>
    <row r="30" spans="1:3">
      <c r="A30" s="4" t="s">
        <v>404</v>
      </c>
      <c r="B30" s="8" t="n">
        <v>1.4</v>
      </c>
    </row>
    <row r="31" spans="1:3">
      <c r="A31" s="4" t="s">
        <v>405</v>
      </c>
      <c r="B31" s="8" t="n">
        <v>1.4</v>
      </c>
    </row>
    <row r="32" spans="1:3">
      <c r="A32" s="4" t="s">
        <v>406</v>
      </c>
      <c r="B32" s="8" t="n">
        <v>68.40000000000001</v>
      </c>
    </row>
    <row r="33" spans="1:3">
      <c r="A33" s="4" t="s">
        <v>407</v>
      </c>
      <c r="B33" s="5" t="n">
        <v>0</v>
      </c>
    </row>
    <row r="34" spans="1:3">
      <c r="A34" s="4" t="s">
        <v>408</v>
      </c>
      <c r="B34" s="5" t="n">
        <v>0</v>
      </c>
    </row>
    <row r="35" spans="1:3">
      <c r="A35" s="4" t="s">
        <v>409</v>
      </c>
      <c r="B35" s="5" t="n">
        <v>0</v>
      </c>
    </row>
    <row r="36" spans="1:3">
      <c r="A36" s="4" t="s">
        <v>181</v>
      </c>
      <c r="B36" s="8" t="n">
        <v>71.2</v>
      </c>
    </row>
    <row r="37" spans="1:3">
      <c r="A37" s="4" t="s">
        <v>691</v>
      </c>
    </row>
    <row r="38" spans="1:3">
      <c r="A38" s="3" t="s">
        <v>599</v>
      </c>
    </row>
    <row r="39" spans="1:3">
      <c r="A39" s="4" t="s">
        <v>404</v>
      </c>
      <c r="B39" s="8" t="n">
        <v>2.5</v>
      </c>
    </row>
    <row r="40" spans="1:3">
      <c r="A40" s="4" t="s">
        <v>405</v>
      </c>
      <c r="B40" s="8" t="n">
        <v>2.3</v>
      </c>
    </row>
    <row r="41" spans="1:3">
      <c r="A41" s="4" t="s">
        <v>406</v>
      </c>
      <c r="B41" s="8" t="n">
        <v>3.2</v>
      </c>
    </row>
    <row r="42" spans="1:3">
      <c r="A42" s="4" t="s">
        <v>407</v>
      </c>
      <c r="B42" s="8" t="n">
        <v>3.9</v>
      </c>
    </row>
    <row r="43" spans="1:3">
      <c r="A43" s="4" t="s">
        <v>408</v>
      </c>
      <c r="B43" s="8" t="n">
        <v>1.9</v>
      </c>
    </row>
    <row r="44" spans="1:3">
      <c r="A44" s="4" t="s">
        <v>409</v>
      </c>
      <c r="B44" s="8" t="n">
        <v>217.8</v>
      </c>
    </row>
    <row r="45" spans="1:3">
      <c r="A45" s="4" t="s">
        <v>181</v>
      </c>
      <c r="B45" s="7" t="n">
        <v>231.6</v>
      </c>
      <c r="C45" s="7" t="n">
        <v>2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3</v>
      </c>
      <c r="D2" s="2" t="s">
        <v>112</v>
      </c>
    </row>
    <row r="3" spans="1:4">
      <c r="A3" s="3" t="s">
        <v>150</v>
      </c>
    </row>
    <row r="4" spans="1:4">
      <c r="A4" s="4" t="s">
        <v>139</v>
      </c>
      <c r="B4" s="6" t="n">
        <v>-104</v>
      </c>
      <c r="C4" s="7" t="n">
        <v>20.2</v>
      </c>
      <c r="D4" s="7" t="n">
        <v>-10.8</v>
      </c>
    </row>
    <row r="5" spans="1:4">
      <c r="A5" s="3" t="s">
        <v>151</v>
      </c>
    </row>
    <row r="6" spans="1:4">
      <c r="A6" s="4" t="s">
        <v>119</v>
      </c>
      <c r="B6" s="8" t="n">
        <v>152.4</v>
      </c>
      <c r="C6" s="8" t="n">
        <v>147.7</v>
      </c>
      <c r="D6" s="8" t="n">
        <v>147.7</v>
      </c>
    </row>
    <row r="7" spans="1:4">
      <c r="A7" s="4" t="s">
        <v>152</v>
      </c>
      <c r="B7" s="5" t="n">
        <v>168</v>
      </c>
      <c r="C7" s="5" t="n">
        <v>0</v>
      </c>
      <c r="D7" s="5" t="n">
        <v>0</v>
      </c>
    </row>
    <row r="8" spans="1:4">
      <c r="A8" s="4" t="s">
        <v>153</v>
      </c>
      <c r="B8" s="8" t="n">
        <v>-155.1</v>
      </c>
      <c r="C8" s="5" t="n">
        <v>0</v>
      </c>
      <c r="D8" s="5" t="n">
        <v>0</v>
      </c>
    </row>
    <row r="9" spans="1:4">
      <c r="A9" s="4" t="s">
        <v>154</v>
      </c>
      <c r="B9" s="8" t="n">
        <v>18.6</v>
      </c>
      <c r="C9" s="8" t="n">
        <v>20.3</v>
      </c>
      <c r="D9" s="5" t="n">
        <v>22</v>
      </c>
    </row>
    <row r="10" spans="1:4">
      <c r="A10" s="4" t="s">
        <v>155</v>
      </c>
      <c r="B10" s="8" t="n">
        <v>1.8</v>
      </c>
      <c r="C10" s="8" t="n">
        <v>10.9</v>
      </c>
      <c r="D10" s="8" t="n">
        <v>7.6</v>
      </c>
    </row>
    <row r="11" spans="1:4">
      <c r="A11" s="4" t="s">
        <v>121</v>
      </c>
      <c r="B11" s="8" t="n">
        <v>-13.7</v>
      </c>
      <c r="C11" s="8" t="n">
        <v>-20.8</v>
      </c>
      <c r="D11" s="8" t="n">
        <v>-0.6</v>
      </c>
    </row>
    <row r="12" spans="1:4">
      <c r="A12" s="4" t="s">
        <v>127</v>
      </c>
      <c r="B12" s="8" t="n">
        <v>11.2</v>
      </c>
      <c r="C12" s="5" t="n">
        <v>0</v>
      </c>
      <c r="D12" s="5" t="n">
        <v>0</v>
      </c>
    </row>
    <row r="13" spans="1:4">
      <c r="A13" s="4" t="s">
        <v>122</v>
      </c>
      <c r="B13" s="8" t="n">
        <v>8.199999999999999</v>
      </c>
      <c r="C13" s="5" t="n">
        <v>0</v>
      </c>
      <c r="D13" s="5" t="n">
        <v>0</v>
      </c>
    </row>
    <row r="14" spans="1:4">
      <c r="A14" s="4" t="s">
        <v>156</v>
      </c>
      <c r="B14" s="5" t="n">
        <v>-3</v>
      </c>
      <c r="C14" s="8" t="n">
        <v>-1.1</v>
      </c>
      <c r="D14" s="8" t="n">
        <v>-13.2</v>
      </c>
    </row>
    <row r="15" spans="1:4">
      <c r="A15" s="4" t="s">
        <v>157</v>
      </c>
      <c r="B15" s="8" t="n">
        <v>6.4</v>
      </c>
      <c r="C15" s="8" t="n">
        <v>4.9</v>
      </c>
      <c r="D15" s="8" t="n">
        <v>13.2</v>
      </c>
    </row>
    <row r="16" spans="1:4">
      <c r="A16" s="3" t="s">
        <v>158</v>
      </c>
    </row>
    <row r="17" spans="1:4">
      <c r="A17" s="4" t="s">
        <v>159</v>
      </c>
      <c r="B17" s="8" t="n">
        <v>7.1</v>
      </c>
      <c r="C17" s="8" t="n">
        <v>16.6</v>
      </c>
      <c r="D17" s="8" t="n">
        <v>-38.6</v>
      </c>
    </row>
    <row r="18" spans="1:4">
      <c r="A18" s="4" t="s">
        <v>78</v>
      </c>
      <c r="B18" s="8" t="n">
        <v>-14.8</v>
      </c>
      <c r="C18" s="8" t="n">
        <v>6.1</v>
      </c>
      <c r="D18" s="8" t="n">
        <v>10.9</v>
      </c>
    </row>
    <row r="19" spans="1:4">
      <c r="A19" s="4" t="s">
        <v>160</v>
      </c>
      <c r="B19" s="8" t="n">
        <v>-1.5</v>
      </c>
      <c r="C19" s="8" t="n">
        <v>5.4</v>
      </c>
      <c r="D19" s="8" t="n">
        <v>14.9</v>
      </c>
    </row>
    <row r="20" spans="1:4">
      <c r="A20" s="4" t="s">
        <v>161</v>
      </c>
      <c r="B20" s="8" t="n">
        <v>-60.1</v>
      </c>
      <c r="C20" s="8" t="n">
        <v>14.6</v>
      </c>
      <c r="D20" s="8" t="n">
        <v>-92.40000000000001</v>
      </c>
    </row>
    <row r="21" spans="1:4">
      <c r="A21" s="4" t="s">
        <v>162</v>
      </c>
      <c r="B21" s="8" t="n">
        <v>21.5</v>
      </c>
      <c r="C21" s="8" t="n">
        <v>224.8</v>
      </c>
      <c r="D21" s="8" t="n">
        <v>60.7</v>
      </c>
    </row>
    <row r="22" spans="1:4">
      <c r="A22" s="3" t="s">
        <v>163</v>
      </c>
    </row>
    <row r="23" spans="1:4">
      <c r="A23" s="4" t="s">
        <v>164</v>
      </c>
      <c r="B23" s="8" t="n">
        <v>-143.2</v>
      </c>
      <c r="C23" s="8" t="n">
        <v>-145.4</v>
      </c>
      <c r="D23" s="8" t="n">
        <v>-103.3</v>
      </c>
    </row>
    <row r="24" spans="1:4">
      <c r="A24" s="4" t="s">
        <v>165</v>
      </c>
      <c r="B24" s="8" t="n">
        <v>25.9</v>
      </c>
      <c r="C24" s="8" t="n">
        <v>36.4</v>
      </c>
      <c r="D24" s="8" t="n">
        <v>8.800000000000001</v>
      </c>
    </row>
    <row r="25" spans="1:4">
      <c r="A25" s="4" t="s">
        <v>166</v>
      </c>
      <c r="B25" s="8" t="n">
        <v>-117.3</v>
      </c>
      <c r="C25" s="5" t="n">
        <v>-109</v>
      </c>
      <c r="D25" s="8" t="n">
        <v>-94.5</v>
      </c>
    </row>
    <row r="26" spans="1:4">
      <c r="A26" s="3" t="s">
        <v>167</v>
      </c>
    </row>
    <row r="27" spans="1:4">
      <c r="A27" s="4" t="s">
        <v>168</v>
      </c>
      <c r="B27" s="5" t="n">
        <v>570</v>
      </c>
      <c r="C27" s="5" t="n">
        <v>0</v>
      </c>
      <c r="D27" s="5" t="n">
        <v>0</v>
      </c>
    </row>
    <row r="28" spans="1:4">
      <c r="A28" s="4" t="s">
        <v>169</v>
      </c>
      <c r="B28" s="5" t="n">
        <v>-579</v>
      </c>
      <c r="C28" s="8" t="n">
        <v>-31.9</v>
      </c>
      <c r="D28" s="8" t="n">
        <v>-79.3</v>
      </c>
    </row>
    <row r="29" spans="1:4">
      <c r="A29" s="4" t="s">
        <v>170</v>
      </c>
      <c r="B29" s="8" t="n">
        <v>-12.7</v>
      </c>
      <c r="C29" s="5" t="n">
        <v>0</v>
      </c>
      <c r="D29" s="8" t="n">
        <v>-14.5</v>
      </c>
    </row>
    <row r="30" spans="1:4">
      <c r="A30" s="4" t="s">
        <v>171</v>
      </c>
      <c r="B30" s="8" t="n">
        <v>-0.9</v>
      </c>
      <c r="C30" s="5" t="n">
        <v>-2</v>
      </c>
      <c r="D30" s="8" t="n">
        <v>-2.4</v>
      </c>
    </row>
    <row r="31" spans="1:4">
      <c r="A31" s="4" t="s">
        <v>172</v>
      </c>
      <c r="B31" s="8" t="n">
        <v>-22.6</v>
      </c>
      <c r="C31" s="8" t="n">
        <v>-33.9</v>
      </c>
      <c r="D31" s="8" t="n">
        <v>-96.2</v>
      </c>
    </row>
    <row r="32" spans="1:4">
      <c r="A32" s="4" t="s">
        <v>173</v>
      </c>
      <c r="B32" s="8" t="n">
        <v>-118.4</v>
      </c>
      <c r="C32" s="8" t="n">
        <v>81.90000000000001</v>
      </c>
      <c r="D32" s="5" t="n">
        <v>-130</v>
      </c>
    </row>
    <row r="33" spans="1:4">
      <c r="A33" s="4" t="s">
        <v>174</v>
      </c>
      <c r="B33" s="8" t="n">
        <v>227.6</v>
      </c>
      <c r="C33" s="8" t="n">
        <v>145.7</v>
      </c>
      <c r="D33" s="8" t="n">
        <v>275.7</v>
      </c>
    </row>
    <row r="34" spans="1:4">
      <c r="A34" s="4" t="s">
        <v>175</v>
      </c>
      <c r="B34" s="8" t="n">
        <v>109.2</v>
      </c>
      <c r="C34" s="8" t="n">
        <v>227.6</v>
      </c>
      <c r="D34" s="8" t="n">
        <v>145.7</v>
      </c>
    </row>
    <row r="35" spans="1:4">
      <c r="A35" s="3" t="s">
        <v>176</v>
      </c>
    </row>
    <row r="36" spans="1:4">
      <c r="A36" s="4" t="s">
        <v>177</v>
      </c>
      <c r="B36" s="8" t="n">
        <v>-106.8</v>
      </c>
      <c r="C36" s="8" t="n">
        <v>-101.2</v>
      </c>
      <c r="D36" s="8" t="n">
        <v>-103.4</v>
      </c>
    </row>
    <row r="37" spans="1:4">
      <c r="A37" s="4" t="s">
        <v>178</v>
      </c>
      <c r="B37" s="8" t="n">
        <v>-6.8</v>
      </c>
      <c r="C37" s="5" t="n">
        <v>-7</v>
      </c>
      <c r="D37" s="5" t="n">
        <v>-7</v>
      </c>
    </row>
    <row r="38" spans="1:4">
      <c r="A38" s="4" t="s">
        <v>179</v>
      </c>
      <c r="B38" s="7" t="n">
        <v>-3.7</v>
      </c>
      <c r="C38" s="7" t="n">
        <v>-5.5</v>
      </c>
      <c r="D38" s="7"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02</v>
      </c>
    </row>
    <row r="2" spans="1:2">
      <c r="A2" s="3" t="s">
        <v>599</v>
      </c>
    </row>
    <row r="3" spans="1:2">
      <c r="A3" s="4" t="s">
        <v>693</v>
      </c>
      <c r="B3" s="7" t="n">
        <v>217.8</v>
      </c>
    </row>
    <row r="4" spans="1:2">
      <c r="A4" s="4" t="s">
        <v>691</v>
      </c>
    </row>
    <row r="5" spans="1:2">
      <c r="A5" s="3" t="s">
        <v>599</v>
      </c>
    </row>
    <row r="6" spans="1:2">
      <c r="A6" s="4" t="s">
        <v>693</v>
      </c>
      <c r="B6" s="7" t="n">
        <v>21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3</v>
      </c>
    </row>
    <row r="2" spans="1:3">
      <c r="A2" s="4" t="s">
        <v>603</v>
      </c>
    </row>
    <row r="3" spans="1:3">
      <c r="A3" s="3" t="s">
        <v>599</v>
      </c>
    </row>
    <row r="4" spans="1:3">
      <c r="A4" s="4" t="s">
        <v>695</v>
      </c>
      <c r="B4" s="7" t="n">
        <v>862.2</v>
      </c>
      <c r="C4" s="7" t="n">
        <v>874.9</v>
      </c>
    </row>
    <row r="5" spans="1:3">
      <c r="A5" s="4" t="s">
        <v>563</v>
      </c>
    </row>
    <row r="6" spans="1:3">
      <c r="A6" s="3" t="s">
        <v>599</v>
      </c>
    </row>
    <row r="7" spans="1:3">
      <c r="A7" s="4" t="s">
        <v>695</v>
      </c>
      <c r="B7" s="8" t="n">
        <v>864.7</v>
      </c>
      <c r="C7" s="8" t="n">
        <v>850.7</v>
      </c>
    </row>
    <row r="8" spans="1:3">
      <c r="A8" s="4" t="s">
        <v>696</v>
      </c>
    </row>
    <row r="9" spans="1:3">
      <c r="A9" s="3" t="s">
        <v>599</v>
      </c>
    </row>
    <row r="10" spans="1:3">
      <c r="A10" s="4" t="s">
        <v>695</v>
      </c>
      <c r="C10" s="8" t="n">
        <v>559.4</v>
      </c>
    </row>
    <row r="11" spans="1:3">
      <c r="A11" s="4" t="s">
        <v>697</v>
      </c>
    </row>
    <row r="12" spans="1:3">
      <c r="A12" s="3" t="s">
        <v>599</v>
      </c>
    </row>
    <row r="13" spans="1:3">
      <c r="A13" s="4" t="s">
        <v>695</v>
      </c>
      <c r="C13" s="5" t="n">
        <v>546</v>
      </c>
    </row>
    <row r="14" spans="1:3">
      <c r="A14" s="4" t="s">
        <v>698</v>
      </c>
    </row>
    <row r="15" spans="1:3">
      <c r="A15" s="3" t="s">
        <v>599</v>
      </c>
    </row>
    <row r="16" spans="1:3">
      <c r="A16" s="4" t="s">
        <v>695</v>
      </c>
      <c r="B16" s="8" t="n">
        <v>559.9</v>
      </c>
    </row>
    <row r="17" spans="1:3">
      <c r="A17" s="4" t="s">
        <v>699</v>
      </c>
    </row>
    <row r="18" spans="1:3">
      <c r="A18" s="3" t="s">
        <v>599</v>
      </c>
    </row>
    <row r="19" spans="1:3">
      <c r="A19" s="4" t="s">
        <v>695</v>
      </c>
      <c r="B19" s="8" t="n">
        <v>559.3</v>
      </c>
    </row>
    <row r="20" spans="1:3">
      <c r="A20" s="4" t="s">
        <v>700</v>
      </c>
    </row>
    <row r="21" spans="1:3">
      <c r="A21" s="3" t="s">
        <v>599</v>
      </c>
    </row>
    <row r="22" spans="1:3">
      <c r="A22" s="4" t="s">
        <v>695</v>
      </c>
      <c r="B22" s="8" t="n">
        <v>231.3</v>
      </c>
      <c r="C22" s="8" t="n">
        <v>242.2</v>
      </c>
    </row>
    <row r="23" spans="1:3">
      <c r="A23" s="4" t="s">
        <v>701</v>
      </c>
    </row>
    <row r="24" spans="1:3">
      <c r="A24" s="3" t="s">
        <v>599</v>
      </c>
    </row>
    <row r="25" spans="1:3">
      <c r="A25" s="4" t="s">
        <v>695</v>
      </c>
      <c r="B25" s="8" t="n">
        <v>233.7</v>
      </c>
      <c r="C25" s="8" t="n">
        <v>234.7</v>
      </c>
    </row>
    <row r="26" spans="1:3">
      <c r="A26" s="4" t="s">
        <v>702</v>
      </c>
    </row>
    <row r="27" spans="1:3">
      <c r="A27" s="3" t="s">
        <v>599</v>
      </c>
    </row>
    <row r="28" spans="1:3">
      <c r="A28" s="4" t="s">
        <v>695</v>
      </c>
      <c r="B28" s="5" t="n">
        <v>71</v>
      </c>
      <c r="C28" s="8" t="n">
        <v>73.3</v>
      </c>
    </row>
    <row r="29" spans="1:3">
      <c r="A29" s="4" t="s">
        <v>703</v>
      </c>
    </row>
    <row r="30" spans="1:3">
      <c r="A30" s="3" t="s">
        <v>599</v>
      </c>
    </row>
    <row r="31" spans="1:3">
      <c r="A31" s="4" t="s">
        <v>695</v>
      </c>
      <c r="B31" s="7" t="n">
        <v>71.7</v>
      </c>
      <c r="C31" s="6" t="n">
        <v>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3</v>
      </c>
    </row>
    <row r="2" spans="1:3">
      <c r="A2" s="3" t="s">
        <v>599</v>
      </c>
    </row>
    <row r="3" spans="1:3">
      <c r="A3" s="4" t="s">
        <v>65</v>
      </c>
      <c r="B3" s="7" t="n">
        <v>109.2</v>
      </c>
      <c r="C3" s="7" t="n">
        <v>227.6</v>
      </c>
    </row>
    <row r="4" spans="1:3">
      <c r="A4" s="4" t="s">
        <v>650</v>
      </c>
    </row>
    <row r="5" spans="1:3">
      <c r="A5" s="3" t="s">
        <v>599</v>
      </c>
    </row>
    <row r="6" spans="1:3">
      <c r="A6" s="4" t="s">
        <v>65</v>
      </c>
      <c r="B6" s="8" t="n">
        <v>109.2</v>
      </c>
      <c r="C6" s="8" t="n">
        <v>227.6</v>
      </c>
    </row>
    <row r="7" spans="1:3">
      <c r="A7" s="4" t="s">
        <v>705</v>
      </c>
      <c r="B7" s="5" t="n">
        <v>-29</v>
      </c>
      <c r="C7" s="5" t="n">
        <v>-25</v>
      </c>
    </row>
    <row r="8" spans="1:3">
      <c r="A8" s="4" t="s">
        <v>652</v>
      </c>
      <c r="B8" s="8" t="n">
        <v>0.2</v>
      </c>
      <c r="C8" s="8" t="n">
        <v>1.2</v>
      </c>
    </row>
    <row r="9" spans="1:3">
      <c r="A9" s="4" t="s">
        <v>706</v>
      </c>
      <c r="B9" s="7" t="n">
        <v>80.40000000000001</v>
      </c>
      <c r="C9" s="7" t="n">
        <v>20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707</v>
      </c>
      <c r="B1" s="2" t="s">
        <v>402</v>
      </c>
    </row>
    <row r="2" spans="1:2">
      <c r="A2" s="3" t="s">
        <v>220</v>
      </c>
    </row>
    <row r="3" spans="1:2">
      <c r="A3" s="4" t="s">
        <v>708</v>
      </c>
      <c r="B3" s="6" t="n">
        <v>386</v>
      </c>
    </row>
    <row r="4" spans="1:2">
      <c r="A4" s="4" t="s">
        <v>709</v>
      </c>
      <c r="B4" s="8" t="n">
        <v>2.6</v>
      </c>
    </row>
    <row r="5" spans="1:2">
      <c r="A5" s="4" t="s">
        <v>710</v>
      </c>
      <c r="B5" s="8" t="n">
        <v>388.6</v>
      </c>
    </row>
    <row r="6" spans="1:2">
      <c r="A6" s="4" t="s">
        <v>711</v>
      </c>
      <c r="B6" s="8" t="n">
        <v>120.8</v>
      </c>
    </row>
    <row r="7" spans="1:2">
      <c r="A7" s="4" t="s">
        <v>712</v>
      </c>
      <c r="B7" s="8" t="n">
        <v>0.2</v>
      </c>
    </row>
    <row r="8" spans="1:2">
      <c r="A8" s="4" t="s">
        <v>438</v>
      </c>
      <c r="B8" s="8" t="n">
        <v>246.3</v>
      </c>
    </row>
    <row r="9" spans="1:2">
      <c r="A9" s="4" t="s">
        <v>712</v>
      </c>
      <c r="B9" s="8" t="n">
        <v>3.3</v>
      </c>
    </row>
    <row r="10" spans="1:2">
      <c r="A10" s="4" t="s">
        <v>713</v>
      </c>
      <c r="B10" s="7" t="n">
        <v>37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14</v>
      </c>
      <c r="B1" s="2" t="s">
        <v>1</v>
      </c>
    </row>
    <row r="2" spans="1:2">
      <c r="B2" s="2" t="s">
        <v>402</v>
      </c>
    </row>
    <row r="3" spans="1:2">
      <c r="A3" s="3" t="s">
        <v>220</v>
      </c>
    </row>
    <row r="4" spans="1:2">
      <c r="A4" s="4" t="s">
        <v>715</v>
      </c>
      <c r="B4" s="6" t="n">
        <v>168</v>
      </c>
    </row>
    <row r="5" spans="1:2">
      <c r="A5" s="4" t="s">
        <v>716</v>
      </c>
      <c r="B5" s="8" t="n">
        <v>14.2</v>
      </c>
    </row>
    <row r="6" spans="1:2">
      <c r="A6" s="4" t="s">
        <v>717</v>
      </c>
      <c r="B6" s="8" t="n">
        <v>5.9</v>
      </c>
    </row>
    <row r="7" spans="1:2">
      <c r="A7" s="4" t="s">
        <v>718</v>
      </c>
      <c r="B7" s="8" t="n">
        <v>0.4</v>
      </c>
    </row>
    <row r="8" spans="1:2">
      <c r="A8" s="4" t="s">
        <v>719</v>
      </c>
      <c r="B8" s="8" t="n">
        <v>0.5</v>
      </c>
    </row>
    <row r="9" spans="1:2">
      <c r="A9" s="4" t="s">
        <v>720</v>
      </c>
      <c r="B9" s="6" t="n">
        <v>1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02</v>
      </c>
    </row>
    <row r="2" spans="1:2">
      <c r="A2" s="3" t="s">
        <v>722</v>
      </c>
    </row>
    <row r="3" spans="1:2">
      <c r="A3" s="4" t="s">
        <v>404</v>
      </c>
      <c r="B3" s="7" t="n">
        <v>154.4</v>
      </c>
    </row>
    <row r="4" spans="1:2">
      <c r="A4" s="4" t="s">
        <v>405</v>
      </c>
      <c r="B4" s="8" t="n">
        <v>128.9</v>
      </c>
    </row>
    <row r="5" spans="1:2">
      <c r="A5" s="4" t="s">
        <v>406</v>
      </c>
      <c r="B5" s="8" t="n">
        <v>77.8</v>
      </c>
    </row>
    <row r="6" spans="1:2">
      <c r="A6" s="4" t="s">
        <v>407</v>
      </c>
      <c r="B6" s="8" t="n">
        <v>41.1</v>
      </c>
    </row>
    <row r="7" spans="1:2">
      <c r="A7" s="4" t="s">
        <v>408</v>
      </c>
      <c r="B7" s="8" t="n">
        <v>16.3</v>
      </c>
    </row>
    <row r="8" spans="1:2">
      <c r="A8" s="4" t="s">
        <v>723</v>
      </c>
      <c r="B8" s="8" t="n">
        <v>32.6</v>
      </c>
    </row>
    <row r="9" spans="1:2">
      <c r="A9" s="4" t="s">
        <v>724</v>
      </c>
      <c r="B9" s="8" t="n">
        <v>451.1</v>
      </c>
    </row>
    <row r="10" spans="1:2">
      <c r="A10" s="4" t="s">
        <v>725</v>
      </c>
      <c r="B10" s="5" t="n">
        <v>84</v>
      </c>
    </row>
    <row r="11" spans="1:2">
      <c r="A11" s="4" t="s">
        <v>437</v>
      </c>
      <c r="B11" s="8" t="n">
        <v>367.1</v>
      </c>
    </row>
    <row r="12" spans="1:2">
      <c r="A12" s="3" t="s">
        <v>726</v>
      </c>
    </row>
    <row r="13" spans="1:2">
      <c r="A13" s="4" t="s">
        <v>404</v>
      </c>
      <c r="B13" s="8" t="n">
        <v>0.6</v>
      </c>
    </row>
    <row r="14" spans="1:2">
      <c r="A14" s="4" t="s">
        <v>405</v>
      </c>
      <c r="B14" s="8" t="n">
        <v>0.6</v>
      </c>
    </row>
    <row r="15" spans="1:2">
      <c r="A15" s="4" t="s">
        <v>406</v>
      </c>
      <c r="B15" s="8" t="n">
        <v>0.6</v>
      </c>
    </row>
    <row r="16" spans="1:2">
      <c r="A16" s="4" t="s">
        <v>407</v>
      </c>
      <c r="B16" s="8" t="n">
        <v>0.6</v>
      </c>
    </row>
    <row r="17" spans="1:2">
      <c r="A17" s="4" t="s">
        <v>408</v>
      </c>
      <c r="B17" s="8" t="n">
        <v>0.7</v>
      </c>
    </row>
    <row r="18" spans="1:2">
      <c r="A18" s="4" t="s">
        <v>723</v>
      </c>
      <c r="B18" s="8" t="n">
        <v>3.4</v>
      </c>
    </row>
    <row r="19" spans="1:2">
      <c r="A19" s="4" t="s">
        <v>724</v>
      </c>
      <c r="B19" s="8" t="n">
        <v>6.5</v>
      </c>
    </row>
    <row r="20" spans="1:2">
      <c r="A20" s="4" t="s">
        <v>725</v>
      </c>
      <c r="B20" s="5" t="n">
        <v>3</v>
      </c>
    </row>
    <row r="21" spans="1:2">
      <c r="A21" s="4" t="s">
        <v>727</v>
      </c>
      <c r="B21" s="8" t="n">
        <v>3.5</v>
      </c>
    </row>
    <row r="22" spans="1:2">
      <c r="A22" s="3" t="s">
        <v>181</v>
      </c>
    </row>
    <row r="23" spans="1:2">
      <c r="A23" s="4" t="s">
        <v>404</v>
      </c>
      <c r="B23" s="5" t="n">
        <v>155</v>
      </c>
    </row>
    <row r="24" spans="1:2">
      <c r="A24" s="4" t="s">
        <v>405</v>
      </c>
      <c r="B24" s="8" t="n">
        <v>129.5</v>
      </c>
    </row>
    <row r="25" spans="1:2">
      <c r="A25" s="4" t="s">
        <v>406</v>
      </c>
      <c r="B25" s="8" t="n">
        <v>78.40000000000001</v>
      </c>
    </row>
    <row r="26" spans="1:2">
      <c r="A26" s="4" t="s">
        <v>407</v>
      </c>
      <c r="B26" s="8" t="n">
        <v>41.7</v>
      </c>
    </row>
    <row r="27" spans="1:2">
      <c r="A27" s="4" t="s">
        <v>408</v>
      </c>
      <c r="B27" s="5" t="n">
        <v>17</v>
      </c>
    </row>
    <row r="28" spans="1:2">
      <c r="A28" s="4" t="s">
        <v>723</v>
      </c>
      <c r="B28" s="5" t="n">
        <v>36</v>
      </c>
    </row>
    <row r="29" spans="1:2">
      <c r="A29" s="4" t="s">
        <v>724</v>
      </c>
      <c r="B29" s="8" t="n">
        <v>457.6</v>
      </c>
    </row>
    <row r="30" spans="1:2">
      <c r="A30" s="4" t="s">
        <v>725</v>
      </c>
      <c r="B30" s="5" t="n">
        <v>87</v>
      </c>
    </row>
    <row r="31" spans="1:2">
      <c r="A31" s="4" t="s">
        <v>727</v>
      </c>
      <c r="B31" s="7" t="n">
        <v>37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5"/>
  </cols>
  <sheetData>
    <row r="1" spans="1:2">
      <c r="A1" s="1" t="s">
        <v>728</v>
      </c>
      <c r="B1" s="2" t="s">
        <v>2</v>
      </c>
    </row>
    <row r="2" spans="1:2">
      <c r="A2" s="3" t="s">
        <v>220</v>
      </c>
    </row>
    <row r="3" spans="1:2">
      <c r="A3" s="4" t="s">
        <v>729</v>
      </c>
      <c r="B3" s="4" t="s">
        <v>730</v>
      </c>
    </row>
    <row r="4" spans="1:2">
      <c r="A4" s="4" t="s">
        <v>731</v>
      </c>
      <c r="B4" s="4" t="s">
        <v>732</v>
      </c>
    </row>
    <row r="5" spans="1:2">
      <c r="A5" s="4" t="s">
        <v>733</v>
      </c>
      <c r="B5" s="4" t="s">
        <v>734</v>
      </c>
    </row>
    <row r="6" spans="1:2">
      <c r="A6" s="4" t="s">
        <v>735</v>
      </c>
      <c r="B6" s="4" t="s">
        <v>7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737</v>
      </c>
      <c r="B1" s="2" t="s">
        <v>1</v>
      </c>
    </row>
    <row r="2" spans="1:2">
      <c r="B2" s="2" t="s">
        <v>402</v>
      </c>
    </row>
    <row r="3" spans="1:2">
      <c r="A3" s="3" t="s">
        <v>220</v>
      </c>
    </row>
    <row r="4" spans="1:2">
      <c r="A4" s="4" t="s">
        <v>738</v>
      </c>
      <c r="B4" s="7" t="n">
        <v>154.6</v>
      </c>
    </row>
    <row r="5" spans="1:2">
      <c r="A5" s="4" t="s">
        <v>739</v>
      </c>
      <c r="B5" s="8" t="n">
        <v>0.5</v>
      </c>
    </row>
    <row r="6" spans="1:2">
      <c r="A6" s="4" t="s">
        <v>740</v>
      </c>
      <c r="B6" s="8" t="n">
        <v>0.3</v>
      </c>
    </row>
    <row r="7" spans="1:2">
      <c r="A7" s="4" t="s">
        <v>741</v>
      </c>
      <c r="B7" s="7" t="n">
        <v>12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42</v>
      </c>
      <c r="B1" s="2" t="s">
        <v>447</v>
      </c>
    </row>
    <row r="2" spans="1:2">
      <c r="A2" s="3" t="s">
        <v>743</v>
      </c>
    </row>
    <row r="3" spans="1:2">
      <c r="A3" s="4" t="s">
        <v>181</v>
      </c>
      <c r="B3" s="7" t="n">
        <v>429.2</v>
      </c>
    </row>
    <row r="4" spans="1:2">
      <c r="A4" s="4" t="s">
        <v>744</v>
      </c>
      <c r="B4" s="8" t="n">
        <v>138.4</v>
      </c>
    </row>
    <row r="5" spans="1:2">
      <c r="A5" s="4" t="s">
        <v>745</v>
      </c>
      <c r="B5" s="5" t="n">
        <v>212</v>
      </c>
    </row>
    <row r="6" spans="1:2">
      <c r="A6" s="4" t="s">
        <v>746</v>
      </c>
      <c r="B6" s="8" t="n">
        <v>63.3</v>
      </c>
    </row>
    <row r="7" spans="1:2">
      <c r="A7" s="4" t="s">
        <v>747</v>
      </c>
      <c r="B7" s="7" t="n">
        <v>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8</v>
      </c>
      <c r="B1" s="2" t="s">
        <v>1</v>
      </c>
    </row>
    <row r="2" spans="1:4">
      <c r="B2" s="2" t="s">
        <v>2</v>
      </c>
      <c r="C2" s="2" t="s">
        <v>63</v>
      </c>
      <c r="D2" s="2" t="s">
        <v>112</v>
      </c>
    </row>
    <row r="3" spans="1:4">
      <c r="A3" s="4" t="s">
        <v>749</v>
      </c>
    </row>
    <row r="4" spans="1:4">
      <c r="A4" s="3" t="s">
        <v>750</v>
      </c>
    </row>
    <row r="5" spans="1:4">
      <c r="A5" s="4" t="s">
        <v>751</v>
      </c>
      <c r="D5" s="4" t="s">
        <v>429</v>
      </c>
    </row>
    <row r="6" spans="1:4">
      <c r="A6" s="4" t="s">
        <v>752</v>
      </c>
      <c r="B6" s="6" t="n">
        <v>0</v>
      </c>
      <c r="C6" s="9" t="n">
        <v>18.06</v>
      </c>
      <c r="D6" s="9" t="n">
        <v>17.9</v>
      </c>
    </row>
    <row r="7" spans="1:4">
      <c r="A7" s="4" t="s">
        <v>753</v>
      </c>
      <c r="B7" s="7" t="n">
        <v>5.8</v>
      </c>
    </row>
    <row r="8" spans="1:4">
      <c r="A8" s="4" t="s">
        <v>754</v>
      </c>
      <c r="B8" s="8" t="n">
        <v>2.6</v>
      </c>
      <c r="C8" s="7" t="n">
        <v>0.1</v>
      </c>
      <c r="D8" s="7" t="n">
        <v>0.9</v>
      </c>
    </row>
    <row r="9" spans="1:4">
      <c r="A9" s="4" t="s">
        <v>755</v>
      </c>
      <c r="B9" s="7" t="n">
        <v>2.9</v>
      </c>
    </row>
    <row r="10" spans="1:4">
      <c r="A10" s="4" t="s">
        <v>756</v>
      </c>
      <c r="B10" s="4" t="s">
        <v>757</v>
      </c>
    </row>
    <row r="11" spans="1:4">
      <c r="A11" s="4" t="s">
        <v>758</v>
      </c>
    </row>
    <row r="12" spans="1:4">
      <c r="A12" s="3" t="s">
        <v>750</v>
      </c>
    </row>
    <row r="13" spans="1:4">
      <c r="A13" s="4" t="s">
        <v>752</v>
      </c>
      <c r="B13" s="9" t="n">
        <v>9.16</v>
      </c>
      <c r="C13" s="9" t="n">
        <v>10.91</v>
      </c>
      <c r="D13" s="9" t="n">
        <v>11.91</v>
      </c>
    </row>
    <row r="14" spans="1:4">
      <c r="A14" s="4" t="s">
        <v>753</v>
      </c>
      <c r="B14" s="7" t="n">
        <v>2.5</v>
      </c>
    </row>
    <row r="15" spans="1:4">
      <c r="A15" s="4" t="s">
        <v>754</v>
      </c>
      <c r="B15" s="8" t="n">
        <v>3.6</v>
      </c>
      <c r="C15" s="7" t="n">
        <v>6.2</v>
      </c>
      <c r="D15" s="7" t="n">
        <v>5.6</v>
      </c>
    </row>
    <row r="16" spans="1:4">
      <c r="A16" s="4" t="s">
        <v>755</v>
      </c>
      <c r="B16" s="7" t="n">
        <v>1.8</v>
      </c>
    </row>
    <row r="17" spans="1:4">
      <c r="A17" s="4" t="s">
        <v>756</v>
      </c>
      <c r="B17" s="4" t="s">
        <v>759</v>
      </c>
    </row>
    <row r="18" spans="1:4">
      <c r="A18" s="4" t="s">
        <v>760</v>
      </c>
      <c r="B18" s="5" t="n">
        <v>500000</v>
      </c>
      <c r="C18" s="5" t="n">
        <v>660000</v>
      </c>
      <c r="D18" s="5" t="n">
        <v>528000</v>
      </c>
    </row>
    <row r="19" spans="1:4">
      <c r="A19" s="4" t="s">
        <v>761</v>
      </c>
      <c r="B19" s="7" t="n">
        <v>7.1</v>
      </c>
      <c r="C19" s="6" t="n">
        <v>5</v>
      </c>
      <c r="D19" s="7" t="n">
        <v>3.6</v>
      </c>
    </row>
    <row r="20" spans="1:4">
      <c r="A20" s="4" t="s">
        <v>762</v>
      </c>
    </row>
    <row r="21" spans="1:4">
      <c r="A21" s="3" t="s">
        <v>750</v>
      </c>
    </row>
    <row r="22" spans="1:4">
      <c r="A22" s="4" t="s">
        <v>763</v>
      </c>
      <c r="B22" s="5" t="n">
        <v>1900000</v>
      </c>
    </row>
    <row r="23" spans="1:4">
      <c r="A23" s="4" t="s">
        <v>764</v>
      </c>
      <c r="B23" s="4" t="s">
        <v>765</v>
      </c>
    </row>
    <row r="24" spans="1:4">
      <c r="A24" s="4" t="s">
        <v>766</v>
      </c>
    </row>
    <row r="25" spans="1:4">
      <c r="A25" s="3" t="s">
        <v>750</v>
      </c>
    </row>
    <row r="26" spans="1:4">
      <c r="A26" s="4" t="s">
        <v>763</v>
      </c>
      <c r="B26" s="5" t="n">
        <v>2500000</v>
      </c>
    </row>
    <row r="27" spans="1:4">
      <c r="A27" s="4" t="s">
        <v>767</v>
      </c>
    </row>
    <row r="28" spans="1:4">
      <c r="A28" s="3" t="s">
        <v>750</v>
      </c>
    </row>
    <row r="29" spans="1:4">
      <c r="A29" s="4" t="s">
        <v>751</v>
      </c>
      <c r="B29" s="4" t="s">
        <v>575</v>
      </c>
    </row>
    <row r="30" spans="1:4">
      <c r="A30" s="4" t="s">
        <v>752</v>
      </c>
      <c r="B30" s="9" t="n">
        <v>11.75</v>
      </c>
    </row>
    <row r="31" spans="1:4">
      <c r="A31" s="4" t="s">
        <v>768</v>
      </c>
      <c r="B31" s="4" t="s">
        <v>670</v>
      </c>
    </row>
    <row r="32" spans="1:4">
      <c r="A32" s="4" t="s">
        <v>769</v>
      </c>
      <c r="B32" s="4" t="s">
        <v>7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13"/>
    <col customWidth="1" max="5" min="5" width="16"/>
    <col customWidth="1" max="6" min="6" width="20"/>
    <col customWidth="1" max="7" min="7" width="37"/>
    <col customWidth="1" max="8" min="8" width="24"/>
  </cols>
  <sheetData>
    <row r="1" spans="1:8">
      <c r="A1" s="1" t="s">
        <v>180</v>
      </c>
      <c r="B1" s="2" t="s">
        <v>181</v>
      </c>
      <c r="C1" s="2" t="s">
        <v>182</v>
      </c>
      <c r="D1" s="2" t="s">
        <v>183</v>
      </c>
      <c r="E1" s="2" t="s">
        <v>184</v>
      </c>
      <c r="F1" s="2" t="s">
        <v>185</v>
      </c>
      <c r="G1" s="2" t="s">
        <v>186</v>
      </c>
      <c r="H1" s="2" t="s">
        <v>187</v>
      </c>
    </row>
    <row r="2" spans="1:8">
      <c r="A2" s="4" t="s">
        <v>188</v>
      </c>
      <c r="B2" s="7" t="n">
        <v>-353.5</v>
      </c>
      <c r="C2" s="6" t="n">
        <v>0</v>
      </c>
      <c r="D2" s="7" t="n">
        <v>0.3</v>
      </c>
      <c r="E2" s="7" t="n">
        <v>2323.3</v>
      </c>
      <c r="F2" s="7" t="n">
        <v>-2228.6</v>
      </c>
      <c r="G2" s="7" t="n">
        <v>-355.8</v>
      </c>
      <c r="H2" s="7" t="n">
        <v>-92.7</v>
      </c>
    </row>
    <row r="3" spans="1:8">
      <c r="A3" s="3" t="s">
        <v>189</v>
      </c>
    </row>
    <row r="4" spans="1:8">
      <c r="A4" s="4" t="s">
        <v>190</v>
      </c>
      <c r="B4" s="8" t="n">
        <v>0.2</v>
      </c>
      <c r="C4" s="5" t="n">
        <v>0</v>
      </c>
      <c r="E4" s="8" t="n">
        <v>0.2</v>
      </c>
    </row>
    <row r="5" spans="1:8">
      <c r="A5" s="4" t="s">
        <v>139</v>
      </c>
      <c r="B5" s="8" t="n">
        <v>-14.6</v>
      </c>
      <c r="C5" s="5" t="n">
        <v>0</v>
      </c>
      <c r="F5" s="8" t="n">
        <v>-14.6</v>
      </c>
    </row>
    <row r="6" spans="1:8">
      <c r="A6" s="4" t="s">
        <v>144</v>
      </c>
      <c r="B6" s="8" t="n">
        <v>3.8</v>
      </c>
      <c r="C6" s="5" t="n">
        <v>0</v>
      </c>
      <c r="G6" s="8" t="n">
        <v>3.8</v>
      </c>
    </row>
    <row r="7" spans="1:8">
      <c r="A7" s="4" t="s">
        <v>145</v>
      </c>
      <c r="B7" s="8" t="n">
        <v>-0.1</v>
      </c>
      <c r="C7" s="5" t="n">
        <v>0</v>
      </c>
      <c r="G7" s="8" t="n">
        <v>-0.1</v>
      </c>
    </row>
    <row r="8" spans="1:8">
      <c r="A8" s="4" t="s">
        <v>191</v>
      </c>
      <c r="B8" s="8" t="n">
        <v>-1.7</v>
      </c>
      <c r="C8" s="5" t="n">
        <v>0</v>
      </c>
      <c r="G8" s="8" t="n">
        <v>-1.7</v>
      </c>
    </row>
    <row r="9" spans="1:8">
      <c r="A9" s="4" t="s">
        <v>192</v>
      </c>
      <c r="B9" s="8" t="n">
        <v>-365.9</v>
      </c>
      <c r="C9" s="5" t="n">
        <v>0</v>
      </c>
      <c r="D9" s="8" t="n">
        <v>0.3</v>
      </c>
      <c r="E9" s="8" t="n">
        <v>2323.5</v>
      </c>
      <c r="F9" s="8" t="n">
        <v>-2243.2</v>
      </c>
      <c r="G9" s="8" t="n">
        <v>-353.8</v>
      </c>
      <c r="H9" s="8" t="n">
        <v>-92.7</v>
      </c>
    </row>
    <row r="10" spans="1:8">
      <c r="A10" s="4" t="s">
        <v>188</v>
      </c>
      <c r="B10" s="8" t="n">
        <v>-353.5</v>
      </c>
      <c r="C10" s="5" t="n">
        <v>0</v>
      </c>
      <c r="D10" s="8" t="n">
        <v>0.3</v>
      </c>
      <c r="E10" s="8" t="n">
        <v>2323.3</v>
      </c>
      <c r="F10" s="8" t="n">
        <v>-2228.6</v>
      </c>
      <c r="G10" s="8" t="n">
        <v>-355.8</v>
      </c>
      <c r="H10" s="8" t="n">
        <v>-92.7</v>
      </c>
    </row>
    <row r="11" spans="1:8">
      <c r="A11" s="3" t="s">
        <v>189</v>
      </c>
    </row>
    <row r="12" spans="1:8">
      <c r="A12" s="4" t="s">
        <v>139</v>
      </c>
      <c r="B12" s="8" t="n">
        <v>20.2</v>
      </c>
    </row>
    <row r="13" spans="1:8">
      <c r="A13" s="4" t="s">
        <v>144</v>
      </c>
      <c r="B13" s="8" t="n">
        <v>14.6</v>
      </c>
    </row>
    <row r="14" spans="1:8">
      <c r="A14" s="4" t="s">
        <v>145</v>
      </c>
      <c r="B14" s="8" t="n">
        <v>-0.4</v>
      </c>
    </row>
    <row r="15" spans="1:8">
      <c r="A15" s="4" t="s">
        <v>143</v>
      </c>
      <c r="B15" s="8" t="n">
        <v>10.9</v>
      </c>
    </row>
    <row r="16" spans="1:8">
      <c r="A16" s="4" t="s">
        <v>193</v>
      </c>
      <c r="B16" s="5" t="n">
        <v>1</v>
      </c>
    </row>
    <row r="17" spans="1:8">
      <c r="A17" s="4" t="s">
        <v>191</v>
      </c>
      <c r="B17" s="8" t="n">
        <v>-2.6</v>
      </c>
    </row>
    <row r="18" spans="1:8">
      <c r="A18" s="4" t="s">
        <v>194</v>
      </c>
      <c r="B18" s="8" t="n">
        <v>-305.5</v>
      </c>
      <c r="C18" s="5" t="n">
        <v>0</v>
      </c>
      <c r="D18" s="8" t="n">
        <v>0.3</v>
      </c>
      <c r="E18" s="8" t="n">
        <v>2327.6</v>
      </c>
      <c r="F18" s="8" t="n">
        <v>-2208.4</v>
      </c>
      <c r="G18" s="8" t="n">
        <v>-332.3</v>
      </c>
      <c r="H18" s="8" t="n">
        <v>-92.7</v>
      </c>
    </row>
    <row r="19" spans="1:8">
      <c r="A19" s="4" t="s">
        <v>195</v>
      </c>
      <c r="B19" s="8" t="n">
        <v>-365.9</v>
      </c>
      <c r="C19" s="5" t="n">
        <v>0</v>
      </c>
      <c r="D19" s="8" t="n">
        <v>0.3</v>
      </c>
      <c r="E19" s="8" t="n">
        <v>2323.5</v>
      </c>
      <c r="F19" s="8" t="n">
        <v>-2243.2</v>
      </c>
      <c r="G19" s="8" t="n">
        <v>-353.8</v>
      </c>
      <c r="H19" s="8" t="n">
        <v>-92.7</v>
      </c>
    </row>
    <row r="20" spans="1:8">
      <c r="A20" s="3" t="s">
        <v>189</v>
      </c>
    </row>
    <row r="21" spans="1:8">
      <c r="A21" s="4" t="s">
        <v>190</v>
      </c>
      <c r="B21" s="8" t="n">
        <v>3.1</v>
      </c>
      <c r="C21" s="5" t="n">
        <v>0</v>
      </c>
      <c r="E21" s="8" t="n">
        <v>3.1</v>
      </c>
    </row>
    <row r="22" spans="1:8">
      <c r="A22" s="4" t="s">
        <v>139</v>
      </c>
      <c r="B22" s="8" t="n">
        <v>14.4</v>
      </c>
      <c r="C22" s="5" t="n">
        <v>0</v>
      </c>
      <c r="F22" s="8" t="n">
        <v>14.4</v>
      </c>
    </row>
    <row r="23" spans="1:8">
      <c r="A23" s="4" t="s">
        <v>144</v>
      </c>
      <c r="B23" s="8" t="n">
        <v>3.8</v>
      </c>
      <c r="C23" s="5" t="n">
        <v>0</v>
      </c>
      <c r="G23" s="8" t="n">
        <v>3.8</v>
      </c>
    </row>
    <row r="24" spans="1:8">
      <c r="A24" s="4" t="s">
        <v>145</v>
      </c>
      <c r="B24" s="8" t="n">
        <v>-0.1</v>
      </c>
      <c r="C24" s="5" t="n">
        <v>0</v>
      </c>
      <c r="G24" s="8" t="n">
        <v>-0.1</v>
      </c>
    </row>
    <row r="25" spans="1:8">
      <c r="A25" s="4" t="s">
        <v>191</v>
      </c>
      <c r="B25" s="8" t="n">
        <v>0.6</v>
      </c>
      <c r="C25" s="5" t="n">
        <v>0</v>
      </c>
      <c r="G25" s="8" t="n">
        <v>0.6</v>
      </c>
    </row>
    <row r="26" spans="1:8">
      <c r="A26" s="4" t="s">
        <v>196</v>
      </c>
      <c r="B26" s="8" t="n">
        <v>-344.1</v>
      </c>
      <c r="C26" s="5" t="n">
        <v>0</v>
      </c>
      <c r="D26" s="8" t="n">
        <v>0.3</v>
      </c>
      <c r="E26" s="8" t="n">
        <v>2326.6</v>
      </c>
      <c r="F26" s="8" t="n">
        <v>-2228.8</v>
      </c>
      <c r="G26" s="8" t="n">
        <v>-349.5</v>
      </c>
      <c r="H26" s="8" t="n">
        <v>-92.7</v>
      </c>
    </row>
    <row r="27" spans="1:8">
      <c r="A27" s="3" t="s">
        <v>189</v>
      </c>
    </row>
    <row r="28" spans="1:8">
      <c r="A28" s="4" t="s">
        <v>190</v>
      </c>
      <c r="B28" s="8" t="n">
        <v>0.2</v>
      </c>
      <c r="C28" s="5" t="n">
        <v>0</v>
      </c>
      <c r="E28" s="8" t="n">
        <v>0.2</v>
      </c>
    </row>
    <row r="29" spans="1:8">
      <c r="A29" s="4" t="s">
        <v>139</v>
      </c>
      <c r="B29" s="8" t="n">
        <v>2.9</v>
      </c>
      <c r="C29" s="5" t="n">
        <v>0</v>
      </c>
      <c r="F29" s="8" t="n">
        <v>2.9</v>
      </c>
    </row>
    <row r="30" spans="1:8">
      <c r="A30" s="4" t="s">
        <v>144</v>
      </c>
      <c r="B30" s="8" t="n">
        <v>3.5</v>
      </c>
      <c r="C30" s="5" t="n">
        <v>0</v>
      </c>
      <c r="G30" s="8" t="n">
        <v>3.5</v>
      </c>
    </row>
    <row r="31" spans="1:8">
      <c r="A31" s="4" t="s">
        <v>145</v>
      </c>
      <c r="B31" s="8" t="n">
        <v>-0.1</v>
      </c>
      <c r="C31" s="5" t="n">
        <v>0</v>
      </c>
      <c r="G31" s="8" t="n">
        <v>-0.1</v>
      </c>
    </row>
    <row r="32" spans="1:8">
      <c r="A32" s="4" t="s">
        <v>143</v>
      </c>
      <c r="B32" s="8" t="n">
        <v>7.2</v>
      </c>
      <c r="C32" s="5" t="n">
        <v>0</v>
      </c>
      <c r="G32" s="8" t="n">
        <v>7.2</v>
      </c>
    </row>
    <row r="33" spans="1:8">
      <c r="A33" s="4" t="s">
        <v>193</v>
      </c>
      <c r="B33" s="8" t="n">
        <v>0.7</v>
      </c>
      <c r="C33" s="5" t="n">
        <v>0</v>
      </c>
      <c r="G33" s="8" t="n">
        <v>0.7</v>
      </c>
    </row>
    <row r="34" spans="1:8">
      <c r="A34" s="4" t="s">
        <v>191</v>
      </c>
      <c r="B34" s="8" t="n">
        <v>0.9</v>
      </c>
      <c r="C34" s="5" t="n">
        <v>0</v>
      </c>
      <c r="G34" s="8" t="n">
        <v>0.9</v>
      </c>
    </row>
    <row r="35" spans="1:8">
      <c r="A35" s="4" t="s">
        <v>197</v>
      </c>
      <c r="B35" s="8" t="n">
        <v>-328.8</v>
      </c>
      <c r="C35" s="5" t="n">
        <v>0</v>
      </c>
      <c r="D35" s="8" t="n">
        <v>0.3</v>
      </c>
      <c r="E35" s="8" t="n">
        <v>2326.8</v>
      </c>
      <c r="F35" s="8" t="n">
        <v>-2225.9</v>
      </c>
      <c r="G35" s="8" t="n">
        <v>-337.3</v>
      </c>
      <c r="H35" s="8" t="n">
        <v>-92.7</v>
      </c>
    </row>
    <row r="36" spans="1:8">
      <c r="A36" s="3" t="s">
        <v>189</v>
      </c>
    </row>
    <row r="37" spans="1:8">
      <c r="A37" s="4" t="s">
        <v>190</v>
      </c>
      <c r="B37" s="8" t="n">
        <v>0.8</v>
      </c>
      <c r="C37" s="5" t="n">
        <v>0</v>
      </c>
      <c r="E37" s="8" t="n">
        <v>0.8</v>
      </c>
    </row>
    <row r="38" spans="1:8">
      <c r="A38" s="4" t="s">
        <v>139</v>
      </c>
      <c r="B38" s="8" t="n">
        <v>17.5</v>
      </c>
      <c r="C38" s="5" t="n">
        <v>0</v>
      </c>
      <c r="F38" s="8" t="n">
        <v>17.5</v>
      </c>
    </row>
    <row r="39" spans="1:8">
      <c r="A39" s="4" t="s">
        <v>144</v>
      </c>
      <c r="B39" s="8" t="n">
        <v>3.5</v>
      </c>
      <c r="C39" s="5" t="n">
        <v>0</v>
      </c>
      <c r="G39" s="8" t="n">
        <v>3.5</v>
      </c>
    </row>
    <row r="40" spans="1:8">
      <c r="A40" s="4" t="s">
        <v>145</v>
      </c>
      <c r="B40" s="8" t="n">
        <v>-0.1</v>
      </c>
      <c r="C40" s="5" t="n">
        <v>0</v>
      </c>
      <c r="G40" s="8" t="n">
        <v>-0.1</v>
      </c>
    </row>
    <row r="41" spans="1:8">
      <c r="A41" s="4" t="s">
        <v>143</v>
      </c>
      <c r="B41" s="8" t="n">
        <v>3.7</v>
      </c>
      <c r="C41" s="5" t="n">
        <v>0</v>
      </c>
      <c r="G41" s="8" t="n">
        <v>3.7</v>
      </c>
    </row>
    <row r="42" spans="1:8">
      <c r="A42" s="4" t="s">
        <v>193</v>
      </c>
      <c r="B42" s="8" t="n">
        <v>0.3</v>
      </c>
      <c r="C42" s="5" t="n">
        <v>0</v>
      </c>
      <c r="G42" s="8" t="n">
        <v>0.3</v>
      </c>
    </row>
    <row r="43" spans="1:8">
      <c r="A43" s="4" t="s">
        <v>191</v>
      </c>
      <c r="B43" s="8" t="n">
        <v>-2.4</v>
      </c>
      <c r="C43" s="5" t="n">
        <v>0</v>
      </c>
      <c r="G43" s="8" t="n">
        <v>-2.4</v>
      </c>
    </row>
    <row r="44" spans="1:8">
      <c r="A44" s="4" t="s">
        <v>194</v>
      </c>
      <c r="B44" s="8" t="n">
        <v>-305.5</v>
      </c>
      <c r="C44" s="5" t="n">
        <v>0</v>
      </c>
      <c r="D44" s="8" t="n">
        <v>0.3</v>
      </c>
      <c r="E44" s="8" t="n">
        <v>2327.6</v>
      </c>
      <c r="F44" s="8" t="n">
        <v>-2208.4</v>
      </c>
      <c r="G44" s="8" t="n">
        <v>-332.3</v>
      </c>
      <c r="H44" s="8" t="n">
        <v>-92.7</v>
      </c>
    </row>
    <row r="45" spans="1:8">
      <c r="A45" s="3" t="s">
        <v>189</v>
      </c>
    </row>
    <row r="46" spans="1:8">
      <c r="A46" s="4" t="s">
        <v>190</v>
      </c>
      <c r="B46" s="8" t="n">
        <v>1.6</v>
      </c>
      <c r="C46" s="5" t="n">
        <v>0</v>
      </c>
      <c r="E46" s="8" t="n">
        <v>1.6</v>
      </c>
    </row>
    <row r="47" spans="1:8">
      <c r="A47" s="4" t="s">
        <v>139</v>
      </c>
      <c r="B47" s="8" t="n">
        <v>-49.1</v>
      </c>
      <c r="C47" s="5" t="n">
        <v>0</v>
      </c>
      <c r="F47" s="8" t="n">
        <v>-49.1</v>
      </c>
    </row>
    <row r="48" spans="1:8">
      <c r="A48" s="4" t="s">
        <v>144</v>
      </c>
      <c r="B48" s="8" t="n">
        <v>3.2</v>
      </c>
      <c r="C48" s="5" t="n">
        <v>0</v>
      </c>
      <c r="G48" s="8" t="n">
        <v>3.2</v>
      </c>
    </row>
    <row r="49" spans="1:8">
      <c r="A49" s="4" t="s">
        <v>145</v>
      </c>
      <c r="B49" s="8" t="n">
        <v>-0.1</v>
      </c>
      <c r="C49" s="5" t="n">
        <v>0</v>
      </c>
      <c r="G49" s="8" t="n">
        <v>-0.1</v>
      </c>
    </row>
    <row r="50" spans="1:8">
      <c r="A50" s="4" t="s">
        <v>191</v>
      </c>
      <c r="B50" s="8" t="n">
        <v>0.4</v>
      </c>
      <c r="C50" s="5" t="n">
        <v>0</v>
      </c>
      <c r="G50" s="8" t="n">
        <v>0.4</v>
      </c>
    </row>
    <row r="51" spans="1:8">
      <c r="A51" s="4" t="s">
        <v>198</v>
      </c>
      <c r="B51" s="8" t="n">
        <v>-349.5</v>
      </c>
      <c r="C51" s="5" t="n">
        <v>0</v>
      </c>
      <c r="D51" s="8" t="n">
        <v>0.3</v>
      </c>
      <c r="E51" s="8" t="n">
        <v>2329.2</v>
      </c>
      <c r="F51" s="8" t="n">
        <v>-2257.5</v>
      </c>
      <c r="G51" s="8" t="n">
        <v>-328.8</v>
      </c>
      <c r="H51" s="8" t="n">
        <v>-92.7</v>
      </c>
    </row>
    <row r="52" spans="1:8">
      <c r="A52" s="4" t="s">
        <v>199</v>
      </c>
      <c r="B52" s="8" t="n">
        <v>-305.5</v>
      </c>
      <c r="C52" s="5" t="n">
        <v>0</v>
      </c>
      <c r="D52" s="8" t="n">
        <v>0.3</v>
      </c>
      <c r="E52" s="8" t="n">
        <v>2327.6</v>
      </c>
      <c r="F52" s="8" t="n">
        <v>-2208.4</v>
      </c>
      <c r="G52" s="8" t="n">
        <v>-332.3</v>
      </c>
      <c r="H52" s="8" t="n">
        <v>-92.7</v>
      </c>
    </row>
    <row r="53" spans="1:8">
      <c r="A53" s="3" t="s">
        <v>189</v>
      </c>
    </row>
    <row r="54" spans="1:8">
      <c r="A54" s="4" t="s">
        <v>139</v>
      </c>
      <c r="B54" s="5" t="n">
        <v>-104</v>
      </c>
    </row>
    <row r="55" spans="1:8">
      <c r="A55" s="4" t="s">
        <v>144</v>
      </c>
      <c r="B55" s="8" t="n">
        <v>12.9</v>
      </c>
    </row>
    <row r="56" spans="1:8">
      <c r="A56" s="4" t="s">
        <v>145</v>
      </c>
      <c r="B56" s="8" t="n">
        <v>-0.4</v>
      </c>
    </row>
    <row r="57" spans="1:8">
      <c r="A57" s="4" t="s">
        <v>143</v>
      </c>
      <c r="B57" s="8" t="n">
        <v>1.8</v>
      </c>
    </row>
    <row r="58" spans="1:8">
      <c r="A58" s="4" t="s">
        <v>193</v>
      </c>
      <c r="B58" s="8" t="n">
        <v>-51.7</v>
      </c>
    </row>
    <row r="59" spans="1:8">
      <c r="A59" s="4" t="s">
        <v>191</v>
      </c>
      <c r="B59" s="8" t="n">
        <v>0.4</v>
      </c>
    </row>
    <row r="60" spans="1:8">
      <c r="A60" s="4" t="s">
        <v>200</v>
      </c>
      <c r="B60" s="8" t="n">
        <v>-441.2</v>
      </c>
      <c r="C60" s="5" t="n">
        <v>0</v>
      </c>
      <c r="D60" s="8" t="n">
        <v>0.3</v>
      </c>
      <c r="E60" s="8" t="n">
        <v>2332.9</v>
      </c>
      <c r="F60" s="8" t="n">
        <v>-2312.4</v>
      </c>
      <c r="G60" s="8" t="n">
        <v>-369.3</v>
      </c>
      <c r="H60" s="8" t="n">
        <v>-92.7</v>
      </c>
    </row>
    <row r="61" spans="1:8">
      <c r="A61" s="4" t="s">
        <v>201</v>
      </c>
      <c r="B61" s="8" t="n">
        <v>-349.5</v>
      </c>
      <c r="C61" s="5" t="n">
        <v>0</v>
      </c>
      <c r="D61" s="8" t="n">
        <v>0.3</v>
      </c>
      <c r="E61" s="8" t="n">
        <v>2329.2</v>
      </c>
      <c r="F61" s="8" t="n">
        <v>-2257.5</v>
      </c>
      <c r="G61" s="8" t="n">
        <v>-328.8</v>
      </c>
      <c r="H61" s="8" t="n">
        <v>-92.7</v>
      </c>
    </row>
    <row r="62" spans="1:8">
      <c r="A62" s="3" t="s">
        <v>189</v>
      </c>
    </row>
    <row r="63" spans="1:8">
      <c r="A63" s="4" t="s">
        <v>190</v>
      </c>
      <c r="B63" s="5" t="n">
        <v>1</v>
      </c>
      <c r="C63" s="5" t="n">
        <v>0</v>
      </c>
      <c r="E63" s="5" t="n">
        <v>1</v>
      </c>
    </row>
    <row r="64" spans="1:8">
      <c r="A64" s="4" t="s">
        <v>139</v>
      </c>
      <c r="B64" s="8" t="n">
        <v>-23.6</v>
      </c>
      <c r="C64" s="5" t="n">
        <v>0</v>
      </c>
      <c r="F64" s="8" t="n">
        <v>-23.6</v>
      </c>
    </row>
    <row r="65" spans="1:8">
      <c r="A65" s="4" t="s">
        <v>144</v>
      </c>
      <c r="B65" s="8" t="n">
        <v>1.6</v>
      </c>
      <c r="C65" s="5" t="n">
        <v>0</v>
      </c>
      <c r="G65" s="8" t="n">
        <v>1.6</v>
      </c>
    </row>
    <row r="66" spans="1:8">
      <c r="A66" s="4" t="s">
        <v>145</v>
      </c>
      <c r="B66" s="8" t="n">
        <v>-0.1</v>
      </c>
      <c r="C66" s="5" t="n">
        <v>0</v>
      </c>
      <c r="G66" s="8" t="n">
        <v>-0.1</v>
      </c>
    </row>
    <row r="67" spans="1:8">
      <c r="A67" s="4" t="s">
        <v>191</v>
      </c>
      <c r="B67" s="8" t="n">
        <v>0.5</v>
      </c>
      <c r="C67" s="5" t="n">
        <v>0</v>
      </c>
      <c r="G67" s="8" t="n">
        <v>0.5</v>
      </c>
    </row>
    <row r="68" spans="1:8">
      <c r="A68" s="4" t="s">
        <v>202</v>
      </c>
      <c r="B68" s="8" t="n">
        <v>-370.1</v>
      </c>
      <c r="C68" s="5" t="n">
        <v>0</v>
      </c>
      <c r="D68" s="8" t="n">
        <v>0.3</v>
      </c>
      <c r="E68" s="8" t="n">
        <v>2330.2</v>
      </c>
      <c r="F68" s="8" t="n">
        <v>-2281.1</v>
      </c>
      <c r="G68" s="8" t="n">
        <v>-326.8</v>
      </c>
      <c r="H68" s="8" t="n">
        <v>-92.7</v>
      </c>
    </row>
    <row r="69" spans="1:8">
      <c r="A69" s="3" t="s">
        <v>189</v>
      </c>
    </row>
    <row r="70" spans="1:8">
      <c r="A70" s="4" t="s">
        <v>190</v>
      </c>
      <c r="B70" s="8" t="n">
        <v>1.8</v>
      </c>
      <c r="C70" s="5" t="n">
        <v>0</v>
      </c>
      <c r="E70" s="8" t="n">
        <v>1.8</v>
      </c>
    </row>
    <row r="71" spans="1:8">
      <c r="A71" s="4" t="s">
        <v>139</v>
      </c>
      <c r="B71" s="5" t="n">
        <v>-16</v>
      </c>
      <c r="C71" s="5" t="n">
        <v>0</v>
      </c>
      <c r="F71" s="5" t="n">
        <v>-16</v>
      </c>
    </row>
    <row r="72" spans="1:8">
      <c r="A72" s="4" t="s">
        <v>144</v>
      </c>
      <c r="B72" s="8" t="n">
        <v>2.5</v>
      </c>
      <c r="C72" s="5" t="n">
        <v>0</v>
      </c>
      <c r="G72" s="8" t="n">
        <v>2.5</v>
      </c>
    </row>
    <row r="73" spans="1:8">
      <c r="A73" s="4" t="s">
        <v>145</v>
      </c>
      <c r="B73" s="8" t="n">
        <v>-0.1</v>
      </c>
      <c r="C73" s="5" t="n">
        <v>0</v>
      </c>
      <c r="G73" s="8" t="n">
        <v>-0.1</v>
      </c>
    </row>
    <row r="74" spans="1:8">
      <c r="A74" s="4" t="s">
        <v>143</v>
      </c>
      <c r="B74" s="8" t="n">
        <v>1.7</v>
      </c>
      <c r="C74" s="5" t="n">
        <v>0</v>
      </c>
      <c r="G74" s="8" t="n">
        <v>1.7</v>
      </c>
    </row>
    <row r="75" spans="1:8">
      <c r="A75" s="4" t="s">
        <v>193</v>
      </c>
      <c r="B75" s="8" t="n">
        <v>0.3</v>
      </c>
      <c r="C75" s="5" t="n">
        <v>0</v>
      </c>
      <c r="G75" s="8" t="n">
        <v>0.3</v>
      </c>
    </row>
    <row r="76" spans="1:8">
      <c r="A76" s="4" t="s">
        <v>191</v>
      </c>
      <c r="B76" s="8" t="n">
        <v>-0.8</v>
      </c>
      <c r="C76" s="5" t="n">
        <v>0</v>
      </c>
      <c r="G76" s="8" t="n">
        <v>-0.8</v>
      </c>
    </row>
    <row r="77" spans="1:8">
      <c r="A77" s="4" t="s">
        <v>203</v>
      </c>
      <c r="B77" s="8" t="n">
        <v>-380.7</v>
      </c>
      <c r="C77" s="5" t="n">
        <v>0</v>
      </c>
      <c r="D77" s="8" t="n">
        <v>0.3</v>
      </c>
      <c r="E77" s="5" t="n">
        <v>2332</v>
      </c>
      <c r="F77" s="8" t="n">
        <v>-2297.1</v>
      </c>
      <c r="G77" s="8" t="n">
        <v>-323.2</v>
      </c>
      <c r="H77" s="8" t="n">
        <v>-92.7</v>
      </c>
    </row>
    <row r="78" spans="1:8">
      <c r="A78" s="3" t="s">
        <v>189</v>
      </c>
    </row>
    <row r="79" spans="1:8">
      <c r="A79" s="4" t="s">
        <v>190</v>
      </c>
      <c r="B79" s="8" t="n">
        <v>0.9</v>
      </c>
      <c r="C79" s="5" t="n">
        <v>0</v>
      </c>
      <c r="E79" s="8" t="n">
        <v>0.9</v>
      </c>
    </row>
    <row r="80" spans="1:8">
      <c r="A80" s="4" t="s">
        <v>139</v>
      </c>
      <c r="B80" s="8" t="n">
        <v>-15.3</v>
      </c>
      <c r="C80" s="5" t="n">
        <v>0</v>
      </c>
      <c r="F80" s="8" t="n">
        <v>-15.3</v>
      </c>
    </row>
    <row r="81" spans="1:8">
      <c r="A81" s="4" t="s">
        <v>144</v>
      </c>
      <c r="B81" s="8" t="n">
        <v>5.6</v>
      </c>
      <c r="C81" s="5" t="n">
        <v>0</v>
      </c>
      <c r="G81" s="8" t="n">
        <v>5.6</v>
      </c>
    </row>
    <row r="82" spans="1:8">
      <c r="A82" s="4" t="s">
        <v>145</v>
      </c>
      <c r="B82" s="8" t="n">
        <v>-0.1</v>
      </c>
      <c r="C82" s="5" t="n">
        <v>0</v>
      </c>
      <c r="G82" s="8" t="n">
        <v>-0.1</v>
      </c>
    </row>
    <row r="83" spans="1:8">
      <c r="A83" s="4" t="s">
        <v>143</v>
      </c>
      <c r="B83" s="8" t="n">
        <v>0.1</v>
      </c>
      <c r="C83" s="5" t="n">
        <v>0</v>
      </c>
      <c r="G83" s="8" t="n">
        <v>0.1</v>
      </c>
    </row>
    <row r="84" spans="1:8">
      <c r="A84" s="4" t="s">
        <v>193</v>
      </c>
      <c r="B84" s="5" t="n">
        <v>-52</v>
      </c>
      <c r="C84" s="5" t="n">
        <v>0</v>
      </c>
      <c r="G84" s="5" t="n">
        <v>-52</v>
      </c>
    </row>
    <row r="85" spans="1:8">
      <c r="A85" s="4" t="s">
        <v>191</v>
      </c>
      <c r="B85" s="8" t="n">
        <v>0.3</v>
      </c>
      <c r="C85" s="5" t="n">
        <v>0</v>
      </c>
      <c r="G85" s="8" t="n">
        <v>0.3</v>
      </c>
    </row>
    <row r="86" spans="1:8">
      <c r="A86" s="4" t="s">
        <v>200</v>
      </c>
      <c r="B86" s="7" t="n">
        <v>-441.2</v>
      </c>
      <c r="C86" s="6" t="n">
        <v>0</v>
      </c>
      <c r="D86" s="7" t="n">
        <v>0.3</v>
      </c>
      <c r="E86" s="7" t="n">
        <v>2332.9</v>
      </c>
      <c r="F86" s="7" t="n">
        <v>-2312.4</v>
      </c>
      <c r="G86" s="7" t="n">
        <v>-369.3</v>
      </c>
      <c r="H86" s="7" t="n">
        <v>-9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3</v>
      </c>
      <c r="D2" s="2" t="s">
        <v>112</v>
      </c>
    </row>
    <row r="3" spans="1:4">
      <c r="A3" s="3" t="s">
        <v>772</v>
      </c>
    </row>
    <row r="4" spans="1:4">
      <c r="A4" s="4" t="s">
        <v>773</v>
      </c>
      <c r="B4" s="5" t="n">
        <v>0</v>
      </c>
      <c r="C4" s="5" t="n">
        <v>114</v>
      </c>
      <c r="D4" s="5" t="n">
        <v>261</v>
      </c>
    </row>
    <row r="5" spans="1:4">
      <c r="A5" s="4" t="s">
        <v>774</v>
      </c>
      <c r="B5" s="5" t="n">
        <v>0</v>
      </c>
      <c r="C5" s="5" t="n">
        <v>0</v>
      </c>
      <c r="D5" s="5" t="n">
        <v>-6</v>
      </c>
    </row>
    <row r="6" spans="1:4">
      <c r="A6" s="4" t="s">
        <v>775</v>
      </c>
      <c r="B6" s="5" t="n">
        <v>0</v>
      </c>
      <c r="C6" s="5" t="n">
        <v>0</v>
      </c>
      <c r="D6" s="5" t="n">
        <v>114</v>
      </c>
    </row>
    <row r="7" spans="1:4">
      <c r="A7" s="3" t="s">
        <v>776</v>
      </c>
    </row>
    <row r="8" spans="1:4">
      <c r="A8" s="4" t="s">
        <v>777</v>
      </c>
      <c r="B8" s="6" t="n">
        <v>0</v>
      </c>
      <c r="C8" s="9" t="n">
        <v>18.06</v>
      </c>
      <c r="D8" s="9" t="n">
        <v>17.98</v>
      </c>
    </row>
    <row r="9" spans="1:4">
      <c r="A9" s="4" t="s">
        <v>778</v>
      </c>
      <c r="B9" s="5" t="n">
        <v>0</v>
      </c>
      <c r="C9" s="5" t="n">
        <v>0</v>
      </c>
      <c r="D9" s="10" t="n">
        <v>18.23</v>
      </c>
    </row>
    <row r="10" spans="1:4">
      <c r="A10" s="4" t="s">
        <v>779</v>
      </c>
      <c r="B10" s="6" t="n">
        <v>0</v>
      </c>
      <c r="C10" s="6" t="n">
        <v>0</v>
      </c>
      <c r="D10" s="9" t="n">
        <v>18.06</v>
      </c>
    </row>
    <row r="11" spans="1:4">
      <c r="A11" s="4" t="s">
        <v>762</v>
      </c>
    </row>
    <row r="12" spans="1:4">
      <c r="A12" s="3" t="s">
        <v>772</v>
      </c>
    </row>
    <row r="13" spans="1:4">
      <c r="A13" s="4" t="s">
        <v>780</v>
      </c>
      <c r="B13" s="5" t="n">
        <v>2927</v>
      </c>
    </row>
    <row r="14" spans="1:4">
      <c r="A14" s="4" t="s">
        <v>774</v>
      </c>
      <c r="B14" s="5" t="n">
        <v>-642</v>
      </c>
    </row>
    <row r="15" spans="1:4">
      <c r="A15" s="4" t="s">
        <v>775</v>
      </c>
      <c r="B15" s="5" t="n">
        <v>2285</v>
      </c>
    </row>
    <row r="16" spans="1:4">
      <c r="A16" s="3" t="s">
        <v>776</v>
      </c>
    </row>
    <row r="17" spans="1:4">
      <c r="A17" s="4" t="s">
        <v>781</v>
      </c>
      <c r="B17" s="9" t="n">
        <v>2.59</v>
      </c>
    </row>
    <row r="18" spans="1:4">
      <c r="A18" s="4" t="s">
        <v>778</v>
      </c>
      <c r="B18" s="10" t="n">
        <v>3.2</v>
      </c>
    </row>
    <row r="19" spans="1:4">
      <c r="A19" s="4" t="s">
        <v>779</v>
      </c>
      <c r="B19" s="9" t="n">
        <v>2.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3</v>
      </c>
      <c r="D2" s="2" t="s">
        <v>112</v>
      </c>
    </row>
    <row r="3" spans="1:4">
      <c r="A3" s="3" t="s">
        <v>772</v>
      </c>
    </row>
    <row r="4" spans="1:4">
      <c r="A4" s="4" t="s">
        <v>773</v>
      </c>
      <c r="B4" s="5" t="n">
        <v>0</v>
      </c>
      <c r="C4" s="5" t="n">
        <v>114</v>
      </c>
      <c r="D4" s="5" t="n">
        <v>261</v>
      </c>
    </row>
    <row r="5" spans="1:4">
      <c r="A5" s="4" t="s">
        <v>783</v>
      </c>
      <c r="B5" s="5" t="n">
        <v>0</v>
      </c>
      <c r="C5" s="5" t="n">
        <v>-114</v>
      </c>
      <c r="D5" s="5" t="n">
        <v>-141</v>
      </c>
    </row>
    <row r="6" spans="1:4">
      <c r="A6" s="4" t="s">
        <v>774</v>
      </c>
      <c r="B6" s="5" t="n">
        <v>0</v>
      </c>
      <c r="C6" s="5" t="n">
        <v>0</v>
      </c>
      <c r="D6" s="5" t="n">
        <v>-6</v>
      </c>
    </row>
    <row r="7" spans="1:4">
      <c r="A7" s="4" t="s">
        <v>775</v>
      </c>
      <c r="B7" s="5" t="n">
        <v>0</v>
      </c>
      <c r="C7" s="5" t="n">
        <v>0</v>
      </c>
      <c r="D7" s="5" t="n">
        <v>114</v>
      </c>
    </row>
    <row r="8" spans="1:4">
      <c r="A8" s="3" t="s">
        <v>776</v>
      </c>
    </row>
    <row r="9" spans="1:4">
      <c r="A9" s="4" t="s">
        <v>777</v>
      </c>
      <c r="B9" s="6" t="n">
        <v>0</v>
      </c>
      <c r="C9" s="9" t="n">
        <v>18.06</v>
      </c>
      <c r="D9" s="9" t="n">
        <v>17.98</v>
      </c>
    </row>
    <row r="10" spans="1:4">
      <c r="A10" s="4" t="s">
        <v>752</v>
      </c>
      <c r="B10" s="5" t="n">
        <v>0</v>
      </c>
      <c r="C10" s="10" t="n">
        <v>18.06</v>
      </c>
      <c r="D10" s="10" t="n">
        <v>17.9</v>
      </c>
    </row>
    <row r="11" spans="1:4">
      <c r="A11" s="4" t="s">
        <v>778</v>
      </c>
      <c r="B11" s="5" t="n">
        <v>0</v>
      </c>
      <c r="C11" s="5" t="n">
        <v>0</v>
      </c>
      <c r="D11" s="10" t="n">
        <v>18.23</v>
      </c>
    </row>
    <row r="12" spans="1:4">
      <c r="A12" s="4" t="s">
        <v>779</v>
      </c>
      <c r="B12" s="6" t="n">
        <v>0</v>
      </c>
      <c r="C12" s="6" t="n">
        <v>0</v>
      </c>
      <c r="D12" s="9" t="n">
        <v>18.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3</v>
      </c>
      <c r="D2" s="2" t="s">
        <v>112</v>
      </c>
    </row>
    <row r="3" spans="1:4">
      <c r="A3" s="3" t="s">
        <v>772</v>
      </c>
    </row>
    <row r="4" spans="1:4">
      <c r="A4" s="4" t="s">
        <v>773</v>
      </c>
      <c r="B4" s="5" t="n">
        <v>1416</v>
      </c>
      <c r="C4" s="5" t="n">
        <v>1307</v>
      </c>
      <c r="D4" s="5" t="n">
        <v>1175</v>
      </c>
    </row>
    <row r="5" spans="1:4">
      <c r="A5" s="4" t="s">
        <v>780</v>
      </c>
      <c r="B5" s="5" t="n">
        <v>437</v>
      </c>
      <c r="C5" s="5" t="n">
        <v>730</v>
      </c>
      <c r="D5" s="5" t="n">
        <v>496</v>
      </c>
    </row>
    <row r="6" spans="1:4">
      <c r="A6" s="4" t="s">
        <v>783</v>
      </c>
      <c r="B6" s="5" t="n">
        <v>-779</v>
      </c>
      <c r="C6" s="5" t="n">
        <v>-457</v>
      </c>
      <c r="D6" s="5" t="n">
        <v>-306</v>
      </c>
    </row>
    <row r="7" spans="1:4">
      <c r="A7" s="4" t="s">
        <v>774</v>
      </c>
      <c r="B7" s="5" t="n">
        <v>-81</v>
      </c>
      <c r="C7" s="5" t="n">
        <v>-164</v>
      </c>
      <c r="D7" s="5" t="n">
        <v>-58</v>
      </c>
    </row>
    <row r="8" spans="1:4">
      <c r="A8" s="4" t="s">
        <v>775</v>
      </c>
      <c r="B8" s="5" t="n">
        <v>993</v>
      </c>
      <c r="C8" s="5" t="n">
        <v>1416</v>
      </c>
      <c r="D8" s="5" t="n">
        <v>1307</v>
      </c>
    </row>
    <row r="9" spans="1:4">
      <c r="A9" s="3" t="s">
        <v>776</v>
      </c>
    </row>
    <row r="10" spans="1:4">
      <c r="A10" s="4" t="s">
        <v>777</v>
      </c>
      <c r="B10" s="9" t="n">
        <v>10.65</v>
      </c>
      <c r="C10" s="9" t="n">
        <v>11.55</v>
      </c>
      <c r="D10" s="9" t="n">
        <v>11.3</v>
      </c>
    </row>
    <row r="11" spans="1:4">
      <c r="A11" s="4" t="s">
        <v>781</v>
      </c>
      <c r="B11" s="10" t="n">
        <v>5.39</v>
      </c>
      <c r="C11" s="10" t="n">
        <v>9.35</v>
      </c>
      <c r="D11" s="10" t="n">
        <v>12.43</v>
      </c>
    </row>
    <row r="12" spans="1:4">
      <c r="A12" s="4" t="s">
        <v>752</v>
      </c>
      <c r="B12" s="10" t="n">
        <v>9.16</v>
      </c>
      <c r="C12" s="10" t="n">
        <v>10.91</v>
      </c>
      <c r="D12" s="10" t="n">
        <v>11.91</v>
      </c>
    </row>
    <row r="13" spans="1:4">
      <c r="A13" s="4" t="s">
        <v>778</v>
      </c>
      <c r="B13" s="10" t="n">
        <v>10.74</v>
      </c>
      <c r="C13" s="10" t="n">
        <v>11.31</v>
      </c>
      <c r="D13" s="10" t="n">
        <v>12.28</v>
      </c>
    </row>
    <row r="14" spans="1:4">
      <c r="A14" s="4" t="s">
        <v>779</v>
      </c>
      <c r="B14" s="9" t="n">
        <v>9.5</v>
      </c>
      <c r="C14" s="9" t="n">
        <v>10.65</v>
      </c>
      <c r="D14" s="9" t="n">
        <v>11.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3</v>
      </c>
      <c r="D2" s="2" t="s">
        <v>112</v>
      </c>
    </row>
    <row r="3" spans="1:4">
      <c r="A3" s="3" t="s">
        <v>750</v>
      </c>
    </row>
    <row r="4" spans="1:4">
      <c r="A4" s="4" t="s">
        <v>780</v>
      </c>
      <c r="B4" s="5" t="n">
        <v>437</v>
      </c>
      <c r="C4" s="5" t="n">
        <v>730</v>
      </c>
      <c r="D4" s="5" t="n">
        <v>496</v>
      </c>
    </row>
    <row r="5" spans="1:4">
      <c r="A5" s="4" t="s">
        <v>786</v>
      </c>
    </row>
    <row r="6" spans="1:4">
      <c r="A6" s="3" t="s">
        <v>750</v>
      </c>
    </row>
    <row r="7" spans="1:4">
      <c r="A7" s="4" t="s">
        <v>780</v>
      </c>
      <c r="B7" s="5" t="n">
        <v>162</v>
      </c>
      <c r="C7" s="5" t="n">
        <v>0</v>
      </c>
      <c r="D7" s="5" t="n">
        <v>0</v>
      </c>
    </row>
    <row r="8" spans="1:4">
      <c r="A8" s="4" t="s">
        <v>787</v>
      </c>
    </row>
    <row r="9" spans="1:4">
      <c r="A9" s="3" t="s">
        <v>750</v>
      </c>
    </row>
    <row r="10" spans="1:4">
      <c r="A10" s="4" t="s">
        <v>780</v>
      </c>
      <c r="B10" s="5" t="n">
        <v>186</v>
      </c>
      <c r="C10" s="5" t="n">
        <v>132</v>
      </c>
      <c r="D10" s="5" t="n">
        <v>106</v>
      </c>
    </row>
    <row r="11" spans="1:4">
      <c r="A11" s="4" t="s">
        <v>788</v>
      </c>
    </row>
    <row r="12" spans="1:4">
      <c r="A12" s="3" t="s">
        <v>750</v>
      </c>
    </row>
    <row r="13" spans="1:4">
      <c r="A13" s="4" t="s">
        <v>780</v>
      </c>
      <c r="B13" s="5" t="n">
        <v>89</v>
      </c>
      <c r="C13" s="5" t="n">
        <v>452</v>
      </c>
      <c r="D13" s="5" t="n">
        <v>85</v>
      </c>
    </row>
    <row r="14" spans="1:4">
      <c r="A14" s="4" t="s">
        <v>789</v>
      </c>
    </row>
    <row r="15" spans="1:4">
      <c r="A15" s="3" t="s">
        <v>750</v>
      </c>
    </row>
    <row r="16" spans="1:4">
      <c r="A16" s="4" t="s">
        <v>780</v>
      </c>
      <c r="B16" s="5" t="n">
        <v>0</v>
      </c>
      <c r="C16" s="5" t="n">
        <v>0</v>
      </c>
      <c r="D16" s="5" t="n">
        <v>305</v>
      </c>
    </row>
    <row r="17" spans="1:4">
      <c r="A17" s="4" t="s">
        <v>790</v>
      </c>
    </row>
    <row r="18" spans="1:4">
      <c r="A18" s="3" t="s">
        <v>750</v>
      </c>
    </row>
    <row r="19" spans="1:4">
      <c r="A19" s="4" t="s">
        <v>780</v>
      </c>
      <c r="B19" s="5" t="n">
        <v>0</v>
      </c>
      <c r="C19" s="5" t="n">
        <v>146</v>
      </c>
      <c r="D19"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3</v>
      </c>
    </row>
    <row r="2" spans="1:3">
      <c r="A2" s="3" t="s">
        <v>226</v>
      </c>
    </row>
    <row r="3" spans="1:3">
      <c r="A3" s="4" t="s">
        <v>375</v>
      </c>
      <c r="B3" s="7" t="n">
        <v>99.5</v>
      </c>
      <c r="C3" s="6" t="n">
        <v>109</v>
      </c>
    </row>
    <row r="4" spans="1:3">
      <c r="A4" s="4" t="s">
        <v>792</v>
      </c>
      <c r="B4" s="8" t="n">
        <v>93.7</v>
      </c>
      <c r="C4" s="5" t="n">
        <v>0</v>
      </c>
    </row>
    <row r="5" spans="1:3">
      <c r="A5" s="4" t="s">
        <v>366</v>
      </c>
      <c r="B5" s="8" t="n">
        <v>6.3</v>
      </c>
      <c r="C5" s="8" t="n">
        <v>9.300000000000001</v>
      </c>
    </row>
    <row r="6" spans="1:3">
      <c r="A6" s="4" t="s">
        <v>793</v>
      </c>
      <c r="B6" s="8" t="n">
        <v>3.4</v>
      </c>
      <c r="C6" s="5" t="n">
        <v>6</v>
      </c>
    </row>
    <row r="7" spans="1:3">
      <c r="A7" s="4" t="s">
        <v>794</v>
      </c>
      <c r="B7" s="8" t="n">
        <v>19.6</v>
      </c>
      <c r="C7" s="8" t="n">
        <v>19.9</v>
      </c>
    </row>
    <row r="8" spans="1:3">
      <c r="A8" s="4" t="s">
        <v>416</v>
      </c>
      <c r="B8" s="5" t="n">
        <v>16</v>
      </c>
      <c r="C8" s="8" t="n">
        <v>15.2</v>
      </c>
    </row>
    <row r="9" spans="1:3">
      <c r="A9" s="4" t="s">
        <v>795</v>
      </c>
      <c r="B9" s="8" t="n">
        <v>238.5</v>
      </c>
      <c r="C9" s="8" t="n">
        <v>159.4</v>
      </c>
    </row>
    <row r="10" spans="1:3">
      <c r="A10" s="4" t="s">
        <v>796</v>
      </c>
      <c r="B10" s="8" t="n">
        <v>-89.90000000000001</v>
      </c>
      <c r="C10" s="8" t="n">
        <v>-84.8</v>
      </c>
    </row>
    <row r="11" spans="1:3">
      <c r="A11" s="4" t="s">
        <v>797</v>
      </c>
      <c r="B11" s="8" t="n">
        <v>-210.7</v>
      </c>
      <c r="C11" s="8" t="n">
        <v>-199.9</v>
      </c>
    </row>
    <row r="12" spans="1:3">
      <c r="A12" s="4" t="s">
        <v>798</v>
      </c>
      <c r="B12" s="8" t="n">
        <v>-94.8</v>
      </c>
      <c r="C12" s="8" t="n">
        <v>-88.90000000000001</v>
      </c>
    </row>
    <row r="13" spans="1:3">
      <c r="A13" s="4" t="s">
        <v>799</v>
      </c>
      <c r="B13" s="8" t="n">
        <v>-55.5</v>
      </c>
      <c r="C13" s="8" t="n">
        <v>-54.5</v>
      </c>
    </row>
    <row r="14" spans="1:3">
      <c r="A14" s="4" t="s">
        <v>800</v>
      </c>
      <c r="B14" s="8" t="n">
        <v>-93.8</v>
      </c>
      <c r="C14" s="5" t="n">
        <v>0</v>
      </c>
    </row>
    <row r="15" spans="1:3">
      <c r="A15" s="4" t="s">
        <v>416</v>
      </c>
      <c r="B15" s="8" t="n">
        <v>-28.4</v>
      </c>
      <c r="C15" s="8" t="n">
        <v>-20.6</v>
      </c>
    </row>
    <row r="16" spans="1:3">
      <c r="A16" s="4" t="s">
        <v>801</v>
      </c>
      <c r="B16" s="8" t="n">
        <v>-573.1</v>
      </c>
      <c r="C16" s="8" t="n">
        <v>-448.7</v>
      </c>
    </row>
    <row r="17" spans="1:3">
      <c r="A17" s="4" t="s">
        <v>802</v>
      </c>
      <c r="B17" s="5" t="n">
        <v>334</v>
      </c>
      <c r="C17" s="8" t="n">
        <v>291.1</v>
      </c>
    </row>
    <row r="18" spans="1:3">
      <c r="A18" s="4" t="s">
        <v>803</v>
      </c>
      <c r="B18" s="8" t="n">
        <v>-239.1</v>
      </c>
      <c r="C18" s="8" t="n">
        <v>-157.6</v>
      </c>
    </row>
    <row r="19" spans="1:3">
      <c r="A19" s="4" t="s">
        <v>804</v>
      </c>
      <c r="B19" s="7" t="n">
        <v>-0.6</v>
      </c>
    </row>
    <row r="20" spans="1:3">
      <c r="A20" s="4" t="s">
        <v>804</v>
      </c>
      <c r="C20" s="7"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5</v>
      </c>
      <c r="B1" s="2" t="s">
        <v>1</v>
      </c>
    </row>
    <row r="2" spans="1:4">
      <c r="B2" s="2" t="s">
        <v>2</v>
      </c>
      <c r="C2" s="2" t="s">
        <v>63</v>
      </c>
      <c r="D2" s="2" t="s">
        <v>112</v>
      </c>
    </row>
    <row r="3" spans="1:4">
      <c r="A3" s="3" t="s">
        <v>806</v>
      </c>
    </row>
    <row r="4" spans="1:4">
      <c r="A4" s="4" t="s">
        <v>804</v>
      </c>
      <c r="B4" s="6" t="n">
        <v>-600000</v>
      </c>
    </row>
    <row r="5" spans="1:4">
      <c r="A5" s="4" t="s">
        <v>804</v>
      </c>
      <c r="C5" s="6" t="n">
        <v>1800000</v>
      </c>
    </row>
    <row r="6" spans="1:4">
      <c r="A6" s="4" t="s">
        <v>807</v>
      </c>
      <c r="B6" s="5" t="n">
        <v>1600000</v>
      </c>
      <c r="C6" s="5" t="n">
        <v>5800000</v>
      </c>
    </row>
    <row r="7" spans="1:4">
      <c r="A7" s="4" t="s">
        <v>797</v>
      </c>
      <c r="B7" s="5" t="n">
        <v>756500000</v>
      </c>
    </row>
    <row r="8" spans="1:4">
      <c r="A8" s="4" t="s">
        <v>808</v>
      </c>
      <c r="B8" s="5" t="n">
        <v>100000</v>
      </c>
    </row>
    <row r="9" spans="1:4">
      <c r="A9" s="4" t="s">
        <v>802</v>
      </c>
      <c r="B9" s="5" t="n">
        <v>334000000</v>
      </c>
      <c r="C9" s="5" t="n">
        <v>291100000</v>
      </c>
    </row>
    <row r="10" spans="1:4">
      <c r="A10" s="4" t="s">
        <v>809</v>
      </c>
      <c r="B10" s="5" t="n">
        <v>0</v>
      </c>
      <c r="C10" s="5" t="n">
        <v>0</v>
      </c>
      <c r="D10" s="6" t="n">
        <v>13300000</v>
      </c>
    </row>
    <row r="11" spans="1:4">
      <c r="A11" s="4" t="s">
        <v>810</v>
      </c>
      <c r="B11" s="5" t="n">
        <v>9800000</v>
      </c>
      <c r="C11" s="5" t="n">
        <v>10500000</v>
      </c>
    </row>
    <row r="12" spans="1:4">
      <c r="A12" s="4" t="s">
        <v>811</v>
      </c>
      <c r="B12" s="5" t="n">
        <v>900000</v>
      </c>
      <c r="C12" s="5" t="n">
        <v>800000</v>
      </c>
    </row>
    <row r="13" spans="1:4">
      <c r="A13" s="4" t="s">
        <v>812</v>
      </c>
      <c r="B13" s="5" t="n">
        <v>1000000</v>
      </c>
      <c r="C13" s="5" t="n">
        <v>300000</v>
      </c>
    </row>
    <row r="14" spans="1:4">
      <c r="A14" s="4" t="s">
        <v>813</v>
      </c>
      <c r="B14" s="5" t="n">
        <v>-100000</v>
      </c>
      <c r="C14" s="5" t="n">
        <v>500000</v>
      </c>
    </row>
    <row r="15" spans="1:4">
      <c r="A15" s="4" t="s">
        <v>814</v>
      </c>
      <c r="B15" s="5" t="n">
        <v>2700000</v>
      </c>
      <c r="C15" s="6" t="n">
        <v>2800000</v>
      </c>
    </row>
    <row r="16" spans="1:4">
      <c r="A16" s="4" t="s">
        <v>815</v>
      </c>
      <c r="B16" s="5" t="n">
        <v>0</v>
      </c>
    </row>
    <row r="17" spans="1:4">
      <c r="A17" s="4" t="s">
        <v>816</v>
      </c>
      <c r="B17" s="5" t="n">
        <v>0</v>
      </c>
    </row>
    <row r="18" spans="1:4">
      <c r="A18" s="4" t="s">
        <v>817</v>
      </c>
      <c r="B18" s="5" t="n">
        <v>7300000</v>
      </c>
    </row>
    <row r="19" spans="1:4">
      <c r="A19" s="4" t="s">
        <v>818</v>
      </c>
    </row>
    <row r="20" spans="1:4">
      <c r="A20" s="3" t="s">
        <v>806</v>
      </c>
    </row>
    <row r="21" spans="1:4">
      <c r="A21" s="4" t="s">
        <v>797</v>
      </c>
      <c r="B21" s="6" t="n">
        <v>690000000</v>
      </c>
    </row>
    <row r="22" spans="1:4">
      <c r="A22" s="4" t="s">
        <v>819</v>
      </c>
    </row>
    <row r="23" spans="1:4">
      <c r="A23" s="3" t="s">
        <v>806</v>
      </c>
    </row>
    <row r="24" spans="1:4">
      <c r="A24" s="4" t="s">
        <v>820</v>
      </c>
      <c r="B24" s="4" t="s">
        <v>821</v>
      </c>
    </row>
    <row r="25" spans="1:4">
      <c r="A25" s="4" t="s">
        <v>822</v>
      </c>
    </row>
    <row r="26" spans="1:4">
      <c r="A26" s="3" t="s">
        <v>806</v>
      </c>
    </row>
    <row r="27" spans="1:4">
      <c r="A27" s="4" t="s">
        <v>820</v>
      </c>
      <c r="B27" s="4" t="s">
        <v>823</v>
      </c>
    </row>
    <row r="28" spans="1:4">
      <c r="A28" s="4" t="s">
        <v>824</v>
      </c>
    </row>
    <row r="29" spans="1:4">
      <c r="A29" s="3" t="s">
        <v>806</v>
      </c>
    </row>
    <row r="30" spans="1:4">
      <c r="A30" s="4" t="s">
        <v>825</v>
      </c>
      <c r="B30" s="4" t="s">
        <v>826</v>
      </c>
    </row>
    <row r="31" spans="1:4">
      <c r="A31" s="4" t="s">
        <v>827</v>
      </c>
    </row>
    <row r="32" spans="1:4">
      <c r="A32" s="3" t="s">
        <v>806</v>
      </c>
    </row>
    <row r="33" spans="1:4">
      <c r="A33" s="4" t="s">
        <v>825</v>
      </c>
      <c r="B33" s="4" t="s">
        <v>828</v>
      </c>
    </row>
    <row r="34" spans="1:4">
      <c r="A34" s="4" t="s">
        <v>829</v>
      </c>
    </row>
    <row r="35" spans="1:4">
      <c r="A35" s="3" t="s">
        <v>806</v>
      </c>
    </row>
    <row r="36" spans="1:4">
      <c r="A36" s="4" t="s">
        <v>830</v>
      </c>
      <c r="B36" s="4" t="s">
        <v>831</v>
      </c>
    </row>
    <row r="37" spans="1:4">
      <c r="A37" s="4" t="s">
        <v>832</v>
      </c>
    </row>
    <row r="38" spans="1:4">
      <c r="A38" s="3" t="s">
        <v>806</v>
      </c>
    </row>
    <row r="39" spans="1:4">
      <c r="A39" s="4" t="s">
        <v>830</v>
      </c>
      <c r="B39" s="4" t="s">
        <v>833</v>
      </c>
    </row>
    <row r="40" spans="1:4">
      <c r="A40" s="4" t="s">
        <v>834</v>
      </c>
    </row>
    <row r="41" spans="1:4">
      <c r="A41" s="3" t="s">
        <v>806</v>
      </c>
    </row>
    <row r="42" spans="1:4">
      <c r="A42" s="4" t="s">
        <v>830</v>
      </c>
      <c r="B42" s="4" t="s">
        <v>835</v>
      </c>
    </row>
    <row r="43" spans="1:4">
      <c r="A43" s="4" t="s">
        <v>836</v>
      </c>
    </row>
    <row r="44" spans="1:4">
      <c r="A44" s="3" t="s">
        <v>806</v>
      </c>
    </row>
    <row r="45" spans="1:4">
      <c r="A45" s="4" t="s">
        <v>830</v>
      </c>
      <c r="B45" s="4" t="s">
        <v>837</v>
      </c>
    </row>
    <row r="46" spans="1:4">
      <c r="A46" s="4" t="s">
        <v>838</v>
      </c>
    </row>
    <row r="47" spans="1:4">
      <c r="A47" s="3" t="s">
        <v>806</v>
      </c>
    </row>
    <row r="48" spans="1:4">
      <c r="A48" s="4" t="s">
        <v>830</v>
      </c>
      <c r="B48" s="4" t="s">
        <v>8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3</v>
      </c>
      <c r="D2" s="2" t="s">
        <v>112</v>
      </c>
    </row>
    <row r="3" spans="1:4">
      <c r="A3" s="3" t="s">
        <v>226</v>
      </c>
    </row>
    <row r="4" spans="1:4">
      <c r="A4" s="4" t="s">
        <v>841</v>
      </c>
      <c r="B4" s="4" t="s">
        <v>842</v>
      </c>
      <c r="C4" s="4" t="s">
        <v>842</v>
      </c>
      <c r="D4" s="4" t="s">
        <v>843</v>
      </c>
    </row>
    <row r="5" spans="1:4">
      <c r="A5" s="4" t="s">
        <v>844</v>
      </c>
      <c r="B5" s="4" t="s">
        <v>845</v>
      </c>
      <c r="C5" s="4" t="s">
        <v>846</v>
      </c>
      <c r="D5" s="4" t="s">
        <v>847</v>
      </c>
    </row>
    <row r="6" spans="1:4">
      <c r="A6" s="4" t="s">
        <v>848</v>
      </c>
      <c r="B6" s="4" t="s">
        <v>849</v>
      </c>
      <c r="C6" s="4" t="s">
        <v>850</v>
      </c>
      <c r="D6" s="4" t="s">
        <v>851</v>
      </c>
    </row>
    <row r="7" spans="1:4">
      <c r="A7" s="4" t="s">
        <v>852</v>
      </c>
      <c r="B7" s="4" t="s">
        <v>853</v>
      </c>
      <c r="C7" s="4" t="s">
        <v>854</v>
      </c>
      <c r="D7" s="4" t="s">
        <v>855</v>
      </c>
    </row>
    <row r="8" spans="1:4">
      <c r="A8" s="4" t="s">
        <v>802</v>
      </c>
      <c r="B8" s="4" t="s">
        <v>856</v>
      </c>
      <c r="C8" s="4" t="s">
        <v>857</v>
      </c>
      <c r="D8" s="4" t="s">
        <v>858</v>
      </c>
    </row>
    <row r="9" spans="1:4">
      <c r="A9" s="4" t="s">
        <v>859</v>
      </c>
      <c r="B9" s="4" t="s">
        <v>678</v>
      </c>
      <c r="C9" s="4" t="s">
        <v>678</v>
      </c>
      <c r="D9" s="4" t="s">
        <v>860</v>
      </c>
    </row>
    <row r="10" spans="1:4">
      <c r="A10" s="4" t="s">
        <v>861</v>
      </c>
      <c r="B10" s="4" t="s">
        <v>862</v>
      </c>
      <c r="C10" s="4" t="s">
        <v>863</v>
      </c>
      <c r="D10" s="4" t="s">
        <v>864</v>
      </c>
    </row>
    <row r="11" spans="1:4">
      <c r="A11" s="4" t="s">
        <v>865</v>
      </c>
      <c r="B11" s="4" t="s">
        <v>866</v>
      </c>
      <c r="C11" s="4" t="s">
        <v>867</v>
      </c>
      <c r="D11" s="4" t="s">
        <v>868</v>
      </c>
    </row>
    <row r="12" spans="1:4">
      <c r="A12" s="4" t="s">
        <v>869</v>
      </c>
      <c r="B12" s="4" t="s">
        <v>866</v>
      </c>
      <c r="C12" s="4" t="s">
        <v>870</v>
      </c>
      <c r="D12" s="4" t="s">
        <v>8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3</v>
      </c>
      <c r="D2" s="2" t="s">
        <v>112</v>
      </c>
    </row>
    <row r="3" spans="1:4">
      <c r="A3" s="3" t="s">
        <v>873</v>
      </c>
    </row>
    <row r="4" spans="1:4">
      <c r="A4" s="4" t="s">
        <v>874</v>
      </c>
      <c r="B4" s="6" t="n">
        <v>0</v>
      </c>
      <c r="C4" s="6" t="n">
        <v>0</v>
      </c>
      <c r="D4" s="7" t="n">
        <v>-0.9</v>
      </c>
    </row>
    <row r="5" spans="1:4">
      <c r="A5" s="4" t="s">
        <v>875</v>
      </c>
      <c r="B5" s="8" t="n">
        <v>-3.3</v>
      </c>
      <c r="C5" s="8" t="n">
        <v>5.4</v>
      </c>
      <c r="D5" s="8" t="n">
        <v>0.8</v>
      </c>
    </row>
    <row r="6" spans="1:4">
      <c r="A6" s="4" t="s">
        <v>876</v>
      </c>
      <c r="B6" s="5" t="n">
        <v>2</v>
      </c>
      <c r="C6" s="8" t="n">
        <v>6.8</v>
      </c>
      <c r="D6" s="5" t="n">
        <v>6</v>
      </c>
    </row>
    <row r="7" spans="1:4">
      <c r="A7" s="4" t="s">
        <v>877</v>
      </c>
      <c r="B7" s="8" t="n">
        <v>-1.3</v>
      </c>
      <c r="C7" s="8" t="n">
        <v>12.2</v>
      </c>
      <c r="D7" s="8" t="n">
        <v>5.9</v>
      </c>
    </row>
    <row r="8" spans="1:4">
      <c r="A8" s="3" t="s">
        <v>878</v>
      </c>
    </row>
    <row r="9" spans="1:4">
      <c r="A9" s="4" t="s">
        <v>874</v>
      </c>
      <c r="B9" s="5" t="n">
        <v>0</v>
      </c>
      <c r="C9" s="5" t="n">
        <v>0</v>
      </c>
      <c r="D9" s="8" t="n">
        <v>-13.3</v>
      </c>
    </row>
    <row r="10" spans="1:4">
      <c r="A10" s="4" t="s">
        <v>875</v>
      </c>
      <c r="B10" s="5" t="n">
        <v>0</v>
      </c>
      <c r="C10" s="5" t="n">
        <v>0</v>
      </c>
      <c r="D10" s="5" t="n">
        <v>0</v>
      </c>
    </row>
    <row r="11" spans="1:4">
      <c r="A11" s="4" t="s">
        <v>876</v>
      </c>
      <c r="B11" s="5" t="n">
        <v>-3</v>
      </c>
      <c r="C11" s="8" t="n">
        <v>-1.1</v>
      </c>
      <c r="D11" s="8" t="n">
        <v>0.1</v>
      </c>
    </row>
    <row r="12" spans="1:4">
      <c r="A12" s="4" t="s">
        <v>809</v>
      </c>
      <c r="B12" s="5" t="n">
        <v>-3</v>
      </c>
      <c r="C12" s="8" t="n">
        <v>-1.1</v>
      </c>
      <c r="D12" s="8" t="n">
        <v>-13.2</v>
      </c>
    </row>
    <row r="13" spans="1:4">
      <c r="A13" s="4" t="s">
        <v>132</v>
      </c>
      <c r="B13" s="8" t="n">
        <v>-4.3</v>
      </c>
      <c r="C13" s="8" t="n">
        <v>11.1</v>
      </c>
      <c r="D13" s="8" t="n">
        <v>-7.3</v>
      </c>
    </row>
    <row r="14" spans="1:4">
      <c r="A14" s="4" t="s">
        <v>879</v>
      </c>
      <c r="B14" s="8" t="n">
        <v>-104.7</v>
      </c>
      <c r="C14" s="8" t="n">
        <v>13.6</v>
      </c>
      <c r="D14" s="8" t="n">
        <v>-30.5</v>
      </c>
    </row>
    <row r="15" spans="1:4">
      <c r="A15" s="4" t="s">
        <v>876</v>
      </c>
      <c r="B15" s="8" t="n">
        <v>-3.6</v>
      </c>
      <c r="C15" s="8" t="n">
        <v>17.7</v>
      </c>
      <c r="D15" s="8" t="n">
        <v>12.4</v>
      </c>
    </row>
    <row r="16" spans="1:4">
      <c r="A16" s="4" t="s">
        <v>131</v>
      </c>
      <c r="B16" s="7" t="n">
        <v>-108.3</v>
      </c>
      <c r="C16" s="7" t="n">
        <v>31.3</v>
      </c>
      <c r="D16" s="7" t="n">
        <v>-1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63</v>
      </c>
    </row>
    <row r="3" spans="1:3">
      <c r="A3" s="3" t="s">
        <v>881</v>
      </c>
    </row>
    <row r="4" spans="1:3">
      <c r="A4" s="4" t="s">
        <v>882</v>
      </c>
      <c r="B4" s="7" t="n">
        <v>59.2</v>
      </c>
      <c r="C4" s="7" t="n">
        <v>56.8</v>
      </c>
    </row>
    <row r="5" spans="1:3">
      <c r="A5" s="4" t="s">
        <v>883</v>
      </c>
      <c r="B5" s="5" t="n">
        <v>0</v>
      </c>
      <c r="C5" s="8" t="n">
        <v>7.1</v>
      </c>
    </row>
    <row r="6" spans="1:3">
      <c r="A6" s="4" t="s">
        <v>884</v>
      </c>
      <c r="B6" s="8" t="n">
        <v>0.5</v>
      </c>
      <c r="C6" s="8" t="n">
        <v>0.4</v>
      </c>
    </row>
    <row r="7" spans="1:3">
      <c r="A7" s="4" t="s">
        <v>885</v>
      </c>
      <c r="B7" s="8" t="n">
        <v>-0.1</v>
      </c>
      <c r="C7" s="8" t="n">
        <v>-0.1</v>
      </c>
    </row>
    <row r="8" spans="1:3">
      <c r="A8" s="4" t="s">
        <v>886</v>
      </c>
      <c r="B8" s="8" t="n">
        <v>-1.1</v>
      </c>
      <c r="C8" s="8" t="n">
        <v>-4.8</v>
      </c>
    </row>
    <row r="9" spans="1:3">
      <c r="A9" s="4" t="s">
        <v>887</v>
      </c>
      <c r="B9" s="5" t="n">
        <v>0</v>
      </c>
      <c r="C9" s="8" t="n">
        <v>-0.2</v>
      </c>
    </row>
    <row r="10" spans="1:3">
      <c r="A10" s="4" t="s">
        <v>888</v>
      </c>
      <c r="B10" s="7" t="n">
        <v>58.5</v>
      </c>
      <c r="C10" s="7" t="n">
        <v>5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16"/>
  </cols>
  <sheetData>
    <row r="1" spans="1:2">
      <c r="A1" s="1" t="s">
        <v>889</v>
      </c>
      <c r="B1" s="2" t="s">
        <v>1</v>
      </c>
    </row>
    <row r="2" spans="1:2">
      <c r="B2" s="2" t="s">
        <v>2</v>
      </c>
    </row>
    <row r="3" spans="1:2">
      <c r="A3" s="4" t="s">
        <v>890</v>
      </c>
    </row>
    <row r="4" spans="1:2">
      <c r="A4" s="3" t="s">
        <v>806</v>
      </c>
    </row>
    <row r="5" spans="1:2">
      <c r="A5" s="4" t="s">
        <v>891</v>
      </c>
      <c r="B5" s="4" t="s">
        <v>892</v>
      </c>
    </row>
    <row r="6" spans="1:2">
      <c r="A6" s="4" t="s">
        <v>893</v>
      </c>
      <c r="B6" s="4" t="s">
        <v>892</v>
      </c>
    </row>
    <row r="7" spans="1:2">
      <c r="A7" s="4" t="s">
        <v>894</v>
      </c>
      <c r="B7" s="4" t="s">
        <v>839</v>
      </c>
    </row>
    <row r="8" spans="1:2">
      <c r="A8" s="4" t="s">
        <v>895</v>
      </c>
    </row>
    <row r="9" spans="1:2">
      <c r="A9" s="3" t="s">
        <v>806</v>
      </c>
    </row>
    <row r="10" spans="1:2">
      <c r="A10" s="4" t="s">
        <v>891</v>
      </c>
      <c r="B10" s="4" t="s">
        <v>896</v>
      </c>
    </row>
    <row r="11" spans="1:2">
      <c r="A11" s="4" t="s">
        <v>893</v>
      </c>
      <c r="B11" s="4" t="s">
        <v>837</v>
      </c>
    </row>
    <row r="12" spans="1:2">
      <c r="A12" s="4" t="s">
        <v>894</v>
      </c>
      <c r="B12" s="4" t="s">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7</v>
      </c>
      <c r="B1" s="2" t="s">
        <v>1</v>
      </c>
    </row>
    <row r="2" spans="1:4">
      <c r="B2" s="2" t="s">
        <v>2</v>
      </c>
      <c r="C2" s="2" t="s">
        <v>63</v>
      </c>
      <c r="D2" s="2" t="s">
        <v>112</v>
      </c>
    </row>
    <row r="3" spans="1:4">
      <c r="A3" s="3" t="s">
        <v>898</v>
      </c>
    </row>
    <row r="4" spans="1:4">
      <c r="A4" s="4" t="s">
        <v>899</v>
      </c>
      <c r="B4" s="7" t="n">
        <v>4871.2</v>
      </c>
      <c r="C4" s="6" t="n">
        <v>5092</v>
      </c>
      <c r="D4" s="6" t="n">
        <v>4891</v>
      </c>
    </row>
    <row r="5" spans="1:4">
      <c r="A5" s="4" t="s">
        <v>900</v>
      </c>
    </row>
    <row r="6" spans="1:4">
      <c r="A6" s="3" t="s">
        <v>898</v>
      </c>
    </row>
    <row r="7" spans="1:4">
      <c r="A7" s="4" t="s">
        <v>899</v>
      </c>
      <c r="B7" s="8" t="n">
        <v>79.59999999999999</v>
      </c>
      <c r="C7" s="8" t="n">
        <v>104.1</v>
      </c>
      <c r="D7" s="8" t="n">
        <v>99.3</v>
      </c>
    </row>
    <row r="8" spans="1:4">
      <c r="A8" s="4" t="s">
        <v>901</v>
      </c>
      <c r="B8" s="7" t="n">
        <v>7.2</v>
      </c>
      <c r="C8" s="7" t="n">
        <v>6.5</v>
      </c>
      <c r="D8" s="7" t="n">
        <v>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3</v>
      </c>
      <c r="D2" s="2" t="s">
        <v>112</v>
      </c>
    </row>
    <row r="3" spans="1:4">
      <c r="A3" s="3" t="s">
        <v>898</v>
      </c>
    </row>
    <row r="4" spans="1:4">
      <c r="A4" s="4" t="s">
        <v>903</v>
      </c>
      <c r="B4" s="7" t="n">
        <v>4871.2</v>
      </c>
      <c r="C4" s="6" t="n">
        <v>5092</v>
      </c>
      <c r="D4" s="6" t="n">
        <v>4891</v>
      </c>
    </row>
    <row r="5" spans="1:4">
      <c r="A5" s="4" t="s">
        <v>904</v>
      </c>
      <c r="B5" s="8" t="n">
        <v>16.2</v>
      </c>
      <c r="C5" s="8" t="n">
        <v>142.9</v>
      </c>
      <c r="D5" s="5" t="n">
        <v>119</v>
      </c>
    </row>
    <row r="6" spans="1:4">
      <c r="A6" s="4" t="s">
        <v>905</v>
      </c>
      <c r="B6" s="8" t="n">
        <v>1831.6</v>
      </c>
      <c r="C6" s="8" t="n">
        <v>1617.1</v>
      </c>
      <c r="D6" s="8" t="n">
        <v>1585.5</v>
      </c>
    </row>
    <row r="7" spans="1:4">
      <c r="A7" s="4" t="s">
        <v>164</v>
      </c>
      <c r="B7" s="8" t="n">
        <v>-143.2</v>
      </c>
      <c r="C7" s="8" t="n">
        <v>-145.4</v>
      </c>
      <c r="D7" s="8" t="n">
        <v>-103.3</v>
      </c>
    </row>
    <row r="8" spans="1:4">
      <c r="A8" s="4" t="s">
        <v>165</v>
      </c>
      <c r="B8" s="8" t="n">
        <v>25.9</v>
      </c>
      <c r="C8" s="8" t="n">
        <v>36.4</v>
      </c>
      <c r="D8" s="8" t="n">
        <v>8.800000000000001</v>
      </c>
    </row>
    <row r="9" spans="1:4">
      <c r="A9" s="4" t="s">
        <v>119</v>
      </c>
      <c r="B9" s="8" t="n">
        <v>152.4</v>
      </c>
      <c r="C9" s="8" t="n">
        <v>147.7</v>
      </c>
      <c r="D9" s="8" t="n">
        <v>147.7</v>
      </c>
    </row>
    <row r="10" spans="1:4">
      <c r="A10" s="4" t="s">
        <v>387</v>
      </c>
    </row>
    <row r="11" spans="1:4">
      <c r="A11" s="3" t="s">
        <v>898</v>
      </c>
    </row>
    <row r="12" spans="1:4">
      <c r="A12" s="4" t="s">
        <v>903</v>
      </c>
      <c r="B12" s="8" t="n">
        <v>3088.7</v>
      </c>
      <c r="C12" s="8" t="n">
        <v>3197.3</v>
      </c>
      <c r="D12" s="8" t="n">
        <v>3067.9</v>
      </c>
    </row>
    <row r="13" spans="1:4">
      <c r="A13" s="4" t="s">
        <v>904</v>
      </c>
      <c r="B13" s="8" t="n">
        <v>38.3</v>
      </c>
      <c r="C13" s="5" t="n">
        <v>85</v>
      </c>
      <c r="D13" s="8" t="n">
        <v>60.7</v>
      </c>
    </row>
    <row r="14" spans="1:4">
      <c r="A14" s="4" t="s">
        <v>905</v>
      </c>
      <c r="B14" s="5" t="n">
        <v>1317</v>
      </c>
      <c r="C14" s="8" t="n">
        <v>973.6</v>
      </c>
      <c r="D14" s="8" t="n">
        <v>1042.1</v>
      </c>
    </row>
    <row r="15" spans="1:4">
      <c r="A15" s="4" t="s">
        <v>164</v>
      </c>
      <c r="B15" s="8" t="n">
        <v>-89.59999999999999</v>
      </c>
      <c r="C15" s="8" t="n">
        <v>-76.5</v>
      </c>
      <c r="D15" s="8" t="n">
        <v>-66.59999999999999</v>
      </c>
    </row>
    <row r="16" spans="1:4">
      <c r="A16" s="4" t="s">
        <v>165</v>
      </c>
      <c r="B16" s="8" t="n">
        <v>14.1</v>
      </c>
      <c r="C16" s="8" t="n">
        <v>35.8</v>
      </c>
      <c r="D16" s="8" t="n">
        <v>8.1</v>
      </c>
    </row>
    <row r="17" spans="1:4">
      <c r="A17" s="4" t="s">
        <v>119</v>
      </c>
      <c r="B17" s="8" t="n">
        <v>86.5</v>
      </c>
      <c r="C17" s="8" t="n">
        <v>82.2</v>
      </c>
      <c r="D17" s="8" t="n">
        <v>84.8</v>
      </c>
    </row>
    <row r="18" spans="1:4">
      <c r="A18" s="4" t="s">
        <v>390</v>
      </c>
    </row>
    <row r="19" spans="1:4">
      <c r="A19" s="3" t="s">
        <v>898</v>
      </c>
    </row>
    <row r="20" spans="1:4">
      <c r="A20" s="4" t="s">
        <v>903</v>
      </c>
      <c r="B20" s="8" t="n">
        <v>1782.7</v>
      </c>
      <c r="C20" s="5" t="n">
        <v>1895</v>
      </c>
      <c r="D20" s="8" t="n">
        <v>1823.4</v>
      </c>
    </row>
    <row r="21" spans="1:4">
      <c r="A21" s="4" t="s">
        <v>904</v>
      </c>
      <c r="B21" s="8" t="n">
        <v>-4.8</v>
      </c>
      <c r="C21" s="8" t="n">
        <v>70.7</v>
      </c>
      <c r="D21" s="8" t="n">
        <v>67.90000000000001</v>
      </c>
    </row>
    <row r="22" spans="1:4">
      <c r="A22" s="4" t="s">
        <v>905</v>
      </c>
      <c r="B22" s="8" t="n">
        <v>746.6</v>
      </c>
      <c r="C22" s="8" t="n">
        <v>626.4</v>
      </c>
      <c r="D22" s="8" t="n">
        <v>607.4</v>
      </c>
    </row>
    <row r="23" spans="1:4">
      <c r="A23" s="4" t="s">
        <v>164</v>
      </c>
      <c r="B23" s="8" t="n">
        <v>-45.5</v>
      </c>
      <c r="C23" s="8" t="n">
        <v>-62.9</v>
      </c>
      <c r="D23" s="8" t="n">
        <v>-36.6</v>
      </c>
    </row>
    <row r="24" spans="1:4">
      <c r="A24" s="4" t="s">
        <v>165</v>
      </c>
      <c r="B24" s="8" t="n">
        <v>11.8</v>
      </c>
      <c r="C24" s="8" t="n">
        <v>0.6</v>
      </c>
      <c r="D24" s="8" t="n">
        <v>0.7</v>
      </c>
    </row>
    <row r="25" spans="1:4">
      <c r="A25" s="4" t="s">
        <v>119</v>
      </c>
      <c r="B25" s="8" t="n">
        <v>64.59999999999999</v>
      </c>
      <c r="C25" s="5" t="n">
        <v>65</v>
      </c>
      <c r="D25" s="8" t="n">
        <v>62.9</v>
      </c>
    </row>
    <row r="26" spans="1:4">
      <c r="A26" s="4" t="s">
        <v>906</v>
      </c>
    </row>
    <row r="27" spans="1:4">
      <c r="A27" s="3" t="s">
        <v>898</v>
      </c>
    </row>
    <row r="28" spans="1:4">
      <c r="A28" s="4" t="s">
        <v>903</v>
      </c>
      <c r="B28" s="8" t="n">
        <v>-0.2</v>
      </c>
      <c r="C28" s="8" t="n">
        <v>-0.3</v>
      </c>
      <c r="D28" s="8" t="n">
        <v>-0.3</v>
      </c>
    </row>
    <row r="29" spans="1:4">
      <c r="A29" s="4" t="s">
        <v>904</v>
      </c>
      <c r="B29" s="8" t="n">
        <v>-17.3</v>
      </c>
      <c r="C29" s="8" t="n">
        <v>-12.8</v>
      </c>
      <c r="D29" s="8" t="n">
        <v>-9.6</v>
      </c>
    </row>
    <row r="30" spans="1:4">
      <c r="A30" s="4" t="s">
        <v>905</v>
      </c>
      <c r="B30" s="5" t="n">
        <v>-232</v>
      </c>
      <c r="C30" s="8" t="n">
        <v>17.1</v>
      </c>
      <c r="D30" s="5" t="n">
        <v>-64</v>
      </c>
    </row>
    <row r="31" spans="1:4">
      <c r="A31" s="4" t="s">
        <v>164</v>
      </c>
      <c r="B31" s="8" t="n">
        <v>-8.1</v>
      </c>
      <c r="C31" s="5" t="n">
        <v>-6</v>
      </c>
      <c r="D31" s="8" t="n">
        <v>-0.1</v>
      </c>
    </row>
    <row r="32" spans="1:4">
      <c r="A32" s="4" t="s">
        <v>165</v>
      </c>
      <c r="B32" s="5" t="n">
        <v>0</v>
      </c>
      <c r="C32" s="5" t="n">
        <v>0</v>
      </c>
      <c r="D32" s="5" t="n">
        <v>0</v>
      </c>
    </row>
    <row r="33" spans="1:4">
      <c r="A33" s="4" t="s">
        <v>119</v>
      </c>
      <c r="B33" s="7" t="n">
        <v>1.3</v>
      </c>
      <c r="C33" s="7" t="n">
        <v>0.5</v>
      </c>
      <c r="D33"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3</v>
      </c>
      <c r="D2" s="2" t="s">
        <v>112</v>
      </c>
    </row>
    <row r="3" spans="1:4">
      <c r="A3" s="3" t="s">
        <v>189</v>
      </c>
    </row>
    <row r="4" spans="1:4">
      <c r="A4" s="4" t="s">
        <v>908</v>
      </c>
      <c r="B4" s="5" t="n">
        <v>33090</v>
      </c>
      <c r="C4" s="5" t="n">
        <v>32733</v>
      </c>
      <c r="D4" s="5" t="n">
        <v>32473</v>
      </c>
    </row>
    <row r="5" spans="1:4">
      <c r="A5" s="4" t="s">
        <v>909</v>
      </c>
      <c r="B5" s="5" t="n">
        <v>33715</v>
      </c>
      <c r="C5" s="5" t="n">
        <v>33090</v>
      </c>
      <c r="D5" s="5" t="n">
        <v>32733</v>
      </c>
    </row>
    <row r="6" spans="1:4">
      <c r="A6" s="4" t="s">
        <v>183</v>
      </c>
    </row>
    <row r="7" spans="1:4">
      <c r="A7" s="3" t="s">
        <v>189</v>
      </c>
    </row>
    <row r="8" spans="1:4">
      <c r="A8" s="4" t="s">
        <v>910</v>
      </c>
      <c r="B8" s="5" t="n">
        <v>625</v>
      </c>
      <c r="C8" s="5" t="n">
        <v>357</v>
      </c>
      <c r="D8" s="5" t="n">
        <v>2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11</v>
      </c>
      <c r="B1" s="2" t="s">
        <v>1</v>
      </c>
    </row>
    <row r="2" spans="1:2">
      <c r="B2" s="2" t="s">
        <v>912</v>
      </c>
    </row>
    <row r="3" spans="1:2">
      <c r="A3" s="3" t="s">
        <v>913</v>
      </c>
    </row>
    <row r="4" spans="1:2">
      <c r="A4" s="4" t="s">
        <v>914</v>
      </c>
      <c r="B4" s="4" t="s">
        <v>915</v>
      </c>
    </row>
    <row r="5" spans="1:2">
      <c r="A5" s="4" t="s">
        <v>916</v>
      </c>
      <c r="B5" s="5" t="n">
        <v>1</v>
      </c>
    </row>
    <row r="6" spans="1:2">
      <c r="A6" s="4" t="s">
        <v>917</v>
      </c>
      <c r="B6"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919</v>
      </c>
      <c r="J1" s="2" t="s">
        <v>1</v>
      </c>
    </row>
    <row r="2" spans="1:12">
      <c r="B2" s="2" t="s">
        <v>2</v>
      </c>
      <c r="C2" s="2" t="s">
        <v>920</v>
      </c>
      <c r="D2" s="2" t="s">
        <v>921</v>
      </c>
      <c r="E2" s="2" t="s">
        <v>922</v>
      </c>
      <c r="F2" s="2" t="s">
        <v>63</v>
      </c>
      <c r="G2" s="2" t="s">
        <v>923</v>
      </c>
      <c r="H2" s="2" t="s">
        <v>924</v>
      </c>
      <c r="I2" s="2" t="s">
        <v>925</v>
      </c>
      <c r="J2" s="2" t="s">
        <v>2</v>
      </c>
      <c r="K2" s="2" t="s">
        <v>63</v>
      </c>
      <c r="L2" s="2" t="s">
        <v>112</v>
      </c>
    </row>
    <row r="3" spans="1:12">
      <c r="A3" s="3" t="s">
        <v>235</v>
      </c>
    </row>
    <row r="4" spans="1:12">
      <c r="A4" s="4" t="s">
        <v>926</v>
      </c>
      <c r="B4" s="7" t="n">
        <v>-15.3</v>
      </c>
      <c r="C4" s="6" t="n">
        <v>-16</v>
      </c>
      <c r="D4" s="7" t="n">
        <v>-23.6</v>
      </c>
      <c r="E4" s="7" t="n">
        <v>-49.1</v>
      </c>
      <c r="F4" s="7" t="n">
        <v>17.5</v>
      </c>
      <c r="G4" s="7" t="n">
        <v>2.9</v>
      </c>
      <c r="H4" s="7" t="n">
        <v>14.4</v>
      </c>
      <c r="I4" s="7" t="n">
        <v>-14.6</v>
      </c>
      <c r="J4" s="6" t="n">
        <v>-104</v>
      </c>
      <c r="K4" s="7" t="n">
        <v>20.2</v>
      </c>
      <c r="L4" s="7" t="n">
        <v>-10.8</v>
      </c>
    </row>
    <row r="5" spans="1:12">
      <c r="A5" s="4" t="s">
        <v>927</v>
      </c>
      <c r="J5" s="5" t="n">
        <v>33252</v>
      </c>
      <c r="K5" s="5" t="n">
        <v>32983</v>
      </c>
      <c r="L5" s="5" t="n">
        <v>32685</v>
      </c>
    </row>
    <row r="6" spans="1:12">
      <c r="A6" s="3" t="s">
        <v>928</v>
      </c>
    </row>
    <row r="7" spans="1:12">
      <c r="A7" s="4" t="s">
        <v>929</v>
      </c>
      <c r="J7" s="5" t="n">
        <v>0</v>
      </c>
      <c r="K7" s="5" t="n">
        <v>876</v>
      </c>
      <c r="L7" s="5" t="n">
        <v>0</v>
      </c>
    </row>
    <row r="8" spans="1:12">
      <c r="A8" s="4" t="s">
        <v>930</v>
      </c>
      <c r="J8" s="5" t="n">
        <v>33252</v>
      </c>
      <c r="K8" s="5" t="n">
        <v>33859</v>
      </c>
      <c r="L8" s="5" t="n">
        <v>32685</v>
      </c>
    </row>
    <row r="9" spans="1:12">
      <c r="A9" s="4" t="s">
        <v>931</v>
      </c>
      <c r="J9" s="9" t="n">
        <v>-3.13</v>
      </c>
      <c r="K9" s="9" t="n">
        <v>0.61</v>
      </c>
      <c r="L9" s="9" t="n">
        <v>-0.33</v>
      </c>
    </row>
    <row r="10" spans="1:12">
      <c r="A10" s="4" t="s">
        <v>932</v>
      </c>
      <c r="J10" s="9" t="n">
        <v>-3.13</v>
      </c>
      <c r="K10" s="9" t="n">
        <v>0.6</v>
      </c>
      <c r="L10" s="9" t="n">
        <v>-0.3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3</v>
      </c>
      <c r="D2" s="2" t="s">
        <v>112</v>
      </c>
    </row>
    <row r="3" spans="1:4">
      <c r="A3" s="3" t="s">
        <v>235</v>
      </c>
    </row>
    <row r="4" spans="1:4">
      <c r="A4" s="4" t="s">
        <v>929</v>
      </c>
      <c r="B4" s="5" t="n">
        <v>0</v>
      </c>
      <c r="C4" s="5" t="n">
        <v>876</v>
      </c>
      <c r="D4"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3</v>
      </c>
      <c r="D2" s="2" t="s">
        <v>112</v>
      </c>
    </row>
    <row r="3" spans="1:4">
      <c r="A3" s="4" t="s">
        <v>935</v>
      </c>
    </row>
    <row r="4" spans="1:4">
      <c r="A4" s="3" t="s">
        <v>936</v>
      </c>
    </row>
    <row r="5" spans="1:4">
      <c r="A5" s="4" t="s">
        <v>937</v>
      </c>
      <c r="B5" s="5" t="n">
        <v>610</v>
      </c>
      <c r="C5" s="5" t="n">
        <v>51</v>
      </c>
      <c r="D5" s="5" t="n">
        <v>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63</v>
      </c>
    </row>
    <row r="3" spans="1:3">
      <c r="A3" s="3" t="s">
        <v>939</v>
      </c>
    </row>
    <row r="4" spans="1:3">
      <c r="A4" s="4" t="s">
        <v>940</v>
      </c>
      <c r="B4" s="6" t="n">
        <v>150000</v>
      </c>
    </row>
    <row r="5" spans="1:3">
      <c r="A5" s="4" t="s">
        <v>941</v>
      </c>
      <c r="B5" s="6" t="n">
        <v>87500</v>
      </c>
      <c r="C5" s="6" t="n">
        <v>62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942</v>
      </c>
      <c r="B1" s="2" t="s">
        <v>943</v>
      </c>
    </row>
    <row r="2" spans="1:2">
      <c r="A2" s="3" t="s">
        <v>944</v>
      </c>
    </row>
    <row r="3" spans="1:2">
      <c r="A3" s="4" t="s">
        <v>945</v>
      </c>
      <c r="B3" s="7" t="n">
        <v>38.8</v>
      </c>
    </row>
    <row r="4" spans="1:2">
      <c r="A4" s="4" t="s">
        <v>946</v>
      </c>
    </row>
    <row r="5" spans="1:2">
      <c r="A5" s="3" t="s">
        <v>944</v>
      </c>
    </row>
    <row r="6" spans="1:2">
      <c r="A6" s="4" t="s">
        <v>947</v>
      </c>
      <c r="B6" s="8" t="n">
        <v>43.6</v>
      </c>
    </row>
    <row r="7" spans="1:2">
      <c r="A7" s="4" t="s">
        <v>948</v>
      </c>
      <c r="B7" s="8" t="n">
        <v>25.2</v>
      </c>
    </row>
    <row r="8" spans="1:2">
      <c r="A8" s="4" t="s">
        <v>609</v>
      </c>
    </row>
    <row r="9" spans="1:2">
      <c r="A9" s="3" t="s">
        <v>944</v>
      </c>
    </row>
    <row r="10" spans="1:2">
      <c r="A10" s="4" t="s">
        <v>947</v>
      </c>
      <c r="B10" s="6" t="n">
        <v>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45:40Z</dcterms:created>
  <dcterms:modified xmlns:dcterms="http://purl.org/dc/terms/" xmlns:xsi="http://www.w3.org/2001/XMLSchema-instance" xsi:type="dcterms:W3CDTF">2020-03-11T16:45:40Z</dcterms:modified>
</cp:coreProperties>
</file>